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Other Receivables and Prepaymen" sheetId="10" state="visible" r:id="rId10"/>
    <sheet xmlns:r="http://schemas.openxmlformats.org/officeDocument/2006/relationships" name="Advances to Suppliers"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Construction in Progress" sheetId="14" state="visible" r:id="rId14"/>
    <sheet xmlns:r="http://schemas.openxmlformats.org/officeDocument/2006/relationships" name="Intangible Assets, Net" sheetId="15" state="visible" r:id="rId15"/>
    <sheet xmlns:r="http://schemas.openxmlformats.org/officeDocument/2006/relationships" name="Non-Marketable Equity Securitie" sheetId="16" state="visible" r:id="rId16"/>
    <sheet xmlns:r="http://schemas.openxmlformats.org/officeDocument/2006/relationships" name="Short-Term Borrowings" sheetId="17" state="visible" r:id="rId17"/>
    <sheet xmlns:r="http://schemas.openxmlformats.org/officeDocument/2006/relationships" name="Accrued Expenses and Other Curr" sheetId="18" state="visible" r:id="rId18"/>
    <sheet xmlns:r="http://schemas.openxmlformats.org/officeDocument/2006/relationships" name="Commitments and Contingency" sheetId="19" state="visible" r:id="rId19"/>
    <sheet xmlns:r="http://schemas.openxmlformats.org/officeDocument/2006/relationships" name="Equity" sheetId="20" state="visible" r:id="rId20"/>
    <sheet xmlns:r="http://schemas.openxmlformats.org/officeDocument/2006/relationships" name="Warrants" sheetId="21" state="visible" r:id="rId21"/>
    <sheet xmlns:r="http://schemas.openxmlformats.org/officeDocument/2006/relationships" name="Loss per Share" sheetId="22" state="visible" r:id="rId22"/>
    <sheet xmlns:r="http://schemas.openxmlformats.org/officeDocument/2006/relationships" name="Income Taxes" sheetId="23" state="visible" r:id="rId23"/>
    <sheet xmlns:r="http://schemas.openxmlformats.org/officeDocument/2006/relationships" name="Related Party Transactions and " sheetId="24" state="visible" r:id="rId24"/>
    <sheet xmlns:r="http://schemas.openxmlformats.org/officeDocument/2006/relationships" name="Concentrations" sheetId="25" state="visible" r:id="rId25"/>
    <sheet xmlns:r="http://schemas.openxmlformats.org/officeDocument/2006/relationships" name="Other Income" sheetId="26" state="visible" r:id="rId26"/>
    <sheet xmlns:r="http://schemas.openxmlformats.org/officeDocument/2006/relationships" name="Other Expense" sheetId="27" state="visible" r:id="rId27"/>
    <sheet xmlns:r="http://schemas.openxmlformats.org/officeDocument/2006/relationships" name="Discontinued Operation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counts Receivable, Net (Table" sheetId="32" state="visible" r:id="rId32"/>
    <sheet xmlns:r="http://schemas.openxmlformats.org/officeDocument/2006/relationships" name="Other Receivables and Prepaym_2" sheetId="33" state="visible" r:id="rId33"/>
    <sheet xmlns:r="http://schemas.openxmlformats.org/officeDocument/2006/relationships" name="Advances to Suppliers (Tables)" sheetId="34" state="visible" r:id="rId34"/>
    <sheet xmlns:r="http://schemas.openxmlformats.org/officeDocument/2006/relationships" name="Inventories (Tables)" sheetId="35" state="visible" r:id="rId35"/>
    <sheet xmlns:r="http://schemas.openxmlformats.org/officeDocument/2006/relationships" name="Property and Equipment, Net (Ta" sheetId="36" state="visible" r:id="rId36"/>
    <sheet xmlns:r="http://schemas.openxmlformats.org/officeDocument/2006/relationships" name="Intangible Assets, Net (Tables)" sheetId="37" state="visible" r:id="rId37"/>
    <sheet xmlns:r="http://schemas.openxmlformats.org/officeDocument/2006/relationships" name="Short-Term Borrowings (Tables)" sheetId="38" state="visible" r:id="rId38"/>
    <sheet xmlns:r="http://schemas.openxmlformats.org/officeDocument/2006/relationships" name="Accrued Expenses and Other Cu_2" sheetId="39" state="visible" r:id="rId39"/>
    <sheet xmlns:r="http://schemas.openxmlformats.org/officeDocument/2006/relationships" name="Equity (Tables)" sheetId="40" state="visible" r:id="rId40"/>
    <sheet xmlns:r="http://schemas.openxmlformats.org/officeDocument/2006/relationships" name="Warrants (Tables)" sheetId="41" state="visible" r:id="rId41"/>
    <sheet xmlns:r="http://schemas.openxmlformats.org/officeDocument/2006/relationships" name="Loss per Share (Tables)" sheetId="42" state="visible" r:id="rId42"/>
    <sheet xmlns:r="http://schemas.openxmlformats.org/officeDocument/2006/relationships" name="Income Taxes (Tables)" sheetId="43" state="visible" r:id="rId43"/>
    <sheet xmlns:r="http://schemas.openxmlformats.org/officeDocument/2006/relationships" name="Concentrations (Tables)" sheetId="44" state="visible" r:id="rId44"/>
    <sheet xmlns:r="http://schemas.openxmlformats.org/officeDocument/2006/relationships" name="Other Income (Tables)" sheetId="45" state="visible" r:id="rId45"/>
    <sheet xmlns:r="http://schemas.openxmlformats.org/officeDocument/2006/relationships" name="Other Expense (Tables)" sheetId="46" state="visible" r:id="rId46"/>
    <sheet xmlns:r="http://schemas.openxmlformats.org/officeDocument/2006/relationships" name="Discontinued Operations (Tables" sheetId="47" state="visible" r:id="rId47"/>
    <sheet xmlns:r="http://schemas.openxmlformats.org/officeDocument/2006/relationships" name="Organization and Principal Ac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Accounts Receivable, Net (Detai" sheetId="53" state="visible" r:id="rId53"/>
    <sheet xmlns:r="http://schemas.openxmlformats.org/officeDocument/2006/relationships" name="Accounts Receivable, Net (Det_2" sheetId="54" state="visible" r:id="rId54"/>
    <sheet xmlns:r="http://schemas.openxmlformats.org/officeDocument/2006/relationships" name="Other Receivables and Prepaym_3" sheetId="55" state="visible" r:id="rId55"/>
    <sheet xmlns:r="http://schemas.openxmlformats.org/officeDocument/2006/relationships" name="Other Receivables and Prepaym_4" sheetId="56" state="visible" r:id="rId56"/>
    <sheet xmlns:r="http://schemas.openxmlformats.org/officeDocument/2006/relationships" name="Advances to Suppliers (Details)" sheetId="57" state="visible" r:id="rId57"/>
    <sheet xmlns:r="http://schemas.openxmlformats.org/officeDocument/2006/relationships" name="Advances to Suppliers (Details " sheetId="58" state="visible" r:id="rId58"/>
    <sheet xmlns:r="http://schemas.openxmlformats.org/officeDocument/2006/relationships" name="Inventories (Details)" sheetId="59" state="visible" r:id="rId59"/>
    <sheet xmlns:r="http://schemas.openxmlformats.org/officeDocument/2006/relationships" name="Inventories (Details Textual)" sheetId="60" state="visible" r:id="rId60"/>
    <sheet xmlns:r="http://schemas.openxmlformats.org/officeDocument/2006/relationships" name="Property and Equipment, Net (De" sheetId="61" state="visible" r:id="rId61"/>
    <sheet xmlns:r="http://schemas.openxmlformats.org/officeDocument/2006/relationships" name="Property and Equipment, Net (_2" sheetId="62" state="visible" r:id="rId62"/>
    <sheet xmlns:r="http://schemas.openxmlformats.org/officeDocument/2006/relationships" name="Intangible Assets, Net (Details" sheetId="63" state="visible" r:id="rId63"/>
    <sheet xmlns:r="http://schemas.openxmlformats.org/officeDocument/2006/relationships" name="Intangible Assets, Net (Detai_2" sheetId="64" state="visible" r:id="rId64"/>
    <sheet xmlns:r="http://schemas.openxmlformats.org/officeDocument/2006/relationships" name="Non-Marketable Equity Securit_2" sheetId="65" state="visible" r:id="rId65"/>
    <sheet xmlns:r="http://schemas.openxmlformats.org/officeDocument/2006/relationships" name="Available-for-Sale Financial As" sheetId="66" state="visible" r:id="rId66"/>
    <sheet xmlns:r="http://schemas.openxmlformats.org/officeDocument/2006/relationships" name="Short-Term Borrowings (Details)" sheetId="67" state="visible" r:id="rId67"/>
    <sheet xmlns:r="http://schemas.openxmlformats.org/officeDocument/2006/relationships" name="Short-Term Borrowings (Details " sheetId="68" state="visible" r:id="rId68"/>
    <sheet xmlns:r="http://schemas.openxmlformats.org/officeDocument/2006/relationships" name="Accrued Expenses and Other Cu_3" sheetId="69" state="visible" r:id="rId69"/>
    <sheet xmlns:r="http://schemas.openxmlformats.org/officeDocument/2006/relationships" name="Commitments and Contingency (De" sheetId="70" state="visible" r:id="rId70"/>
    <sheet xmlns:r="http://schemas.openxmlformats.org/officeDocument/2006/relationships" name="Equity (Details)" sheetId="71" state="visible" r:id="rId71"/>
    <sheet xmlns:r="http://schemas.openxmlformats.org/officeDocument/2006/relationships" name="Equity (Details 1)" sheetId="72" state="visible" r:id="rId72"/>
    <sheet xmlns:r="http://schemas.openxmlformats.org/officeDocument/2006/relationships" name="Equity (Details 2)" sheetId="73" state="visible" r:id="rId73"/>
    <sheet xmlns:r="http://schemas.openxmlformats.org/officeDocument/2006/relationships" name="Equity (Details Textual)" sheetId="74" state="visible" r:id="rId74"/>
    <sheet xmlns:r="http://schemas.openxmlformats.org/officeDocument/2006/relationships" name="Warrants (Details)" sheetId="75" state="visible" r:id="rId75"/>
    <sheet xmlns:r="http://schemas.openxmlformats.org/officeDocument/2006/relationships" name="Warrants (Details 1)" sheetId="76" state="visible" r:id="rId76"/>
    <sheet xmlns:r="http://schemas.openxmlformats.org/officeDocument/2006/relationships" name="Warrants (Details 2)" sheetId="77" state="visible" r:id="rId77"/>
    <sheet xmlns:r="http://schemas.openxmlformats.org/officeDocument/2006/relationships" name="Warrants (Details Textual)" sheetId="78" state="visible" r:id="rId78"/>
    <sheet xmlns:r="http://schemas.openxmlformats.org/officeDocument/2006/relationships" name="Loss per Share (Details)" sheetId="79" state="visible" r:id="rId79"/>
    <sheet xmlns:r="http://schemas.openxmlformats.org/officeDocument/2006/relationships" name="Income Taxes (Details)" sheetId="80" state="visible" r:id="rId80"/>
    <sheet xmlns:r="http://schemas.openxmlformats.org/officeDocument/2006/relationships" name="Income Taxes (Details 1)" sheetId="81" state="visible" r:id="rId81"/>
    <sheet xmlns:r="http://schemas.openxmlformats.org/officeDocument/2006/relationships" name="Income Taxes (Details 2)" sheetId="82" state="visible" r:id="rId82"/>
    <sheet xmlns:r="http://schemas.openxmlformats.org/officeDocument/2006/relationships" name="Income Taxes (Details Textual)" sheetId="83" state="visible" r:id="rId83"/>
    <sheet xmlns:r="http://schemas.openxmlformats.org/officeDocument/2006/relationships" name="Related Party Transactions an_2" sheetId="84" state="visible" r:id="rId84"/>
    <sheet xmlns:r="http://schemas.openxmlformats.org/officeDocument/2006/relationships" name="Concentrations (Details)" sheetId="85" state="visible" r:id="rId85"/>
    <sheet xmlns:r="http://schemas.openxmlformats.org/officeDocument/2006/relationships" name="Concentrations (Details Textual" sheetId="86" state="visible" r:id="rId86"/>
    <sheet xmlns:r="http://schemas.openxmlformats.org/officeDocument/2006/relationships" name="Other Income (Details)" sheetId="87" state="visible" r:id="rId87"/>
    <sheet xmlns:r="http://schemas.openxmlformats.org/officeDocument/2006/relationships" name="Other Income (Details Textual)" sheetId="88" state="visible" r:id="rId88"/>
    <sheet xmlns:r="http://schemas.openxmlformats.org/officeDocument/2006/relationships" name="Other Expense (Details)" sheetId="89" state="visible" r:id="rId89"/>
    <sheet xmlns:r="http://schemas.openxmlformats.org/officeDocument/2006/relationships" name="Discontinued Operations (Detail" sheetId="90" state="visible" r:id="rId90"/>
    <sheet xmlns:r="http://schemas.openxmlformats.org/officeDocument/2006/relationships" name="Subsequent Events (Details)" sheetId="91" state="visible" r:id="rId91"/>
  </sheets>
  <definedNames/>
  <calcPr calcId="124519" fullCalcOnLoad="1"/>
</workbook>
</file>

<file path=xl/sharedStrings.xml><?xml version="1.0" encoding="utf-8"?>
<sst xmlns="http://schemas.openxmlformats.org/spreadsheetml/2006/main" uniqueCount="954">
  <si>
    <t>Document and Entity Information</t>
  </si>
  <si>
    <t>12 Months Ended</t>
  </si>
  <si>
    <t>Dec. 31, 2018shares</t>
  </si>
  <si>
    <t>Document and Entity Information [Abstract]</t>
  </si>
  <si>
    <t>Entity Registrant Name</t>
  </si>
  <si>
    <t>Lianluo Smart Ltd</t>
  </si>
  <si>
    <t>Entity Central Index Key</t>
  </si>
  <si>
    <t>0001474627</t>
  </si>
  <si>
    <t>Trading Symbol</t>
  </si>
  <si>
    <t>LLIT</t>
  </si>
  <si>
    <t>Amendment Flag</t>
  </si>
  <si>
    <t>false</t>
  </si>
  <si>
    <t>Current Fiscal Year End Date</t>
  </si>
  <si>
    <t>--12-31</t>
  </si>
  <si>
    <t>Document Type</t>
  </si>
  <si>
    <t>20-F</t>
  </si>
  <si>
    <t>Document Period End Date</t>
  </si>
  <si>
    <t>Dec. 31,
		2018</t>
  </si>
  <si>
    <t>Document Fiscal Period Focus</t>
  </si>
  <si>
    <t>FY</t>
  </si>
  <si>
    <t>Document Fiscal Year Focus</t>
  </si>
  <si>
    <t>2018</t>
  </si>
  <si>
    <t>Entity Well-known Seasoned Issuer</t>
  </si>
  <si>
    <t>No</t>
  </si>
  <si>
    <t>Entity Voluntary Filers</t>
  </si>
  <si>
    <t>Entity Filer Category</t>
  </si>
  <si>
    <t>Non-accelerated Filer</t>
  </si>
  <si>
    <t>Entity Emerging Growth Company</t>
  </si>
  <si>
    <t>Entity Current Reporting Status</t>
  </si>
  <si>
    <t>Yes</t>
  </si>
  <si>
    <t>Entity Ex Transition Period</t>
  </si>
  <si>
    <t>Entity Shell Company</t>
  </si>
  <si>
    <t>Entity Common Stock, Shares Outstanding</t>
  </si>
  <si>
    <t>Consolidated Balance Sheets - USD ($)</t>
  </si>
  <si>
    <t>Dec. 31, 2018</t>
  </si>
  <si>
    <t>Dec. 31, 2017</t>
  </si>
  <si>
    <t>CURRENT ASSETS:</t>
  </si>
  <si>
    <t>Cash and cash equivalents</t>
  </si>
  <si>
    <t>Accounts receivable, net</t>
  </si>
  <si>
    <t>Other receivables and prepayments, net</t>
  </si>
  <si>
    <t>Advances to suppliers</t>
  </si>
  <si>
    <t>Inventories, net</t>
  </si>
  <si>
    <t>Other taxes receivable</t>
  </si>
  <si>
    <t>Total Current Assets</t>
  </si>
  <si>
    <t>Property and equipment, net</t>
  </si>
  <si>
    <t>Construction in progress</t>
  </si>
  <si>
    <t xml:space="preserve"> </t>
  </si>
  <si>
    <t>Intangible assets, net</t>
  </si>
  <si>
    <t>Non-marketable equity securities</t>
  </si>
  <si>
    <t>Total Assets</t>
  </si>
  <si>
    <t>CURRENT LIABILITIES:</t>
  </si>
  <si>
    <t>Accounts payable</t>
  </si>
  <si>
    <t>Advances from customers</t>
  </si>
  <si>
    <t>Accrued expenses and other current liabilities</t>
  </si>
  <si>
    <t>Warranty obligation</t>
  </si>
  <si>
    <t>Due to related parties- short-term borrowings</t>
  </si>
  <si>
    <t>Total Current Liabilities</t>
  </si>
  <si>
    <t>OTHER LIABILITIES</t>
  </si>
  <si>
    <t>Warrants liability</t>
  </si>
  <si>
    <t>Total Liabilities</t>
  </si>
  <si>
    <t>Commitments and Contingency</t>
  </si>
  <si>
    <t>SHAREHOLDERS' EQUITY</t>
  </si>
  <si>
    <t>Common shares, $0.002731 par value, 50,000,000 shares authorized, 17,806,586 and 17,312,586, shares issued and outstanding at December 31, 2018 and 2017 respectively</t>
  </si>
  <si>
    <t>Additional paid-in capital</t>
  </si>
  <si>
    <t>Accumulated deficit</t>
  </si>
  <si>
    <t>Accumulated other comprehensive income</t>
  </si>
  <si>
    <t>Total Equity</t>
  </si>
  <si>
    <t>Total liabilities and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Loss - USD ($)</t>
  </si>
  <si>
    <t>Dec. 31, 2016</t>
  </si>
  <si>
    <t>Income Statement [Abstract]</t>
  </si>
  <si>
    <t>Revenues</t>
  </si>
  <si>
    <t>Costs of revenue</t>
  </si>
  <si>
    <t>Gross loss</t>
  </si>
  <si>
    <t>Service income</t>
  </si>
  <si>
    <t>Service expenses</t>
  </si>
  <si>
    <t>Selling expenses</t>
  </si>
  <si>
    <t>General and administrative expenses</t>
  </si>
  <si>
    <t>(Provision for) recovery from doubtful accounts</t>
  </si>
  <si>
    <t>Impairment loss for intangible assets</t>
  </si>
  <si>
    <t>Operating loss</t>
  </si>
  <si>
    <t>Financial (expenses) income</t>
  </si>
  <si>
    <t>Other income</t>
  </si>
  <si>
    <t>Other expense</t>
  </si>
  <si>
    <t>Loss from warrant redemption</t>
  </si>
  <si>
    <t>Change in fair value of warrants liability</t>
  </si>
  <si>
    <t>Loss before provision for income tax and non-controlling interest</t>
  </si>
  <si>
    <t>Income tax benefit</t>
  </si>
  <si>
    <t>Net loss from continuing operations</t>
  </si>
  <si>
    <t>Discontinued operations:</t>
  </si>
  <si>
    <t>Loss from operations of discontinued operations, net of taxes</t>
  </si>
  <si>
    <t>Loss from disposal of discontinued operations, net of taxes</t>
  </si>
  <si>
    <t>Net loss</t>
  </si>
  <si>
    <t>Less: net loss attributable to non-controlling interest</t>
  </si>
  <si>
    <t>Net loss attributable to Lianluo Smart Limited</t>
  </si>
  <si>
    <t>Other comprehensive (loss) income:</t>
  </si>
  <si>
    <t>Foreign currency translation (loss) gain</t>
  </si>
  <si>
    <t>Comprehensive loss</t>
  </si>
  <si>
    <t>-less comprehensive loss attributable to non-controlling interest</t>
  </si>
  <si>
    <t>Comprehensive loss attributable to Lianluo Smart Limited</t>
  </si>
  <si>
    <t>Weighted average number of common shares used in computation</t>
  </si>
  <si>
    <t>-Basic</t>
  </si>
  <si>
    <t>-Diluted</t>
  </si>
  <si>
    <t>Loss from continuing operations per share of common stock</t>
  </si>
  <si>
    <t>Loss from discontinued operations per share of common stock</t>
  </si>
  <si>
    <t>Net loss per share of common stock</t>
  </si>
  <si>
    <t>Consolidated Statements of Changes in Equity - USD ($)</t>
  </si>
  <si>
    <t>Common Stock</t>
  </si>
  <si>
    <t>Additional Paid-in Capital</t>
  </si>
  <si>
    <t>Accumulated Deficit</t>
  </si>
  <si>
    <t>Accumulated Other Comprehensive Income</t>
  </si>
  <si>
    <t>Non-controlling Interests</t>
  </si>
  <si>
    <t>Total</t>
  </si>
  <si>
    <t>Balance at Dec. 31, 2015</t>
  </si>
  <si>
    <t>Balance, shares at Dec. 31, 2015</t>
  </si>
  <si>
    <t>Issuance of shares upon excise of share-based awards</t>
  </si>
  <si>
    <t>Issuance of shares upon excise of share-based awards, shares</t>
  </si>
  <si>
    <t>Proceeds from issuance of shares and warrants for capital contribution</t>
  </si>
  <si>
    <t>Proceeds from issuance of shares and warrants for capital contribution, shares</t>
  </si>
  <si>
    <t>Stock based compensation</t>
  </si>
  <si>
    <t>Foreign currency translation</t>
  </si>
  <si>
    <t>Disposal of a subsidiary</t>
  </si>
  <si>
    <t>Balance at Dec. 31, 2016</t>
  </si>
  <si>
    <t>Balance, shares at Dec. 31, 2016</t>
  </si>
  <si>
    <t>Settlement of subscription receivable</t>
  </si>
  <si>
    <t>Balance at Dec. 31, 2017</t>
  </si>
  <si>
    <t>Balance, shares at Dec. 31, 2017</t>
  </si>
  <si>
    <t>Issuance of shares to non-employees</t>
  </si>
  <si>
    <t>Issuance of shares to non-employees, shares</t>
  </si>
  <si>
    <t>Balance at Dec. 31, 2018</t>
  </si>
  <si>
    <t>Balance, shares at Dec. 31, 2018</t>
  </si>
  <si>
    <t>Consolidated Statements of Cash Flows - USD ($)</t>
  </si>
  <si>
    <t>Cash flows from operating activities</t>
  </si>
  <si>
    <t>Net loss from discontinued operations</t>
  </si>
  <si>
    <t>Adjustments to reconcile net loss to net cash used in operating activities:</t>
  </si>
  <si>
    <t>Stock-based compensation</t>
  </si>
  <si>
    <t>Depreciation and amortization</t>
  </si>
  <si>
    <t>Loss from disposal of inventories</t>
  </si>
  <si>
    <t>Loss on disposal of equipment and intangible assets</t>
  </si>
  <si>
    <t>(Recovery from) provision for doubtful accounts: accounts receivable</t>
  </si>
  <si>
    <t>(Recovery from) provision for doubtful accounts: other receivables and prepayments</t>
  </si>
  <si>
    <t>(Recovery from) provision for doubtful accounts: advances to suppliers - third parties</t>
  </si>
  <si>
    <t>Change in warranty obligation</t>
  </si>
  <si>
    <t>(Recovery from) provision for inventory obsolescence</t>
  </si>
  <si>
    <t>Changes in assets and liabilities:</t>
  </si>
  <si>
    <t>(Increase) decrease in accounts receivable</t>
  </si>
  <si>
    <t>Decrease (increase) in advances to suppliers - third parties</t>
  </si>
  <si>
    <t>Decrease (increase) in advances to suppliers - related party</t>
  </si>
  <si>
    <t>Decrease in other receivables and prepayments</t>
  </si>
  <si>
    <t>Increase in interest receivable - related party</t>
  </si>
  <si>
    <t>(Increase) decrease in inventories</t>
  </si>
  <si>
    <t>Increase in other taxes receivable</t>
  </si>
  <si>
    <t>Decrease in long-term prepaid expenses</t>
  </si>
  <si>
    <t>Increase (decrease) in accounts payable</t>
  </si>
  <si>
    <t>Increase in interest payable- related party</t>
  </si>
  <si>
    <t>(Decrease) increase in due to related parties - Trade</t>
  </si>
  <si>
    <t>(Decrease) increase in advances from customers</t>
  </si>
  <si>
    <t>Increase (decrease) in accrued expenses and other current liabilities</t>
  </si>
  <si>
    <t>Decrease in other taxes payable</t>
  </si>
  <si>
    <t>Net cash used in operating activities from continuing operations</t>
  </si>
  <si>
    <t>Net cash used in operating activities from discontinued operations</t>
  </si>
  <si>
    <t>Net cash used in operating activities</t>
  </si>
  <si>
    <t>Cash flows from investing activities</t>
  </si>
  <si>
    <t>Proceeds from disposal of equipment</t>
  </si>
  <si>
    <t>Capital expenditures and other additions</t>
  </si>
  <si>
    <t>Loan to a related party</t>
  </si>
  <si>
    <t>Repayment from a related party</t>
  </si>
  <si>
    <t>Consideration paid to BTL</t>
  </si>
  <si>
    <t>Non-marketable equity investments</t>
  </si>
  <si>
    <t>Net cash used in investing activities from continuing operations</t>
  </si>
  <si>
    <t>Net cash used in investing activities from discontinued operations</t>
  </si>
  <si>
    <t>Net cash used in investing activities</t>
  </si>
  <si>
    <t>Cash flows from financing activities</t>
  </si>
  <si>
    <t>Loans from related parties</t>
  </si>
  <si>
    <t>Repayments of related party loans</t>
  </si>
  <si>
    <t>Repayments of bank loans</t>
  </si>
  <si>
    <t>Net proceeds from option exercises</t>
  </si>
  <si>
    <t>Payment of warrant redemption</t>
  </si>
  <si>
    <t>Net proceeds from issuance of common stock, net of issuance costs</t>
  </si>
  <si>
    <t>Net cash provided by financing activities from continuing operations</t>
  </si>
  <si>
    <t>Net cash provided by financing activities from discontinued operations</t>
  </si>
  <si>
    <t>Net cash provided by financing activities</t>
  </si>
  <si>
    <t>Effect of exchange rate fluctuations on cash and cash equivalents</t>
  </si>
  <si>
    <t>Net (decrease) increase in cash and cash equivalents</t>
  </si>
  <si>
    <t>Cash and cash equivalents at beginning of year</t>
  </si>
  <si>
    <t>Cash and cash equivalents at end of year</t>
  </si>
  <si>
    <t>-less cash and cash equivalents at end of year from discontinued operations</t>
  </si>
  <si>
    <t>Cash and cash equivalents at end of year from continuing operations</t>
  </si>
  <si>
    <t>Cash paid during the year for:</t>
  </si>
  <si>
    <t>Income tax</t>
  </si>
  <si>
    <t>Interest</t>
  </si>
  <si>
    <t>Non-cash investing and financing activities:</t>
  </si>
  <si>
    <t>Acquisition of property and equipment and construction in progress by decreasing inventories</t>
  </si>
  <si>
    <t>Offset short-term borrowings - related party against loans to a related party (including accrued interests)</t>
  </si>
  <si>
    <t>Organization and Principal Activities</t>
  </si>
  <si>
    <t>Organization, Consolidation and Presentation of Financial Statements [Abstract]</t>
  </si>
  <si>
    <t>ORGANIZATION AND PRINCIPAL ACTIVITIES</t>
  </si>
  <si>
    <t>1. ORGANIZATION
AND PRINCIPAL ACTIVITIES Lianluo Smart Limited (“Lianluo Smart”
or the “Company”) (previously known as “Dehaier Medical Systems Limited”) was incorporated as an international
business company under the International Business Companies Act, 1984, in the British Virgin Islands on July 22, 2003. On November
21, 2016, the Company changed its name from Dehaier Medical Systems Limited to Lianluo Smart Limited, and its NASDAQ stock ticker
from DHRM to LLIT. Lianluo Smart distributed and provided
after-sale services for medical equipment in China mainly through its wholly-owned subsidiary, Beijing Dehaier Medical Technology
Co., Limited (“BDL”). BDL was formed as a joint venture on September 24, 2003 as a joint venture between a Chinese
entity, Beijing Dehaier Technology Co., Limited (“BTL”), and a foreign invested enterprise, Lianluo Smart. BDL has
been focused on the development and distribution of medical devices since its inception and began developing its respiratory and
oxygen homecare business in 2006. The Company’s founder and chief executive
office, Mr. Ping Chen, founded BTL, a PRC company. He previously owned approximately 91% of BTL, and his wife and several former
employees of Lianluo Smart Limited own the remaining 9% of BTL. BTL previously leased some of its property to the Company and provided
certain transportation and repair services to medical devices for which the Company is not obligated to perform warranty services,
either because the warranty is expired or because the product was sold by another company. On April 22, 2010, the Company completed
an initial public offering of 1,500,000 common shares. The offering was completed at an issuance price of $8.00 per share. Prior
to the offering, the Company had 3,000,000 issued and outstanding shares, and after the offering, the Company had 4,500,000 issued
and outstanding shares. On November 9, 2011, Lianluo Smart established
a wholly-owned subsidiary in the United States, Breathcare LLC (“Breathcare”). Breathcare was dissolved on June 30,
2017. On February 21, 2014, the Company and certain
institutional investors entered into a securities purchase agreement in connection with an offering (Note 15). On January 14, 2016, the Company completed
an acquisition of 0.8% equity interest of BDL from BTL. The Company now holds 100% of the equity interest of BDL. This change reflects
BDL’s reduced reliance on business with BTL in providing repair and maintenance services. Upon the execution of the Loss
Absorption Agreement Termination (“VIE Termination”), we stopped all business activities with BTL as well. Mr. Ping Chen ceased to be a shareholder
of BTL on September 29, 2017. On February 1, 2016, Lianluo Connection
Medical Wearable Device Technology (Beijing) Co., Ltd. (“LCL”) was formed in Beijing, the PRC, for the business development
in the portable health device market. During the late 2015, BDL intended to discontinue
part of its product lines among the traditional medical device business, which has been approved by the Board of Resolution on
February 22, 2016. The results of operations of the traditional medical device business were reflected in the Company’s consolidated
financial statements as discontinued operations (Note 22). On April 28, 2016, the Company entered
into a definitive securities purchase agreement (the “SPA”) with Hangzhou Lianluo Interactive Information Technology
Co., Ltd. (“Lianluo Interactive” or “HLI”) to sell 11,111,111 of its common shares and warrants to purchase
common shares to Lianluo Interactive for an aggregate purchase price of $20 million (Note 14). On July 31, 2016, BDL entered into a Loss
Absorption Agreement Termination (“VIE Termination”) with the BTL. According to the VIE Termination, the Loss Absorption
Agreement (the “VIE Agreement”) among BDL, BTL and its shareholders Ping Chen, Bao Xian, Weibing Yang, Jian Sun, Zheng
Liu and Yong Wang dated as of March 3, 2010 was terminated effective July 31, 2016. There is no relationship between BTL and the
Company and its other subsidiaries after the effectiveness of the VIE Termination. The results of BTL’s operations were reflected
in the Company’s consolidated financial statements as discontinued operations (Note 22). Currently, Lianluo Smart owns 100% of LCL
and LCL owns 100% of BDL. Lianluo Smart, through its subsidiaries,
now distributes branded, proprietary medical equipment, such as sleep apnea machines, ventilator air compressors, and laryngoscope.
Standard product registration, product certification and quality management system have been established; ISO13485 industry standard
has also already been passed. It also has the distribution rights for a number of international medical equipment suppliers for
products including ventilator, laryngoscope, sleep apnea machines and other medical equipment accessories. “Lianluo Smart” and the “Company”
collectively refer to Lianluo Smart, a BVI registered company, and its subsidiaries, BDL and LCL. The “Company” may
also from time to time in these Notes include the Company’s former VIE, BTL and former subsidiary, Breathcare.</t>
  </si>
  <si>
    <t>Summary of Significant Accounting Policies</t>
  </si>
  <si>
    <t>Accounting Policies [Abstract]</t>
  </si>
  <si>
    <t>SUMMARY OF SIGNIFICANT ACCOUNTING POLICIES</t>
  </si>
  <si>
    <t xml:space="preserve">2. SUMMARY
OF SIGNIFICANT ACCOUNTING POLICIES Basis of Presentation The accompanying consolidated financial
statements have been prepared in accordance with accounting principles generally accepted in the United States of America ("U.S.
GAAP"). Basis of Consolidation The consolidated financial statements include
the accounts of Lianluo Smart and its wholly-owned subsidiaries and variable interest entity for which the Company is the primary
beneficiary ("VIE") (collectively, the "Company"). All inter-company transactions and balances are eliminated
in consolidation. The results of subsidiaries and consolidated VIEs acquired or disposed of are recorded in the consolidated statements
of operations and comprehensive loss from the effective date of acquisition or up to the effective date of disposal, as appropriate. A subsidiary is an entity in which (i)
the Company directly or indirectly controls more than 50% of the voting power; or (ii) the Company has the power to appoint or
remove the majority of the members of the board of directors or to cast a majority of votes at the meeting of the board of directors
or to govern the financial and operating policies of the investee pursuant to a statute or under an agreement among the shareholders
or equity holders. A VIE is required to be consolidated by the primary beneficiary of the entity if the equity holders in the
entity do not have the characteristics of a controlling financial interest or do not have sufficient equity at risk for the entity
to finance its activities without additional subordinated financial support from other parties. A group of shareholders, including the
Chief Executive Officer, originally held more than 50% of the voting ownership interest of Lianluo Smart, Beijing Dehaier Medical
Technology Company Limited, a PRC company ("BDL") and Beijing Dehaier Technology Co., Limited ("BTL").
Before July 31, 2016, BTL's building was pledged as collateral for BDL's bank loans. In exchange, BDL loaned money
to BTL to finance its operations. BTL's primary operation is to provide repairs and transportation services to BDL's
customers. In accordance, BDL is the primary beneficiary of BTL, as the entity that was most closely associated with BTL. BTL was
considered a variable interest entity of BDL. Upon execution of the VIE Termination on July 31, 2016, BTL was deconsolidated from
Lianluo Smart and its subsidiaries. The results of BTL's operations were reflected
in the Company's consolidated financial statements as discontinued operations (Note 22). For the Company's majority-owned subsidiaries
and consolidated VIEs, a noncontrolling interest is recognized to reflect the portion of their equity which is not attributable,
directly or indirectly, to the Company. Termination of the VIE Agreement with
BTL In accordance with ASC 810-10-40-4, a parent
shall deconsolidate a subsidiary or derecognize a group of assets specified in the preceding paragraph as of the date the parent
ceases to have a controlling financial interest in that subsidiary or group of assets. ASC 810-10-55-4A also states that all of
the following are circumstances that result in deconsolidation of a subsidiary under ASC 810-10-40-4:
a. A parent sells all or part of its ownership interest in its subsidiary, and as a result, the parent no longer has a controlling financial interest in the subsidiary.
b. The expiration of a contractual agreement that gave control of the subsidiary to the parent.
c. The subsidiary issues shares, which reduces the parent's ownership interest in the subsidiary so that the parent no longer has a controlling financial interest in the subsidiary.
d. The subsidiary becomes subject to the control of a government, court, administrator, or regulator. As the result, on July 31, 2016, the Company
deconsolidated BTL from its consolidated financial statements upon termination of the VIE Agreement with BTL. Use of Estimates The preparation of the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Estimates are adjusted to reflect actual experience
when necessary. Significant accounting estimates reflected in the Company's consolidated financial statements include revenue
recognition, reserve for doubtful accounts, valuation of inventories, impairment testing of long term assets, warranty obligation,
warrants liability, stock-based compensation, useful lives of intangible assets and property and equipment, and realization of
deferred tax assets. Actual results could differ from those estimates. Cash and Cash Equivalents Cash and cash equivalents consist of cash
on hand and highly liquid investments which are unrestricted as to withdrawal or use, and which have maturities of three months
or less when purchased. The Company maintains uninsured cash and cash equivalents with various financial institutions in the PRC. Accounts Receivable, net Accounts receivable are initially recorded
at invoiced amount. Accounts receivable terms typically are net 60-180 days from the end of the month in which the services were
provided, or when goods were delivered. The Company generally does not require collateral or other security to support accounts
receivable. A reserve, if required, is based on a combination of historical experience, aging analysis, and an evaluation of the
collectability of specific accounts. Management considers that receivables over 1 year to be past due. Accounts receivable balances
are charged off against the reserve after all means of collection have been exhausted and the potential for recovery is considered
remote. Other Receivables and Prepayments, net Other receivables and prepayments primarily
include advances to employees, prepaid rentals and deposits to landlords and service providers. Management regularly reviews aging
of receivables and changes in payment trends and records a reserve when management believes collection of amounts due are at risk.
Accounts considered uncollectible are written off after exhaustive efforts at collection. Advances to Suppliers, net The Company, as a common practice in the
PRC, often makes advance payments to suppliers for unassembled parts. Advances to suppliers are reviewed periodically to determine
whether their carrying value has become impaired. Fair Value of Financial Instru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inancial assets and liabilities are classified
in their entirety based on the lowest level of input that is significant to the fair value measurement. The carrying amounts reported in the consolidated
financial statements for current assets and current liabilities approximate fair value due to the short-term nature of these financial
instruments. The fair value of warrants was determined
using the Black Scholes Model, with level 3 inputs (Note 15). Warrant Liability For warrants that are not indexed to the
Company's stock, the Company records the fair value of the issued warrants as a liability at each balance sheet date and
records changes in the estimated fair value as a non-cash gain or loss in the consolidated statement of operations and comprehensive
income. The warrant liability is recognized in the balance sheet at the fair value (level 3). The fair value of these warrants
has been determined using the Black-Scholes pricing mode. The Black-Scholes pricing model provides for assumptions regarding volatility,
call and put features and risk-free interest rates within the total period to maturity. Inventories Inventories are stated at the lower of cost or net realizable value and consist of assembled and unassembled parts relating
to medical devices. Cost is determined on a weighted-average basis. Management compares the cost of inventories with the net
realizable value and writes down their inventories to net realizable value, if lower. Net realizable value is based on estimated
selling prices in the ordinary course of business less cost to sell. These estimates are based on the current market and economic
condition and the historical experience of selling products of similar nature. It could change significantly as a result of
changes in customer taste and competitor actions in response to any industry downturn. The management of the Company reassesses
the estimations at the end of each reporting period. Property and Equipment Property and equipment are recorded at
cost less accumulated depreciation and impairment losses, if any. Depreciation is calculated on a straight-line basis over the
following estimated useful lives before July 31, 2016:
Leasehold improvements Shorter of the useful lives or the lease term
Building and land use rights 20 - 40
years
Machinery and equipment 10 - 15
years
Furniture and office equipment 5 years
Motor vehicles 5 years Estimated useful lives of property and
equipment after July 31, 2016 were shortened and depreciation thereafter is calculated on a straight-line basis over the following
estimated useful lives:
Leasehold improvements Shorter of the useful lives or the lease term
Machinery and equipment 2 - 3 years
Furniture and office equipment 3 - 5 years
Motor vehicles 3 years Construction in progress represents capital
expenditures for direct costs of construction or acquisition, and the interest expenses directly related to the construction. Capitalization
of these costs ceases and the construction in progress is transferred to the appropriate category of property, plant and equipment
when substantially all the activities necessary to prepare the assets for their intended use are completed. Construction in progress
is not depreciated. Intangible Assets Intangible assets are recorded at cost
less accumulated amortization and impairment losses, if any. Amortization is calculated on a straight-line basis over the following
estimated useful lives:
Software copyrights 20 years
Other software 5 years Impairment of Long-Lived Assets The Company reviews the long-lived assets
for impairment whenever events or changes in circumstances indicate that the carrying amount of an asset may no longer be recoverable.
When these events occur, the Company compares the carrying value of the long-lived assets to the estimated undiscounted future
cash flows expected to result from the use of the asset and eventual disposition. If the sum of the expected future cash flows
is less than the carrying amount of the asset, an impairment loss, equal to the excess of the carrying amount over the fair value
of the asset, is recognized. Fair value is generally determined using the asset's expected future discounted cash flows or
market value, if readily determinable. Based on its review, the Company believes
that, as of December 31, 2018, impairment loss for intangible assets was $3,281,779 and as of December 31, 2017, there was no significant
impairment of its long-lived assets. Non-marketable Equity Securities The Company's non-marketable equity
securities are investments in a privately held company. Prior to January 1, 2018, the Company accounted
for its non-marketable equity securities at cost and only adjusted for other-than-temporary declines in fair value and distributions
of earnings. An impairment loss was recognized in the consolidated statements of operations equal to the excess of the investment's
cost over its fair value at the balance sheet date of the reporting period for which the assessment was made. The fair value would
then become the new cost basis of investment. On January 1, 2018, the Company adopted ASU 2016-01 which changed the way it accounts for non-marketable
securities. The carrying value of the Company's non-marketable equity securities is adjusted to fair value for observable
transactions for identical or similar investments of the same issuer or impairment (referred to as the measurement alternative).
All gains and losses on non-marketable equity securities, realized and unrealized, are recognized in non-operating other income
(expenses). As the Company did not identify any accounting
changes that impacted the amount with respect to non-marketable equity securities, no adjustment to accumulated deficit was required
upon adoption. Revenue Recognition In May 2014 the FASB issued Accounting Standards Update (ASU) No. 2014-09, Revenue from Contracts with Customers (Topic 606)
(AS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We adopted these amendments with ASU 2014-09 (collectively, the new revenue standards). The new revenue standards became effective
for the Company on January 1, 2018, and were adopted using the modified retrospective method. The adoption of the new revenue standards
as of January 1, 2018 did not change the Company's revenue recognition as the majority of its revenues continue to be recognized
when the customer takes control of its product or services. As the Company did not identify any accounting changes that impacted
the amount of reported revenues with respect to its product revenues, no adjustment to accumulated deficit was required upon adoption. Under the new revenue standards,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 The following is a description of principal
activities from which the Company generates revenue and related revenue recognition policies:
1. Sale of medical equipment The Company distributes and provides
after-sale services for medical equipment, such as sleep apnea machines, ventilator air compressors, laryngoscope, in China. The
Company typically sells its branded products with warranty terms covering 12 months after purchase. The warranty requires the Company
to repair all mechanical malfunctions and, if necessary, replace defective components. Control of products sold transfers to customers
upon shipment from the Company's facilities, and the Company's performance obligations are satisfied at that time.
Shipping and handling activities are performed before the customer obtains control of the goods and therefore represent a fulfillment
activity rather than a promised service to the customer. The Company evaluates its arrangements with distributors and determines that it is primarily obligated in the sales of distributed
products, is subject to inventory risk, has latitude in establishing prices, and assumes credit risk for the amount billed
to the customer, or has several but not all of these indicators. In accordance with ASC 606, the Company determines that it
is appropriate to record the gross amount of product sales and related costs. As the Company is a principal and it obtains
control of the specified goods before they are transferred to the customers, the revenues should be recognized in the gross
amount of consideration to which it expects to be entitled in exchange for the specified goods transferred.
2. Provision of sleep diagnostic services During 2018, the Company started to earn service revenue from provision of technical services in relation
to detection and analysis of Obstructive Sleep Apnea Syndrome ("OSAS"). The Company is focused on the promotion of
sleep respiratory solutions and service in public hospitals. Its wearable sleep diagnostic products and cloud-based service are
also available in medical centers of Chinese private preventive healthcare companies in China.
Revenue is recognized when all of the revenue recognition criteria are met, which is generally when the Company's diagnostic
services are provided to the user at medical centers and public hospitals. In the PRC, value added tax ("VAT")
of 16% of the invoice amount is collected in respect of the sales of goods on behalf of tax authorities. The VAT collected is not
revenue of the Company; instead, the amount is recorded as a liability on the balance sheet until such VAT is paid to the authorities. Practical expedients and exemptions The Company generally expenses
sales commissions when incurred because the amortization period would have been one year or less. These costs are recorded within
selling expenses on our consolidated statements of operations and comprehensive loss.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 Cost of Revenues Cost of revenues primarily includes wages
to assemble parts and the costs of unassembled parts, handling charges, and other expenses associated with the assembly and distribution
of products. Advertising Expenses Advertising expenses are expensed as incurred.
For the years ended December 31, 2018, 2017 and 2016, advertising and promotional expenses from continuing operations recognized
in the consolidated statements of comprehensive loss were $56,259, $76,592 and $56,338 respectively. During the year ended December
31, 2016, there were no advertising expenses from discontinued operations. Foreign Currency Translation The accounts of Lianluo Smart, BDL, LCL
and Breathcare are measured using the currency of the primary economic environment in which the entity operates (the "functional
currency"). The accompanying consolidated financial statements are presented in US dollars. Foreign currency transactions are translated
into the functional currency using exchange rates in effect at the time of the transaction. Generally, foreign exchange gains and
losses resulting from the settlement of such transactions are recognized in the consolidated statements of operations and comprehensive
loss. The financial statements of the Company's foreign operations are translated USD in accordance with ASC 830-10, "Foreign
Currency Matters". Assets and liabilities are translated at applicable exchange rates quoted by the People's Bank of
China at the balance sheet dates and revenues, expenses and cash flow items are translated at average exchange rates in effect
during the periods. Equity is translated at the historical exchange rates. Resulting translation adjustments are recorded as other
comprehensive income (loss) and accumulated as a separate component of equity Warranty Costs The Company typically sells its branded
products with warranty terms covering 12 months after purchase. The warranty requires the Company to repair all mechanical malfunctions
and, if necessary, replace defective components. The Company provides for the estimated
cost of product warranties at the time revenue is recognized. The Company's warranty obligation is affected by product failure
rates and material usage and service delivery costs incurred in correcting product failure. Should actual product failure rates,
material usage or service delivery costs differ from the Company's estimates, the Company may revise its estimated product warranty
liability. Warranty expense (recovery gain from warranty
expense) accrued from continuing operations for the years ended December 31, 2018, 2017 and 2016 was $(10,261), $(130,885), $141,449,
respectively. No warranty expense from discontinued operations was incurred for the year ended December 31, 2016. Research and Development Costs Research and development costs relating
to the development of new products and processes, including significant improvements and refinements to existing products, are
expensed as incurred, and included in general and administrative expenses. Research and development costs from continuing operations
were $301,713, $344,575 and $1,192,930 for the years ended December 31, 2018, 2017 and 2016, respectively. No research and development
costs from discontinued operations were incurred for the year ended December 31, 2016. Government Subsidies Government subsidies primarily consist
of financial subsidies received from provincial and local governments for operating a business in their jurisdictions and compliance
with specific policies promoted by the local governments. For certain government subsidies, there are no defined rules and regulations
to govern the criteria necessary for companies to receive such benefits, and the amount of government subsidy is determined at
the discretion of the relevant government authorities. The government subsidies of non-operating nature with no further conditions
to be met are recorded as non-operating income in "Other income" when received. The government subsidies with certain
operating conditions are recorded as "deferred income" when received and will be recorded as operating income when
the conditions are met. During the years ended December 31, 2018, 2017 and 2016, government subsidies from continuing operations
with no further conditions to be met of $0, $17,394 and $0, respectively, were recorded. There were no government subsidies from
discontinued operations for the year ended December 31, 2016. Leases Leases where substantially all the rewards
and risk of assets remain with the leasing company are accounted for as operating leases. Payments made under operating leases
are charged to the consolidated statement of operations on a straight-line basis over the shorter of the lease term or estimated
economic life of the leased property. Loss per Share The Company follows the provisions of ASC
260-10, "Earnings per Share". Basic loss per share is computed by dividing net loss attributable to holders of common
shares by the weighted average number of common shares outstanding during the years. Diluted loss per share reflect the potential
dilution that could occur if securities or other contracts to issue common shares were exercised or converted into common shares.
Common stock equivalents having an anti-dilutive effect on earnings per share are excluded from the calculation of diluted loss
per share. Value Added Tax The Company reports revenues, net of PRC's
value added tax, for all the periods presented in the consolidated statements of income and comprehensive income. Stock-Based Compensation The Company accounts for stock-based share-based
compensation awards to employees at fair value on the grant date and recognizes the expense over the employee's requisite
service period. The Company's expected volatility assumption is based on the historical volatility of Company's stock
or the expected volatility of similar entities. The expected life assumption is primarily based on historical exercise patterns
and employee post-vesting termination behavior. The risk-free interest rate for the expected term of the option is based on the
U.S. Treasury yield curve in effect at the time of grant. The expected dividend is based on the Company's current and expected
dividend policy. Share-based compensation expenses for stock-based
share-based compensation awards granted to non-employees are measured at fair value at the earlier of the performance commitment
date or the date service is completed, and recognized over the period during which the service is provided. The Company applies
the guidance in ASC 505-50 to measure share options and restricted shares granted to non-employees based on the then-current fair
value at each reporting date. Segment Information The Company's segments are business
units that offer different products and services and are reviewed separately by the chief operating decision maker (the "CODM"),
or the decision-making group, in deciding how to allocate resources and in assessing performance. The Company's CODM is the
Company's Chief Executive Officer. During fiscal 2016 and 2017, there was only one segment, which is the business of developing,
commercializing and distribution of medical equipment, such as sleep apnea machines, ventilator air compressors, and
laryngoscope. During 2018, the Company started to earn service revenue from provision of technical services in relation to diagnosis
of Obstructive Sleep Apnea Syndrome ("OSAS"). The Company is focused on the promotion of sleep respiratory solutions
and service in public hospitals. Its wearable sleep diagnostic products and cloud-based service are also available in medical centers
of Chinese private preventive healthcare companies in China.
For
the Years Ended December 31,
2018 2017 2016
Revenues
Sale of medical equipment $ 342,344 $ 882,011 $ 13,062,373
Provision of OSAS diagnostic services 217,042 - -
Total net revenues 559,386 882,011 13,062,373
Cost of revenue
Sale of medical equipment (464,918 ) (1,655,970 ) (17,179,060 )
Provision of OSAS diagnostic services (292,983 ) - -
(757,901 ) (1,655,970 ) (17,179,060 )
Gross loss
Sale of medical equipment (122,574 ) (773,959 ) (4,116,687 )
Provision of OSAS diagnostic services (75,941 ) - -
(198,515 ) (773,959 ) (4,116,687 )
Depreciation and amortization expense:
Sale of medical equipment $ 535,800 $ 1,328,403 $ 1,232,263
Provision of OSAS diagnostic services 291,830 - -
$ 827,630 $ 1,328,403 $ 1,232,263
Capital expenditure
Sale of medical equipment $ 16,137 $ 40,780 $ 636,130
Provision of OSAS diagnostic services 760,191 - -
$ 776,328 $ 40,780 $ 636,130 The total assets for the two reportable
segments were shared and indistinguishable for reporting purposes. Income Taxes The Company uses the asset and liability
method of accounting for income taxes in accordance with ASC 74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reserve is provided to reduce the deferred tax assets reported if, based on the weight of available positive and negative evidence.
Based on management's estimate, it is more likely than not that all of the deferred tax assets will not be realized. ASC 740 prescribes a recognition threshold
and measurement attribute for the financial statement recognition of a tax position taken or expected to be taken on a tax return.
Under ASC 740, a tax benefit from an uncertain tax position taken or expected to be taken may be recognized only if it is "more
likely than not" that the position is sustainable upon examination, based on its technical merits. The tax benefit of a qualifying
position under ASC 740 would equal the largest amount of tax benefit that is greater than 50% likely of being realized upon ultimate
settlement with a taxing authority having full knowledge of all the relevant information. A liability (including interest and penalties,
if applicable) is established in the financial statements to the extent a current benefit has been recognized on a tax return for
matters that are considered contingent upon the outcome of an uncertain tax position. Related interest and penalties, if any, are
included as components of income tax expense and income taxes payable. The implementation of ASC 740 resulted
in no material liability for unrecognized tax benefits. The Company recognizes interest and penalties, if any, related to unrecognized
tax benefits as income tax expense in the statements of income and comprehensive income. During the years ended December 31, 2018,
2017 and 2016, the Company did not incur any interest or penalties. Recent Accounting Pronouncements In February 2016, the FASB issued ASU No.
2016-02, Leases (Topic 842). This update requires lessee to recognize the assets and liability (the lease liability) arising from
operating leases on the balance she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Within a twelve month or less lease term, a lessee is
permitted to make an accounting policy election not to recognize lease assets and liabilities. If a lessee makes this election,
it should recognize lease expense on a straight-line basis over the lease term. ASU 2016-02 is effective for fiscal years, and
interim periods within those fiscal years, beginning after December 15, 2018, with early adoption permitted. Originally, entities
were required to adopt ASU 2016-02 using a modified retrospective approach, which required prior periods to be presented under
Topic 842. However, in July 2018, the FASB issued ASU 2018-11, Leases (Topic 842): Targeted Improvements, which allows entities
the option of recognizing the cumulative effect of applying Topic 842 as an adjustment to the opening balance of retained earnings
in the year of adoption while continuing to present all prior periods under previous lease accounting guidance. The Company is
evaluating the impact of the adoption of ASU 2016-02 on the Company's financial statement presentation and disclosures and
expects the most significant change will be the recognition of right-to-use assets and lease liabilities on its balance sheet for
real estate operating lease commit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t>
  </si>
  <si>
    <t>Accounts Receivable, Net</t>
  </si>
  <si>
    <t>Receivables [Abstract]</t>
  </si>
  <si>
    <t>ACCOUNTS RECEIVABLE, NET</t>
  </si>
  <si>
    <t>3. ACCOUNTS
RECEIVABLE, NET Accounts receivable as of December 31,
2018 and 2017 consist of the following:
2018 2017
Accounts receivable $ 118,922 $ 34,021
Less: reserve for doubtful accounts (26,773 ) (24,316 )
Accounts receivable, net $ 92,149 $ 9,705 During the years ended December 31, 2018,
2017 and 2016, bad debts (recovery of bad debts) from continuing operations were $5,826, ($46,831) and ($139,716) respectively.
During the year ended December 31, 2016, there were no bad debts from discontinued operations.</t>
  </si>
  <si>
    <t>Other Receivables and Prepayments, Net</t>
  </si>
  <si>
    <t>Other Receivables And Prepayments Net [Abstract]</t>
  </si>
  <si>
    <t>OTHER RECEIVABLES AND PREPAYMENTS, NET</t>
  </si>
  <si>
    <t>4. OTHER
RECEIVABLES AND PREPAYMENTS, NET Other receivables and prepayments as of
December 31, 2018 and 2017 consist of the following:
2018 2017
Rental deposits $ 43,838 $ 33,178
Prepaid expenses 271,965 129,286
Advances to employees 47 -
315,850 162,464
Less: reserve for doubtful accounts (48,069 ) (34,041 )
Other receivables, net $ 267,781 $ 128,423 During the years ended December 31, 2018,
2017 and 2016, bad debts (recovery of bad debts) on other receivables from continuing operations were $16,403, $32,213 and ($41,790),
respectively. During the year ended December 31, 2016, there were no bad debts on other receivables from discontinued operations.</t>
  </si>
  <si>
    <t>Advances to Suppliers</t>
  </si>
  <si>
    <t>Advances to Suppliers - Third Parties and Related Party, Net [Abstract]</t>
  </si>
  <si>
    <t>ADVANCES TO SUPPLIERS</t>
  </si>
  <si>
    <t>5. ADVANCES
TO SUPPLIERS Advances to suppliers as of December 31,
2018 and 2017 consist of the following:
2018 2017
Advances to suppliers $ 152,751 $ 386,241 During the years ended December 31, 2018,
2017 and 2016, impairment charges (recovery) on advances to suppliers from continuing operations were $0, $0 and $(1,095), respectively.
During the year ended December 31, 2016, impairment charges on advances to suppliers from discontinued operations were $32,321.</t>
  </si>
  <si>
    <t>Inventories</t>
  </si>
  <si>
    <t>Inventory Disclosure [Abstract]</t>
  </si>
  <si>
    <t>INVENTORIES</t>
  </si>
  <si>
    <t>6. INVENTORIES Inventories as of December 31, 2018 and
2017 consist of the following:
2018 2017
Raw materials $ 27,638 $ 184,490
Work in progress 902 127,530
Finished goods 1,320,562 1,905,782
Total inventories $ 1,349,102 $ 2,217,802 During the years ended December 31, 2018,
2017 and 2016, (reversals of write-downs) and write-downs of inventories to lower of cost or net realizable value of $0, $(73,860)
and $2,450,213, respectively, were (credited against) charged to costs of revenue in relation to the Company's continuing
operations. Also, during the years ended December 31, 2018, 2017 and 2016, obsolete inventories were disposed of at a loss of $58,992,
$0 and $202,297, respectively, charged to costs of revenue in relation to the Company's continuing operations. During the year ended December 31, 2016,
there was no write-own of inventories or loss on disposal of obsolete inventories in relation to the Company's discontinued
operations.</t>
  </si>
  <si>
    <t>Property and Equipment, Net</t>
  </si>
  <si>
    <t>Property, Plant and Equipment [Abstract]</t>
  </si>
  <si>
    <t>PROPERTY AND EQUIPMENT, NET</t>
  </si>
  <si>
    <t>7. PROPERTY
AND EQUIPMENT, NET Property and equipment as of December 31,
2018 and 2017 consist of the following:
2018 2017
Plant and machinery $ 1,770,626 $ 2,461,719
Automobiles 139,380 147,310
Office and computer equipment 37,005 51,034
Total property and equipment 1,947,011 2,660,063
Less: Accumulated depreciation (685,518 ) (2,128,596 )
Property and equipment, net $ 1,261,493 $ 531,467 Depreciation from the Company’s continuing
operations were $467,929, $974,432 and $869,073 for the years ended December 31, 2018, 2017, and 2016 respectively. Depreciation
from the Company’s discontinued operations were $51,056 for the year ended December 31, 2016. The Company did not record any impairment
on its property and equipment from its continuing and discontinued operations for the years ended December 31, 2018, 2017 and 2016.</t>
  </si>
  <si>
    <t>Construction in Progress</t>
  </si>
  <si>
    <t>Construction In Progress [Abstract]</t>
  </si>
  <si>
    <t>CONSTRUCTION IN PROGRESS</t>
  </si>
  <si>
    <t>8. CONSTRUCTION
IN PROGRESS Construction in progress as of December 31, 2018 represented
equipment pending installation.</t>
  </si>
  <si>
    <t>Intangible Assets, Net</t>
  </si>
  <si>
    <t>Intangible Assets, Net (Excluding Goodwill) [Abstract]</t>
  </si>
  <si>
    <t>INTANGIBLE ASSETS, NET</t>
  </si>
  <si>
    <t>9. INTANGIBLE
ASSETS, NET Intangible assets from continuing operations
as of December 31, 2018 and 2017 consist of the following:
2018 2017
Software copyright $ 1,698,359 $ 1,794,981
Patent and others 3,019,516 3,191,300
Total intangible assets $ 4,717,875 4,986,281
Less: Accumulated amortization (1,564,070 ) (1,287,712 )
Less: Impairment loss (3,153,805 ) -
Intangible assets, net $ - $ 3,698,569 Amortization expense from the Company's
continuing operations was $359,701, $353,971 and $363,190 for the years ended December 31, 2018, 2017, and 2016, respectively.
The Company did not record amortization expense from its discontinued operations for the year ended December 31 2016. The Company recorded impairment on its intangible assets from its continuing operations $3,281,779, $0 and $0 for the years
ended December 31, 2018, 2017 and 2016. The Company recorded impairment of $18,447 from its discontinued operations for the
year ended December 31, 2016. During the year ended December 31, 2018, as a result of lower-than-expected revenue performance
of the Company, management determined not to further update and maintain its software copyright and patent for the therapy
products of sleep respiratory business. The unamortized software copyright and patent and others of $3,281,779 were fully
impaired.</t>
  </si>
  <si>
    <t>Non-Marketable Equity Securities</t>
  </si>
  <si>
    <t>Debt Securities, Available-for-sale [Abstract]</t>
  </si>
  <si>
    <t>NON-MARKETABLE EQUITY SECURITIES</t>
  </si>
  <si>
    <t>10. NON-MARKETABLE
EQUITY SECURITIES On November 3, 2017 (the “Effective
Date”), the Company completed a purchase of an aggregate of 1,304,348 shares of common stock, par value $0.001 per share
(the “Shares”) of Guardion Health Sciences, Inc., a Delaware corporation (“GHSI” or the “Seller”),
at a purchase price of $1.15 per Share (or a purchase price of $1,500,043 in the aggregate) in a private placement, pursuant to
a Stock Purchase Agreement dated November 3, 2017 (the “Purchase Agreement”) by and among GHSI as Seller and (i) LLIT
and (ii) Digital Grid (Hong Kong) Technology Co., Limited (“DGHKT”; and together with LLIT, “Purchasers”),
as purchasers of, in aggregate, 4,347,827 Shares for aggregate purchase price of $5,000,001. Until the one year anniversary of the Effective
Date, or earlier in the event that the Purchasers hold less than three percent (3%) of the issued and outstanding shares of common
stock of the Seller, GHSI may not undertake a reverse stock split or equivalent reclassification of GHSI’s shares of common
stock without the prior written consent of the Purchasers holding a majority of the Shares issued pursuant to the Purchase Agreement
which are then outstanding. Pursuant to the Purchase Agreement, each
Purchaser will have customary preemptive rights to participate in future equity and equity-linked issuances by the Seller up to
the extent necessary to maintain such Purchaser’s pro rata ownership percentage in GHSI’s securities, subject to customary
exceptions. The preemptive rights shall terminate at the earlier of (i) 18 months from the Effective Date, (ii) such time as the
Purchasers in aggregate hold less than five percent (5%) of the issued and outstanding shares of the Seller’s common stock,
or (iii) such time as the shares of common stock of GHSI shall become listed or approved for listing on a national securities exchange. Additionally, pursuant to the Purchase
Agreement, the Seller is obligated to file a registration statement (the “Registration Statement”) with the SEC within
thirty (30) days of the Effective Date to register the Shares for resale. The requested Registration Statement was filed on November
30, 2017 and was declared effective on December 27, 2017. GHSI is specialty health sciences company
formed to develop, formulate and distribute condition-specific medical foods with an initial medical food product on the market
under the brand name Lumega-Z® that replenishes and restores the macular protective pigment. GSHI has had limited commercial
operations to date, and has primarily been engaged in research, development, commercialization, and capital raising. As of December
31, 2018, the Company and DGHKT respectively held 3.17% and 7.40% of GHSI’s outstanding common stock. On January 30, 2019, GHSI effectuated a
one-for-two (1:2) reverse stock split of its common stock without any change to its par value. On April 9, 2019, GHSI closed its
initial public offering of 1,250,000 shares of its common stock at a public offering price of $4.00 per share for total gross proceeds
of $5.0 million, before deducting underwriting discounts and commissions and other offering costs and expenses payable by it. GHSI’s
shares began trading on the Nasdaq Capital Market on April 5, 2019 under the symbol “GHSI”.</t>
  </si>
  <si>
    <t>Short-Term Borrowings</t>
  </si>
  <si>
    <t>Short-term Debt [Abstract]</t>
  </si>
  <si>
    <t>SHORT-TERM BORROWINGS</t>
  </si>
  <si>
    <t>11. SHORT-TERM
BORROWINGS
December 31,
2018 2017
Loans from Hangzhou Lianluo Interactive Information Technology Co., Ltd. $ - $ 1,536,720 Interest expense on short-term borrowings
amounted to $ 200,799, $6,246 and $128,537 for the years
ended December 31, 2018, 2017 and 2016, respectively.
(1) Loans from Hangzhou Lianluo Interactive Information
Technology Co., Ltd. ("HLI") Pursuant to various loan agreements
between the Company and HLI in 2017, the Company obtained the following unsecured loans from HLI, which bear fixed interest at
5% per annum:
— a loan of $296,064 (RMB2,000,000), repayable by August
28, 2018;
— a loan of $296,064 (RMB2,000,000), repayable by December
14, 2018;
— a loan of $888,192 (RMB6,000,000), repayable by December
27, 2018. Pursuant to various loan agreements
between the Company and HLI in 2018, the Company obtained the following unsecured loans from HLI:
— a loan of $529,500 (RMB3,500,000), bearing fixed interest
of 6% per annum and repayable by January 29, 2019.
— a loan of $408,510 (RMB2,700,000), bearing fixed interest
of 6% per annum and repayable by March 8, 2019.
— a loan of $408,510 (RMB2,700,000), bearing fixed interest
of 6% per annum and repayable by April 3, 2019.
— a loan of $423,640 (RMB2,800,000), bearing fixed interest
of 6% per annum and repayable by May 23, 2019.
— a loan of $378,250 (RMB2,500,000), bearing fixed interest of 6% per annum and repayable by June 26, 2019.
— a loan of $499,290 (RMB3,300,000), bearing fixed interest of 8% per annum and repayable by June 26, 2019.
— a loan of $226,950 (RMB1,500,000), bearing fixed interest
of 6% per annum and repayable by September 4, 2019.
— a loan of $151,300 (RMB1,000,000), bearing fixed interest
of 6% per annum and repayable by October 11, 2019.
— a loan of $30,260 (RMB200,000), bearing fixed interest
of 8% per annum and repayable by October 17, 2019.
— a loan of $151,300 (RMB1,000,000), bearing fixed interest
of 8% per annum and repayable by November 11, 2019.
— a loan of $90,780 (RMB600,000), bearing fixed interest
of 8% per annum and repayable by November 25, 2019.
— a loan of $107,423 (RMB710,000), bearing fixed interest
of 8% per annum and repayable by December 3, 2019.
— a loan of $276,879 (RMB1,830,000), bearing fixed interest
of 8% per annum and repayable by December 10, 2019. The Company, via LCL owed a total loan amount RMB34,340,000,
plus accrued interest of RMB1,229,076, to HLI. Interest expense on short-term borrowings from HLI
amounted to $200,799, $6,246 and $0 for the years ended December 31, 2018, 2017 and 2016, respectively. Pursuant to an agreement
dated December 27, 2018, the Company, DGHKT, HLI and LCL agreed that the outstanding amount owed by DGHKT to the Company of
RMB35.6 million be repaid by HLI on behalf of DGHKT, to LCL at the instruction of the Company. This repayment is agreed to be
settled in the form of offset against the amount owed by LCL to HLI of RMB35.6 million (equivalent to $5.2 million) (Note
18). As a result, the Company, including its subsidiaries, no longer owed or was owed by HLI or DGHKT any amount as of
December 31, 2018.
(2) Loans from Mr. Ping Chen On March 27, 2015, the Company entered into a
new loan agreement with Mr. Ping Chen ("Mr. Chen), who is During the year ended December 31, 2016, the Company obtained
unsecured, interest-free loans from Mr. Ping Chen in an aggregate amount of $718,638 (RMB4,775,000) which had been fully
repaid on October 24, 2016. Interest expense paid to Mr. Ping Chen amounted to
$29,207 for the year ended December 31, 2016. Bank borrowings On December 18, 2015, the Company entered
into a new loan agreement with Nanjing Bank Company Limited (Beijing Branch) in the amount of $1,603,590 (RMB10,000,000) with a
fixed interest rate which was 7.20% per annum. The loan had been fully repaid on November 14, 2016. Interest expense paid on bank borrowings
amounted to $99,330 for the year ended December 31, 2016.</t>
  </si>
  <si>
    <t>Accrued Expenses and Other Current Liabilities</t>
  </si>
  <si>
    <t>Payables and Accruals [Abstract]</t>
  </si>
  <si>
    <t>ACCRUED EXPENSES AND OTHER CURRENT LIABILITIES</t>
  </si>
  <si>
    <t xml:space="preserve">12. ACCRUED
EXPENSES AND OTHER CURRENT LIABILITIES Other payables and other current liabilities
as of December 31, 2018 and 2017 from continuing operations consist of the following:
2018 2017
Accrued salaries and social welfare $ 337,599 $ 345,710
Accrued expenses 388,572 291,043
Reimbursed employee's expense 50,228 34,212
Deposits from customers 198,907 89,382
Others 1,813 2,526
Total accrued expenses and other current liabilities $ 977,119 $ 762,873 </t>
  </si>
  <si>
    <t>Commitments and Contingencies Disclosure [Abstract]</t>
  </si>
  <si>
    <t>COMMITMENTS AND CONTINGENCY</t>
  </si>
  <si>
    <t>13. COMMITMENTS
AND CONTINGENCY Leases The lease commitments are for office premises
which are classified as operating leases. These non-cancelable leases have lease terms expiring through November 2020. Future minimum
lease payments under these leases as of December 31, 2018 are $104,706 for the twelve months ending December 31, 2019. Rent expense from continuing operations
for the years ended December 31, 2018, 2017 and 2016 was $301,021, $244,860 and $101,012 respectively. There was no rental expense
incurred in relation to the Company's discontinued operations for the year ended December 31, 2016. Employment Contracts Under the PRC labor law, all employees
have signed employment contracts with the Company. Management employees have employment contracts with terms up to three years
and non-management employees have either a three year employment contract renewable on an annual basis or non-fixed term employment
contract. Contingency The Labor Contract Law of the People's
Republic of China requires employers to assure the liability of the severance payments if employees are terminated and have been
working for the employers for at least two years prior to January 1, 2008. The Company has estimated its possible severance payments
of approximately $886,049 and $663,069 as of December 31, 2018 and 2017, respectively, which have not been reflected in its consolidated
financial statements, because it is more likely than not that this will not be paid or incurred.</t>
  </si>
  <si>
    <t>Equity</t>
  </si>
  <si>
    <t>Equity [Abstract]</t>
  </si>
  <si>
    <t>EQUITY</t>
  </si>
  <si>
    <t>14. EQUITY Common Shares In 2016, the Company issued an aggregate
of 7,000 ordinary shares to individuals upon exercise of share-based awards. On April 28, 2016, the Company entered
into a definitive securities purchase agreement with HLI pursuant to which HLI has agreed to purchase 11,111,111 restricted common
shares of the Company for an aggregate of $20,000,000. The purchase price is $1.80 per share, which represents a 35% premium to
the Company's closing price of $1.33 on April 27, 2016. In August 2016, the Company closed the securities purchase agreement
(the "Securities Purchase Agreement") with HLI and HLI completed the purchase of $20 million of the Company's
common shares and warrants to purchase common shares (Note 16). As of December 31, 2016, the Company reported a subscription receivable
of $1,492,538 from HLI which had been collected on April 13, 2017. On June 8, 2017, the Company held the Annual General Meeting to approve the amend and restate the Company's amended and restated
Memorandum and Articles of Association (the "New M&amp;AAs") in order that the Company's authorized share capital be re-classified
and re-designated into 50,000,000 Common Shares of par value of $0.002731 each, of which 37,888,889 would be designated as
Class A Common Shares of par value of $0.002731 each and 12,111,111 be designated as Class B Common Shares of par value of
$0.002731 each. In 2018, the Company issued an aggregate of 275,000 common shares to a consultant under the Company's incentive plan for advice
and services provided concerning the Company's merger and acquisition planning, development and strategy implementation. The
fair value of the 275,000 common shares was $835,999, which was calculated based on the grant date stock price of $3.18 and
$2.90. During the year ended December 31, 2018, the Company amortized $835,999 as consulting expenses. Also in 2018, the Company issued 200,000 common shares to a consulting firm for management consulting and advisory services
to be provided for a period of 12 months up to August 15, 2019. The fair value of these shares on the grant date based on
the closing price was approximately $288,000. During the year ended December 31, 2018, the Company amortized $108,888 as consulting
expenses. Statutory Surplus Reserves A PRC company is required to make appropriations
to statutory surplus reserve, based on after-tax net income determined in accordance with generally accepted accounting principles
of the PRC ("PRC GAAP"). Appropriations to the statutory surplus reserve is required to be at least 10% of the after
tax net income determined in accordance with PRC GAAP until the reserve is equal to 50% of the entity's' registered
capital. The statutory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shares currently held by them, provided that the remaining statutory surplus reserve balance after such issue
is not less than 25% of the registered capital. No amount was allocated to the statutory
surplus reserve account as both the subsidiaries in China had incurred accumulated losses as of December 31, 2018 and 2017. Stock Option Plan Under the employee stock option plan, the
Company's stock options generally expire ten years from the date of grant. On December 29, 2011, the Company entered into
five-year agreements with its employees and directors, pursuant to which, the Company issued an aggregate of 450,000 options at
an exercise price of $1.45 per share. The options vest in equal annual installments over the five years of the agreements ending
December 28, 2016. On October 7, 2013, pursuant to the Company's
Share Incentive Plan, the Company granted a non-statutory option to acquire 94,000 of the Company's common shares at an exercise
price of $2.30 per share to Mr. Ping Chen, the CEO of the Company. The options vest in equal annual installments over the five
years of the agreement ending October 6, 2018. On August 20, 2014, pursuant to the Company's
Share Incentive Plan, the Company granted additional option to acquire 131,000 of the Company's common shares at an exercise
price of $5.31 per share to Mr. Ping Chen. The options vest in equal annual installments over the five years of the agreement ending
August 19, 2019. On August 7, 2015, the Company entered
into two-year agreements with its employees and directors, pursuant to which the Company issued an aggregate of 349,000 options
at an exercise price of $1.64 per share. The options vest in equal annual installments over the two years of the agreements ending
August 6, 2017. On March 21, 2016, the Company entered
into two-year agreements with its employees and directors, pursuant to which the Company issued an aggregate of 580,867 options
at an exercise price of $1.88 per share. The options vest in equal annual installments over the two years of the agreements ending
March 20, 2018. In 2018, 11,000 options were exercised for cash to purchase 11,000 shares of the Company's common
shares for an aggregate consideration of $17,851, and 40,000
options were exercised on a cashless basis to purchase 8,000 common shares of the Company. As of December 31, 2018, 26,200 options
have not been vested. The Company valued the stock options using
the Black-Scholes model with the following assumptions:
Expected Terms (years) Expected
Volatility Dividend
Yield Risk
Free Interest Rate Grant
Date Fair Value Per share
10 126%-228% 0% 0.73%-1.65% $1.22-$5.15 The following is a summary of the option activity:
Stock options Shares Weighted average Aggregate intrinsic (1)
Outstanding as of January 1, 2017 1,237,867 $ 2.17
Forfeited (221,000 ) -
Outstanding as of December 31, 2017 1,016,867 $ 2.26
Forfeited (84,000 )
Exercised (51,000 )
Outstanding as of December 31, 2018 881,867 $ 2.34 $ -
(1) The
intrinsic value of the stock options at December 31, 2018 is the amount by which the market value of the Company's common
stock of $1.13 as of December 31, 2018 exceeds the exercise price of the options. Following is a summary of the status of options outstanding
and exercisable at December 31, 2018:
Outstanding options Exercisable options
Average Number Average Average Number Average
$ 1.45 107,000 3.00 $ 1.45 107,000 3.00
$ 2.30 94,000 4.77 $ 2.30 94,000 4.77
$ 5.31 131,000 5.64 $ 5.31 104,800 5.64
$ 1.64 159,000 6.60 $ 1.64 159,000 6.60
$ 1.88 390,867 7.22 $ 1.88 390,867 7.22
881,867 855,667 For the years ended December 31, 2018,
2017 and 2016, the Company recognized $247,134, $479,233 and $947,481 respectively, as compensation expense under its stock option
plan. As of December 31, 2018, unrecognized share-based
compensation expense related to options was $85,754.</t>
  </si>
  <si>
    <t>Warrants</t>
  </si>
  <si>
    <t>Warrants and Rights Note Disclosure [Abstract]</t>
  </si>
  <si>
    <t>WARRANTS</t>
  </si>
  <si>
    <t xml:space="preserve">15. WARRANTS On April 21, 2010, the Company issued to
Anderson &amp; Strudwick Incorporated (“A&amp;S”) 150,000 warrants, as a portion of the placement commission for the
IPO. On the same day, the Company granted a total of 7,500 warrants to Hawk Associates Inc. (“Hawk”), the Company’s
investor relations consultancy. On January 10, 2012, the Company issued 100,000 warrants to FirsTrust Group, Inc., (“FirsTrust”),
the Company’s financial advisor. The warrants were redeemed at December 31, 2016. In connection with the stock offering in
February 2014, the Company entered into a securities purchase agreement (the “Securities Purchase Agreement”) with
certain institutional investors for the sale of 734,700 common shares in a registered offering at the price of $9.12 per common
share. In addition, the Company issued 220,410 warrants to the institutional investors aggregately and issued 73,470 warrants to
FT Global Capital, Inc. (“FT Global”), as a portion of the placement commission. These warrants will be exercisable
immediately as of the date of issuance at an exercise price of $11.86 per common share and expire forty-two months from the date
of issuance. The exercise price of the warrants is subject to customary adjustment in the case of future issuances or deemed issuances
of common shares, stock splits, stock dividends, combinations of shares and similar recapitalization transactions. On April 21,
2016, the Company signed Warrants Repurchase Agreements with those institutional investors and FT Global who signed the “Securities
Purchase Agreement” with the Company in 2014. The Company repurchased the outstanding warrants to purchase in aggregate 293,880
shares of its common shares, and paid an aggregate cash purchase price of $1,116,744 ($3.80 per share underlying the warrants). On April 28, 2016, the Company signed Share
Purchase Agreement (“SPA”) with HLI. In this SPA, HLI is entitled with 1,000,000 warrants to acquire from the Company
1,000,000 common shares at purchase price of $2.20 per share. The new warrants will be exercisable at any time. There were a total of 1,000,000 warrants
issued and outstanding as of December 31, 2018 and 2017. The fair value of the outstanding warrants
was calculated using the Black Scholes Model with the following assumptions:
December 31,
Stock options 2018 2017 2016
Market price per share (USD/share) $ 1.13 $ 1.73 $ 1.50
Exercise price (USD/share) 2.20 2.20 2.20
Risk free rate 2.6 % 2.36 % 2.40 %
Dividend yield 0 % 0 % 0 %
Expected term/Contractual life (years) 7.3 8.3 9.3
Expected volatility 256.20 % 241.20 % 232.20 % The following is a reconciliation of the
beginning and ending balances of warrants liability measured at fair value on a recurring basis using Level 3 inputs:
December 31,
2018 2017 2016
Beginning balance $ 1,729,111 $ 1,499,362 $ 162,736
Warrants issued to HLI - - 1,889,269
Warrants redeemed - - (25,026 )
Fair value change of the issued warrants included in earnings (599,865 ) 229,749 (527,617 )
Ending balance $ 1,129,246 $ 1,729,111 $ 1,499,362 The following is a summary of the warrants
activity:
Number Weighted Weighted Average
Outstanding as of January 1, 2017 1,000,000 $ 2.20 0.49
Granted -
Forfeited -
Exercised -
Redeemed -
Outstanding as of December 31, 2017 1,000,000 $ 2.20
Granted -
Forfeited -
Exercised -
Redeemed -
Outstanding as of December 31, 2018 1,000,000 $ 2.20 </t>
  </si>
  <si>
    <t>Loss per Share</t>
  </si>
  <si>
    <t>Loss Per Share [Abstract]</t>
  </si>
  <si>
    <t>LOSS PER SHARE</t>
  </si>
  <si>
    <t>16. LOSS
PER SHARE The following is a reconciliation of the
basic and diluted loss per share computation for the years ended December 31, 2018, 2017 and 2016:
Year ended December 31,
2018 2017 2016
Net loss attributable to the Company’s common shareholders
- from continuing operations $ (8,910,002 ) $ (5,136,434 ) $ (9,609,735 )
- from discontinued operations, net of tax - - (122,133 )
Net loss attributable to the Company’s common shareholders $ (8,910,002 ) $ (5,136,434 ) $ (9,731,868 )
Weighted average shares outstanding – Basic and diluted 17,617,416 17,312,586 10,422,765
Loss per share – Basic and diluted
- from continuing operations $ (0.51 ) $ (0.30 ) $ (0.92 )
- from discontinued operations - - (0.01 )
Loss per share – Basic and diluted $ (0.51 ) $ (0.30 ) $ (0.93 ) For the years ended December 31, 2018,
2017 and 2016, all the outstanding warrants and options were anti-dilutive.</t>
  </si>
  <si>
    <t>Income Taxes</t>
  </si>
  <si>
    <t>Income Tax Disclosure [Abstract]</t>
  </si>
  <si>
    <t>INCOME TAXES</t>
  </si>
  <si>
    <t>17. INCOME
TAXES United States Breathcare was a limited liability company
and was not subject to federal income tax; instead any income would be taxable to Breathcare's sole owner. Moreover, as of
June 30, 2017 (date of dissolution of Breathcare) and December 31, 2016, Breathcare was inactive and generated no revenue. British Virgin Islands Lianluo Smart is a tax-exempt company incorporated
in the British Virgin Islands. PRC PRC enterprise income tax is calculated
based on the Enterprise Income Tax Law (the "EIT Law"). Under the EIT Law, a unified enterprise income tax rate of
25% and unified tax deduction standards will be applied equally to both domestic-invested enterprises and foreign-invested enterprises. Under the current PRC laws, PRC government
grants a preferential income tax rate of 15% to government-certified high technology companies, and under the new standard the
period of validity for the certification of high technology companies is three years. In 2009, 2012 and 2015, BDL updated its certification
for "high technology" company. Therefore, BDL used a 15% income tax rate to calculate the income tax expense for the
years ended December 31, 2017, 2016 and 2015. In 2018, BDL did not pass the certification for "high technology" company,
and therefore, is subject to a PRC income tax rate of 25% on its 2018 income. The tax rate for LCL and BTL is 25%. Benefit (provision) for income taxes consists
of:
Year Ended December 31
2018 2017 2016
Current income taxes benefit $ - $ - $ 95,870
Deferred income taxes provision - - -
Total benefit for income taxes - - 95,870
Less: provision for income tax expenses from discontinued operations - - (844 )
Benefit for income taxes from continuing operations $ - $ - $ 95,026 A reconciliation of the provision for income
taxes determined at the statutory income tax rate to the Company's income taxes is as follows:
Years ended December 31,
2018 2017 2016
Loss before provision for income tax and non-controlling interests $ (8,910,002 ) $ (5,136,434 ) $ (9,704,761 )
PRC corporate income tax rate 25 % 25 % 25 %
Income tax benefit computed at PRC statutory corporate income tax rate (2,227,500 ) (1,284,108 ) (2,426,190 )
Reconciling items:
Non-deductible expenses 1,063,668 597,189 691,298
Valuation allowance on deferred tax assets 1,163,832 686,919 1,734,892
Over-provision in prior years - - (95,026 )
Income tax benefit $ - $ - $ (95,026 ) Deferred taxes assets Deferred tax assets and liabilities are
recognized for the expected future tax consequences of differences between the carrying amounts of assets and liabilities and their
respective tax bases using enacted tax rates in effect for the year in which the differences are expected to reverse. The tax effects
of temporary differences that give rise to significant portions of the deferred tax assets and liabilities as of December 31, 2018
and 2017 are presented below:
2018 2017
Deferred tax assets
Net operating loss carried forward $ 3,412,338 2,386,069
Valuation reserve (3,412,338 ) (2,386,069 )
Deferred tax assets, non-current $ - $ - As of December 31, 2018, the Company's
PRC subsidiaries had net operating loss carry forwards of $13,649,354, which will expire in various years through year 2023. Management
believes it is more likely than not that the Company will not realize these potential tax benefits as these operations will not
generate any operating profits in the foreseeable future. As a result, a valuation reserve was provided against the full amount
of the potential tax benefits. 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s is ten years. There is no statute of
limitations in the case of tax evasion.</t>
  </si>
  <si>
    <t>Related Party Transactions and Balance</t>
  </si>
  <si>
    <t>Related Party Transactions [Abstract]</t>
  </si>
  <si>
    <t>RELATED PARTY TRANSACTIONS AND BALANCE</t>
  </si>
  <si>
    <t>18. RELATED
PARTY TRANSACTIONS AND BALANCE In addition to the transactions and balances
disclosed elsewhere in these financial statements, the Company had the following material related party transactions:
(1) During
the years ended December 31, 2018, 2017 and 2016, the Company purchased inventory of $204, $3,760, and $497 from HLI, respectively.
(2) On
July 1, 2018, the Company leased office premises from HLI for a period of 1 year, with an annual rental of $84,447 (RMB580,788).
Rental payments charged as expenses in 2018 were $39,942. As of December 31, 2018, the Company reported an outstanding rental
payable of $42,223 to HLI.
(3) On
December 20, 2016, the Company entered into a $2 million loan agreement with DGHKT, one of HLI’s subsidiaries, with a fixed
annual interest rate 3.5%. On December 30, 2016, the Company received the repayment of the loan and related interest in total
of $2,002,110 from DGHKT.
(4) On
June 13, 2017, the Company entered into a $3 million loan agreement with DGHKT for a term of 6 months and with a fixed annual
interest rate of 3.5%. Before December 31, 2017, the Company received the repayment of the loan and the related interest in total
of $52,932 from DGHKT.
(5) On
June 13, 2018, the Company entered into a $6 million loan agreement with DGHKT for a term of 12 months and with a fixed annual
interest rate of 3.5%. During the year ended December 2018, DGHKT repaid in cash totaled $549,192, and the Company earned interest
of $161,384 from DGHKT. As of December 31, 2018, the remaining loan balance of RMB35.6 million (equivalent to $5.2 million)(including
accrued interest) was fully settled (Note 11).
(6) On
January 14, 2016, the Company completed an acquisition of 0.8% equity interest of BDL from BTL, who terminated the VIE relationship
with the Company and deconsolidated from the Company’s financial statements on July 31, 2016, for a purchase price of $146,032
or RMB920,000, which was paid in 2017.
(7) Before
the Company terminated the VIE agreement with BTL on July 31, 2016, the Company had various transactions with BTL. During the
year ended December 31, 2016, the Company had the following transactions with BTL:
1. The
Company repaid loans of $69,253 or RMB460,151 in total to BTL, including various expenses paid by BTL on behalf of the Company
and loans from BTL from prior years. Those loans were no interest free loans.
2. The
Company reported a technical support expense of $9,027 or RMB59,981 to BTL for its product maintenance.
3. The
Company leased an office space from BTL with an annual rental of $36,120 or RMB240,000. The leasing agreement had been terminated
in 2016.</t>
  </si>
  <si>
    <t>Concentrations</t>
  </si>
  <si>
    <t>Risks and Uncertainties [Abstract]</t>
  </si>
  <si>
    <t>CONCENTRATIONS</t>
  </si>
  <si>
    <t xml:space="preserve">20. CONCENTRATIONS Major Customers For the year ended December 31, 2018,
two customers each accounted for approximately 16% and 13%, respectively, of the Company's revenues from continuing operations.
For the year ended December 31, 2017, two customers each accounted for approximately 44% and 12%, respectively, of the Company's
revenues from continuing operations. For the year ended December 31, 2016, one customer accounted for approximately 92% of the
Company's revenues from continuing operations. For the year ended December 31, 2016, one
customer accounted for approximately 92% of the Company's revenues from discontinued operations. No other customer accounted for more than
10% of the Company's revenues for the years ended December 31, 2016, 2017 and 2018. Major Suppliers For the year ended December 31, 2018,
two suppliers each accounted for approximately 31% and 17%, respectively, of the Company's purchases from continuing operations.
For the year ended December 31, 2017, two suppliers each accounted for approximately 40% and 23%, respectively, of the Company's
purchases from continuing operations. For the year ended December 31, 2016, one supplier each accounted for 95% of the Company's
purchases from continuing operations. For the year ended December 31, 2016, one
supplier accounted for 94% of the Company's purchases from discontinued operations. No other suppliers accounted for more
than 10% of the Company's purchases for the years ended December 31, 2016, 2017 and 2018. Revenues by categories The following represents the revenues by
categories, all derived from China:
For the years ended December 31,
2018 2017 2016
Categories
Product sales
Medical Devices $ 221,414 $ 827,032 $ 1,305,372
Respiratory and Oxygen Homecare - - 5,956
Mobile Medicine (sleep apnea diagnostic products) 120,930 54,979 12,080,164
OSAS service (analysis and detection) 217,042 - -
Total Revenues 559,386 882,011 13,391,492
Less: revenues from discontinued operations - - (329,119 )
Revenues from continuing operations $ 559,386 $ 882,011 $ 13,062,373 </t>
  </si>
  <si>
    <t>Other Income</t>
  </si>
  <si>
    <t>Other Income and Expenses [Abstract]</t>
  </si>
  <si>
    <t>OTHER INCOME</t>
  </si>
  <si>
    <t>20. OTHER
INCOME
For the years ended December 31,
2018 2017 2016
Gain on settlement of payables (a) $ 18,736 $ 125,312 $ -
Government subsidy - 17,394 -
Exchange gain 5,964 - 68,436
Others 8 3,917 -
Total other income $ 24 ,708 $ 146,623 $ 68,436
(a) In
2014, the Company entered into a Morpheus software licence agreement with a third-party service provider for a total consideration
of $200,000. The service has been provided and charged as selling expenses in 2016. As of December 31, 2016, an amount of $125,000
remained unpaid. In 2017, the service provider has agreed to waive its entitlement to the remaining balance and the accrued amount
was written back as other income.</t>
  </si>
  <si>
    <t>Other Expense</t>
  </si>
  <si>
    <t>OTHER EXPENSE</t>
  </si>
  <si>
    <t xml:space="preserve">21. OTHER
EXPENSE
For the years ended December 31,
2018 2017 2016
Exchange loss $ - $ 48,430 $ -
Loss on disposal of equipment 232,171 -
Others 3,688 3,937 -
Total other expense $ 235,859 $ 52,367 $ - </t>
  </si>
  <si>
    <t>Discontinued Operations</t>
  </si>
  <si>
    <t>Discontinued Operations and Disposal Groups [Abstract]</t>
  </si>
  <si>
    <t>DISCONTINUED OPERATIONS</t>
  </si>
  <si>
    <t>22. DISCONTINUED
OPERATIONS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a component of net income (loss) separate from the net income (loss)
of continuing operations in accordance with ASC 205-20-45. Reconciliation of the Carrying Amounts
of Major Classes of Net Income (Loss) from Operations to be Disposed Classified as discontinued operations in the Consolidated
Statements of Operations and Comprehensive Loss.
For the Years Ended December 31,
2018 2017 2016
Revenues $ - $ - $ 329,119
Costs of revenue - - (338,110 )
Gross loss - - (8,991 )
Service income - - 3,244
Service expenses - - (5,497 )
Selling expenses - - (63,089 )
General and administrative expenses - - (43,703 )
Provision for doubtful accounts - - (32,321 )
Impairment loss on intangible assets - - (18,447 )
Financial expenses - - 88
Other income - - 1,261
Other expenses - (275 )
Provision for income tax expense - - (844 )
Loss on disposal of discontinued operations - - (82,579 )
Net loss from discontinued operations $ - $ - $ (251,153 )</t>
  </si>
  <si>
    <t>Subsequent Events</t>
  </si>
  <si>
    <t>Subsequent Events [Abstract]</t>
  </si>
  <si>
    <t>SUBSEQUENT EVENTS</t>
  </si>
  <si>
    <t>23. SUBSEQUENT
EVENTS On January 24, 2019, Shenzhen JustDo Display
Technology Co., Ltd. ("Shenzhen JustDo") initiated an arbitration proceeding against BDL, claiming that BDL's
failure of payment for goods in 2018 constituted a breach of a purchase contract entered into by and between Shenzhen JustDo and
BDL. Shenzhen JustDo assessed its claim at RMB513,684 ($74,712), plus interest since August 1, 2018. On February 21, 2019, BDL
submitted a statement of defense, claiming that JustDo's delay in delivery of goods constituted a breach of the purchase
agreement, and the amount of purchase price payable to JustDo shall be determined according to the quantity of goods received.
The Company believes the amount of purchase price payable to JustDo should be RMB235,524($34,245), and intend to continue to vigorously
defend this proceeding. As of December 31, 2018, the Company had
recognized an account payable to Shenzhen JustDo of RMB 250,252 ($36,387). On February 2, 2019, March 7, 2019 and
April 8, 2019, the Company borrowed an aggregate unsecured amount of RMB1.17 million ($0.18 million) from HLI for a term of twelve
months, with a fixed annual interest rate 8%. On February 3, 2019, pursuant to
a loan agreement the Company granted an unsecured loan of $0.06 million to DGHKT for a term of twelve months, with a fixed annual
interest rate 3.5%.</t>
  </si>
  <si>
    <t>Summary of Significant Accounting Policies (Policies)</t>
  </si>
  <si>
    <t>Basis of Presentation</t>
  </si>
  <si>
    <t xml:space="preserve"> Basis of Presentation The accompanying consolidated financial
statements have been prepared in accordance with accounting principles generally accepted in the United States of America ("U.S.
GAAP").</t>
  </si>
  <si>
    <t>Basis of Consolidation</t>
  </si>
  <si>
    <t>Basis of Consolidation The consolidated financial statements include
the accounts of Lianluo Smart and its wholly-owned subsidiaries and variable interest entity for which the Company is the primary
beneficiary (“VIE”) (collectively, the “Company”). All inter-company transactions and balances are eliminated
in consolidation. The results of subsidiaries and consolidated VIEs acquired or disposed of are recorded in the consolidated statements
of operations and comprehensive loss from the effective date of acquisition or up to the effective date of disposal, as appropriate. A subsidiary is an entity in which (i)
the Company directly or indirectly controls more than 50% of the voting power; or (ii) the Company has the power to appoint or
remove the majority of the members of the board of directors or to cast a majority of votes at the meeting of the board of directors
or to govern the financial and operating policies of the investee pursuant to a statute or under an agreement among the shareholders
or equity holders. A VIE is required to be consolidated by the primary beneficiary of the entity if the equity holders in the entity
do not have the characteristics of a controlling financial interest or do not have sufficient equity at risk for the entity to
finance its activities without additional subordinated financial support from other parties. A group of shareholders, including the
Chief Executive Officer, originally held more than 50% of the voting ownership interest of Lianluo Smart, Beijing Dehaier Medical
Technology Company Limited, a PRC company (“BDL”) and Beijing Dehaier Technology Co., Limited (“BTL”).
Before July 31, 2016, BTL’s building was pledged as collateral for BDL’s bank loans. In exchange, BDL loaned money
to BTL to finance its operations. BTL’s primary operation is to provide repairs and transportation services to BDL’s
customers. In accordance, BDL is the primary beneficiary of BTL, as the entity that was most closely associated with BTL. BTL was
considered a variable interest entity of BDL. Upon execution of the VIE Termination on July 31, 2016, BTL was deconsolidated from
Lianluo Smart and its subsidiaries. The results of BTL’s operations were reflected
in the Company’s consolidated financial statements as discontinued operations (Note 22). For the Company’s majority-owned subsidiaries
and consolidated VIEs, a noncontrolling interest is recognized to reflect the portion of their equity which is not attributable,
directly or indirectly, to the Company.</t>
  </si>
  <si>
    <t>Termination of the VIE Agreement with BTL</t>
  </si>
  <si>
    <t>Termination of the VIE Agreement with
BTL In accordance with ASC 810-10-40-4, a parent
shall deconsolidate a subsidiary or derecognize a group of assets specified in the preceding paragraph as of the date the parent
ceases to have a controlling financial interest in that subsidiary or group of assets. ASC 810-10-55-4A also states that all of
the following are circumstances that result in deconsolidation of a subsidiary under ASC 810-10-40-4:
a. A parent sells all or part of its ownership interest in its subsidiary, and as a result, the parent no longer has a controlling financial interest in the subsidiary.
b. The expiration of a contractual agreement that gave control of the subsidiary to the parent.
c. The subsidiary issues shares, which reduces the parent's ownership interest in the subsidiary so that the parent no longer has a controlling financial interest in the subsidiary.
d. The subsidiary becomes subject to the control of a government, court, administrator, or regulator. As the result, on July 31, 2016, the Company
deconsolidated BTL from its consolidated financial statements upon termination of the VIE Agreement with BTL.</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Estimates are adjusted to reflect actual experience
when necessary. Significant accounting estimates reflected in the Company's consolidated financial statements include revenue
recognition, reserve for doubtful accounts, valuation of inventories, impairment testing of long term assets, warranty obligation,
warrants liability, stock-based compensation, useful lives of intangible assets and property and equipment, and realization of
deferred tax assets. Actual results could differ from those estimates.</t>
  </si>
  <si>
    <t>Cash and Cash Equivalents</t>
  </si>
  <si>
    <t>Cash and Cash Equivalents Cash and cash equivalents consist of cash
on hand and highly liquid investments which are unrestricted as to withdrawal or use, and which have maturities of three months
or less when purchased. The Company maintains uninsured cash and cash equivalents with various financial institutions in the PRC.</t>
  </si>
  <si>
    <t>Accounts Receivable, net</t>
  </si>
  <si>
    <t>Accounts Receivable, net Accounts receivable are initially recorded
at invoiced amount. Accounts receivable terms typically are net 60-180 days from the end of the month in which the services were
provided, or when goods were delivered. The Company generally does not require collateral or other security to support accounts
receivable. A reserve, if required, is based on a combination of historical experience, aging analysis, and an evaluation of the
collectability of specific accounts. Management considers that receivables over 1 year to be past due. Accounts receivable balances
are charged off against the reserve after all means of collection have been exhausted and the potential for recovery is considered
remote.</t>
  </si>
  <si>
    <t>Other Receivables and Prepayments, net</t>
  </si>
  <si>
    <t>Other Receivables and Prepayments, net Other receivables and prepayments primarily
include advances to employees, prepaid rentals and deposits to landlords and service providers. Management regularly reviews aging
of receivables and changes in payment trends and records a reserve when management believes collection of amounts due are at risk.
Accounts considered uncollectible are written off after exhaustive efforts at collection.</t>
  </si>
  <si>
    <t>Advances to Suppliers, net</t>
  </si>
  <si>
    <t>Advances to Suppliers, net The Company, as a common practice in the
PRC, often makes advance payments to suppliers for unassembled parts. Advances to suppliers are reviewed periodically to determine
whether their carrying value has become impaired.</t>
  </si>
  <si>
    <t>Fair Value of Financial Instruments</t>
  </si>
  <si>
    <t>Fair Value of Financial Instru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inancial assets and liabilities are classified
in their entirety based on the lowest level of input that is significant to the fair value measurement. The carrying amounts reported in the consolidated
financial statements for current assets and current liabilities approximate fair value due to the short-term nature of these financial
instruments. The fair value of warrants was determined
using the Black Scholes Model, with level 3 inputs (Note 15).</t>
  </si>
  <si>
    <t>Warrant Liability</t>
  </si>
  <si>
    <t>Warrant Liability For warrants that are not indexed to the
Company's stock, the Company records the fair value of the issued warrants as a liability at each balance sheet date and
records changes in the estimated fair value as a non-cash gain or loss in the consolidated statement of operations and comprehensive
income. The warrant liability is recognized in the balance sheet at the fair value (level 3). The fair value of these warrants
has been determined using the Black-Scholes pricing mode. The Black-Scholes pricing model provides for assumptions regarding volatility,
call and put features and risk-free interest rates within the total period to maturity.</t>
  </si>
  <si>
    <t>Inventories Inventories are stated at the lower of cost or net realizable value and consist of assembled and unassembled parts relating
to medical devices. Cost is determined on a weighted-average basis. Management compares the cost of inventories with the net
realizable value and writes down their inventories to net realizable value, if lower. Net realizable value is based on estimated
selling prices in the ordinary course of business less cost to sell. These estimates are based on the current market and economic
condition and the historical experience of selling products of similar nature. It could change significantly as a result of
changes in customer taste and competitor actions in response to any industry downturn. The management of the Company reassesses
the estimations at the end of each reporting period.</t>
  </si>
  <si>
    <t>Property and Equipment</t>
  </si>
  <si>
    <t>Property and Equipment Property and equipment are recorded at
cost less accumulated depreciation and impairment losses, if any. Depreciation is calculated on a straight-line basis over the
following estimated useful lives before July 31, 2016:
Leasehold improvements Shorter of the useful lives or the lease term
Building and land use rights 20 - 40
years
Machinery and equipment 10 - 15
years
Furniture and office equipment 5 years
Motor vehicles 5 years Estimated useful lives of property and
equipment after July 31, 2016 were shortened and depreciation thereafter is calculated on a straight-line basis over the following
estimated useful lives:
Leasehold improvements Shorter of the useful lives or the lease term
Machinery and equipment 2 - 3 years
Furniture and office equipment 3 - 5 years
Motor vehicles 3 years Construction in progress represents capital
expenditures for direct costs of construction or acquisition, and the interest expenses directly related to the construction. Capitalization
of these costs ceases and the construction in progress is transferred to the appropriate category of property, plant and equipment
when substantially all the activities necessary to prepare the assets for their intended use are completed. Construction in progress
is not depreciated.</t>
  </si>
  <si>
    <t>Intangible Assets</t>
  </si>
  <si>
    <t>Intangible Assets Intangible assets are recorded at cost
less accumulated amortization and impairment losses, if any. Amortization is calculated on a straight-line basis over the following
estimated useful lives:
Software copyrights 20 years
Other software 5 years</t>
  </si>
  <si>
    <t>Impairment of Long-Lived Assets</t>
  </si>
  <si>
    <t>Impairment of Long-Lived Assets The Company reviews the long-lived assets
for impairment whenever events or changes in circumstances indicate that the carrying amount of an asset may no longer be recoverable.
When these events occur, the Company compares the carrying value of the long-lived assets to the estimated undiscounted future
cash flows expected to result from the use of the asset and eventual disposition. If the sum of the expected future cash flows
is less than the carrying amount of the asset, an impairment loss, equal to the excess of the carrying amount over the fair value
of the asset, is recognized. Fair value is generally determined using the asset's expected future discounted cash flows or
market value, if readily determinable. Based on its review, the Company believes
that, as of December 31, 2018, impairment loss for intangible assets was $3,281,779 and as of December 31, 2017, there was no significant
impairment of its long-lived assets.</t>
  </si>
  <si>
    <t>Non-marketable Equity Securities</t>
  </si>
  <si>
    <t>Non-marketable Equity Securities The Company's non-marketable equity
securities are investments in a privately held company. Prior to January 1, 2018, the Company accounted
for its non-marketable equity securities at cost and only adjusted for other-than-temporary declines in fair value and distributions
of earnings. An impairment loss was recognized in the consolidated statements of operations equal to the excess of the investment's
cost over its fair value at the balance sheet date of the reporting period for which the assessment was made. The fair value would
then become the new cost basis of investment. On January 1, 2018, the Company adopted ASU 2016-01 which changed the way it accounts for non-marketable
securities. The carrying value of the Company's non-marketable equity securities is adjusted to fair value for observable
transactions for identical or similar investments of the same issuer or impairment (referred to as the measurement alternative).
All gains and losses on non-marketable equity securities, realized and unrealized, are recognized in non-operating other income
(expenses). As the Company did not identify any accounting
changes that impacted the amount with respect to non-marketable equity securities, no adjustment to accumulated deficit was required
upon adoption.</t>
  </si>
  <si>
    <t>Revenue Recognition</t>
  </si>
  <si>
    <t>Revenue Recognition In May 2014 the FASB issued Accounting Standards Update (ASU) No. 2014-09, Revenue from Contracts with Customers (Topic 606)
(AS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We adopted these amendments with ASU 2014-09 (collectively, the new revenue standards). The new revenue standards became effective
for the Company on January 1, 2018, and were adopted using the modified retrospective method. The adoption of the new revenue standards
as of January 1, 2018 did not change the Company's revenue recognition as the majority of its revenues continue to be recognized
when the customer takes control of its product or services. As the Company did not identify any accounting changes that impacted
the amount of reported revenues with respect to its product revenues, no adjustment to accumulated deficit was required upon adoption. Under the new revenue standards,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 The following is a description of principal
activities from which the Company generates revenue and related revenue recognition policies:
1. Sale of medical equipment The Company distributes and provides
after-sale services for medical equipment, such as sleep apnea machines, ventilator air compressors, laryngoscope, in China. The
Company typically sells its branded products with warranty terms covering 12 months after purchase. The warranty requires the Company
to repair all mechanical malfunctions and, if necessary, replace defective components. Control of products sold transfers to customers
upon shipment from the Company's facilities, and the Company's performance obligations are satisfied at that time.
Shipping and handling activities are performed before the customer obtains control of the goods and therefore represent a fulfillment
activity rather than a promised service to the customer. The Company evaluates its arrangements with distributors and determines that it is primarily obligated in the sales of distributed
products, is subject to inventory risk, has latitude in establishing prices, and assumes credit risk for the amount billed
to the customer, or has several but not all of these indicators. In accordance with ASC 606, the Company determines that it
is appropriate to record the gross amount of product sales and related costs. As the Company is a principal and it obtains
control of the specified goods before they are transferred to the customers, the revenues should be recognized in the gross
amount of consideration to which it expects to be entitled in exchange for the specified goods transferred.
2. Provision of sleep diagnostic services During 2018, the Company started to earn service revenue from provision of technical services in relation
to detection and analysis of Obstructive Sleep Apnea Syndrome ("OSAS"). The Company is focused on the promotion of
sleep respiratory solutions and service in public hospitals. Its wearable sleep diagnostic products and cloud-based service are
also available in medical centers of Chinese private preventive healthcare companies in China.
Revenue is recognized when all of the revenue recognition criteria are met, which is generally when the Company's diagnostic
services are provided to the user at medical centers and public hospitals. In the PRC, value added tax ("VAT")
of 16% of the invoice amount is collected in respect of the sales of goods on behalf of tax authorities. The VAT collected is not
revenue of the Company; instead, the amount is recorded as a liability on the balance sheet until such VAT is paid to the authorities. Practical expedients and exemptions The Company generally expenses
sales commissions when incurred because the amortization period would have been one year or less. These costs are recorded within
selling expenses on our consolidated statements of operations and comprehensive loss.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t>
  </si>
  <si>
    <t>Cost of Revenues</t>
  </si>
  <si>
    <t>Cost of Revenues Cost of revenues primarily includes wages
to assemble parts and the costs of unassembled parts, handling charges, and other expenses associated with the assembly and distribution
of products.</t>
  </si>
  <si>
    <t>Advertising Expenses</t>
  </si>
  <si>
    <t>Advertising Expenses Advertising expenses are expensed as incurred.
For the years ended December 31, 2018, 2017 and 2016, advertising and promotional expenses from continuing operations recognized
in the consolidated statements of comprehensive loss were $56,259, $76,592 and $56,338 respectively. During the year ended December
31, 2016, there were no advertising expenses from discontinued operations.</t>
  </si>
  <si>
    <t>Foreign Currency Translation</t>
  </si>
  <si>
    <t>Foreign Currency Translation The accounts of Lianluo Smart, BDL, LCL
and Breathcare are measured using the currency of the primary economic environment in which the entity operates (the "functional
currency"). The accompanying consolidated financial statements are presented in US dollars. Foreign currency transactions are translated
into the functional currency using exchange rates in effect at the time of the transaction. Generally, foreign exchange gains and
losses resulting from the settlement of such transactions are recognized in the consolidated statements of operations and comprehensive
loss. The financial statements of the Company's foreign operations are translated USD in accordance with ASC 830-10, "Foreign
Currency Matters". Assets and liabilities are translated at applicable exchange rates quoted by the People's Bank of
China at the balance sheet dates and revenues, expenses and cash flow items are translated at average exchange rates in effect
during the periods. Equity is translated at the historical exchange rates. Resulting translation adjustments are recorded as other
comprehensive income (loss) and accumulated as a separate component of equity</t>
  </si>
  <si>
    <t>Warranty Costs</t>
  </si>
  <si>
    <t>Warranty Costs The Company typically sells its branded
products with warranty terms covering 12 months after purchase. The warranty requires the Company to repair all mechanical malfunctions
and, if necessary, replace defective components. The Company provides for the estimated
cost of product warranties at the time revenue is recognized. The Company's warranty obligation is affected by product failure
rates and material usage and service delivery costs incurred in correcting product failure. Should actual product failure rates,
material usage or service delivery costs differ from the Company's estimates, the Company may revise its estimated product warranty
liability. Warranty expense (recovery gain from warranty
expense) accrued from continuing operations for the years ended December 31, 2018, 2017 and 2016 was $(10,261), $(130,885), $141,449,
respectively. No warranty expense from discontinued operations was incurred for the year ended December 31, 2016.</t>
  </si>
  <si>
    <t>Research and Development Costs</t>
  </si>
  <si>
    <t>Research and Development Costs Research and development costs relating
to the development of new products and processes, including significant improvements and refinements to existing products, are
expensed as incurred, and included in general and administrative expenses. Research and development costs from continuing operations
were $301,713, $344,575 and $1,192,930 for the years ended December 31, 2018, 2017 and 2016, respectively. No research and development
costs from discontinued operations were incurred for the year ended December 31, 2016.</t>
  </si>
  <si>
    <t>Government Subsidies</t>
  </si>
  <si>
    <t>Government Subsidies Government subsidies primarily consist
of financial subsidies received from provincial and local governments for operating a business in their jurisdictions and compliance
with specific policies promoted by the local governments. For certain government subsidies, there are no defined rules and regulations
to govern the criteria necessary for companies to receive such benefits, and the amount of government subsidy is determined at
the discretion of the relevant government authorities. The government subsidies of non-operating nature with no further conditions
to be met are recorded as non-operating income in "Other income" when received. The government subsidies with certain
operating conditions are recorded as "deferred income" when received and will be recorded as operating income when
the conditions are met. During the years ended December 31, 2018, 2017 and 2016, government subsidies from continuing operations
with no further conditions to be met of $0, $17,394 and $0, respectively, were recorded. There were no government subsidies from
discontinued operations for the year ended December 31, 2016.</t>
  </si>
  <si>
    <t>Leases</t>
  </si>
  <si>
    <t>Leases Leases where substantially all the rewards
and risk of assets remain with the leasing company are accounted for as operating leases. Payments made under operating leases
are charged to the consolidated statement of operations on a straight-line basis over the shorter of the lease term or estimated
economic life of the leased property.</t>
  </si>
  <si>
    <t>Loss per Share The Company follows the provisions of ASC
260-10, "Earnings per Share". Basic loss per share is computed by dividing net loss attributable to holders of common
shares by the weighted average number of common shares outstanding during the years. Diluted loss per share reflect the potential
dilution that could occur if securities or other contracts to issue common shares were exercised or converted into common shares.
Common stock equivalents having an anti-dilutive effect on earnings per share are excluded from the calculation of diluted loss
per share.</t>
  </si>
  <si>
    <t>Value Added Tax</t>
  </si>
  <si>
    <t>Value Added Tax The Company reports revenues, net of PRC's
value added tax, for all the periods presented in the consolidated statements of income and comprehensive income.</t>
  </si>
  <si>
    <t>Stock-Based Compensation</t>
  </si>
  <si>
    <t>Stock-Based Compensation The Company accounts for stock-based share-based
compensation awards to employees at fair value on the grant date and recognizes the expense over the employee's requisite
service period. The Company's expected volatility assumption is based on the historical volatility of Company's stock
or the expected volatility of similar entities. The expected life assumption is primarily based on historical exercise patterns
and employee post-vesting termination behavior. The risk-free interest rate for the expected term of the option is based on the
U.S. Treasury yield curve in effect at the time of grant. The expected dividend is based on the Company's current and expected
dividend policy. Share-based compensation expenses for stock-based
share-based compensation awards granted to non-employees are measured at fair value at the earlier of the performance commitment
date or the date service is completed, and recognized over the period during which the service is provided. The Company applies
the guidance in ASC 505-50 to measure share options and restricted shares granted to non-employees based on the then-current fair
value at each reporting date.</t>
  </si>
  <si>
    <t>Segment Information</t>
  </si>
  <si>
    <t>Segment Information The Company's segments are business
units that offer different products and services and are reviewed separately by the chief operating decision maker (the "CODM"),
or the decision-making group, in deciding how to allocate resources and in assessing performance. The Company's CODM is the
Company's Chief Executive Officer. During fiscal 2016 and 2017, there was only one segment, which is the business of developing,
commercializing and distribution of medical equipment, such as sleep apnea machines, ventilator air compressors, and
laryngoscope. During 2018, the Company started to earn service revenue from provision of technical services in relation to diagnosis
of Obstructive Sleep Apnea Syndrome ("OSAS"). The Company is focused on the promotion of sleep respiratory solutions
and service in public hospitals. Its wearable sleep diagnostic products and cloud-based service are also available in medical centers
of Chinese private preventive healthcare companies in China.
For
the Years Ended December 31,
2018 2017 2016
Revenues
Sale of medical equipment $ 342,344 $ 882,011 $ 13,062,373
Provision of OSAS diagnostic services 217,042 - -
Total net revenues 559,386 882,011 13,062,373
Cost of revenue
Sale of medical equipment (464,918 ) (1,655,970 ) (17,179,060 )
Provision of OSAS diagnostic services (292,983 ) - -
(757,901 ) (1,655,970 ) (17,179,060 )
Gross loss
Sale of medical equipment (122,574 ) (773,959 ) (4,116,687 )
Provision of OSAS diagnostic services (75,941 ) - -
(198,515 ) (773,959 ) (4,116,687 )
Depreciation and amortization expense:
Sale of medical equipment $ 535,800 $ 1,328,403 $ 1,232,263
Provision of OSAS diagnostic services 291,830 - -
$ 827,630 $ 1,328,403 $ 1,232,263
Capital expenditure
Sale of medical equipment $ 16,137 $ 40,780 $ 636,130
Provision of OSAS diagnostic services 760,191 - -
$ 776,328 $ 40,780 $ 636,130 The total assets for the two reportable
segments were shared and indistinguishable for reporting purposes.</t>
  </si>
  <si>
    <t>Income Taxes The Company uses the asset and liability
method of accounting for income taxes in accordance with ASC 74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reserve is provided to reduce the deferred tax assets reported if, based on the weight of available positive and negative evidence.
Based on management's estimate, it is more likely than not that all of the deferred tax assets will not be realized. ASC 740 prescribes a recognition threshold
and measurement attribute for the financial statement recognition of a tax position taken or expected to be taken on a tax return.
Under ASC 740, a tax benefit from an uncertain tax position taken or expected to be taken may be recognized only if it is "more
likely than not" that the position is sustainable upon examination, based on its technical merits. The tax benefit of a qualifying
position under ASC 740 would equal the largest amount of tax benefit that is greater than 50% likely of being realized upon ultimate
settlement with a taxing authority having full knowledge of all the relevant information. A liability (including interest and penalties,
if applicable) is established in the financial statements to the extent a current benefit has been recognized on a tax return for
matters that are considered contingent upon the outcome of an uncertain tax position. Related interest and penalties, if any, are
included as components of income tax expense and income taxes payable. The implementation of ASC 740 resulted
in no material liability for unrecognized tax benefits. The Company recognizes interest and penalties, if any, related to unrecognized
tax benefits as income tax expense in the statements of income and comprehensive income. During the years ended December 31, 2018,
2017 and 2016, the Company did not incur any interest or penalties.</t>
  </si>
  <si>
    <t>Recent Accounting Pronouncements</t>
  </si>
  <si>
    <t>Recent Accounting Pronouncements In February 2016, the FASB issued ASU No.
2016-02, Leases (Topic 842). This update requires lessee to recognize the assets and liability (the lease liability) arising from
operating leases on the balance she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Within a twelve month or less lease term, a lessee is
permitted to make an accounting policy election not to recognize lease assets and liabilities. If a lessee makes this election,
it should recognize lease expense on a straight-line basis over the lease term. ASU 2016-02 is effective for fiscal years, and
interim periods within those fiscal years, beginning after December 15, 2018, with early adoption permitted. Originally, entities
were required to adopt ASU 2016-02 using a modified retrospective approach, which required prior periods to be presented under
Topic 842. However, in July 2018, the FASB issued ASU 2018-11, Leases (Topic 842): Targeted Improvements, which allows entities
the option of recognizing the cumulative effect of applying Topic 842 as an adjustment to the opening balance of retained earnings
in the year of adoption while continuing to present all prior periods under previous lease accounting guidance. The Company is
evaluating the impact of the adoption of ASU 2016-02 on the Company's financial statement presentation and disclosures and
expects the most significant change will be the recognition of right-to-use assets and lease liabilities on its balance sheet for
real estate operating lease commit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on its consolidated financial
statements and related disclosure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currently intends to adopt this
guidance for the fiscal year beginning January 1, 2020, and does not anticipate that the adoption of this guidance will have a
material impact on its financial statements or disclosures because the Company does not currently have any recorded goodwill. Other accounting standards that have been
issued or proposed by the FASB or other standards-setting bodies that do not require adoption until a future date are not expected
to have a material impact on the Company's consolidated financial statements upon adoption.</t>
  </si>
  <si>
    <t>Summary of Significant Accounting Policies (Tables)</t>
  </si>
  <si>
    <t>Schedule of estimated useful lives of property and equipment</t>
  </si>
  <si>
    <t>Leasehold improvements Shorter of the useful lives or the lease term
Building and land use rights 20 - 40
years
Machinery and equipment 10 - 15
years
Furniture and office equipment 5 years
Motor vehicles 5 years
Leasehold improvements Shorter of the useful lives or the lease term
Machinery and equipment 2 - 3 years
Furniture and office equipment 3 - 5 years
Motor vehicles 3 years</t>
  </si>
  <si>
    <t>Schedule of estimated useful lives of intangible assets</t>
  </si>
  <si>
    <t>Software copyrights 20 years
Other software 5 years</t>
  </si>
  <si>
    <t>Schedule of segment information</t>
  </si>
  <si>
    <t xml:space="preserve">For
the Years Ended December 31,
2018 2017 2016
Revenues
Sale of medical equipment $ 342,344 $ 882,011 $ 13,062,373
Provision of OSAS diagnostic services 217,042 - -
Total net revenues 559,386 882,011 13,062,373
Cost of revenue
Sale of medical equipment (464,918 ) (1,655,970 ) (17,179,060 )
Provision of OSAS diagnostic services (292,983 ) - -
(757,901 ) (1,655,970 ) (17,179,060 )
Gross loss
Sale of medical equipment (122,574 ) (773,959 ) (4,116,687 )
Provision of OSAS diagnostic services (75,941 ) - -
(198,515 ) (773,959 ) (4,116,687 )
Depreciation and amortization expense:
Sale of medical equipment $ 535,800 $ 1,328,403 $ 1,232,263
Provision of OSAS diagnostic services 291,830 - -
$ 827,630 $ 1,328,403 $ 1,232,263
Capital expenditure
Sale of medical equipment $ 16,137 $ 40,780 $ 636,130
Provision of OSAS diagnostic services 760,191 - -
$ 776,328 $ 40,780 $ 636,130 </t>
  </si>
  <si>
    <t>Accounts Receivable, Net (Tables)</t>
  </si>
  <si>
    <t>Schedule of accounts receivable</t>
  </si>
  <si>
    <t xml:space="preserve">2018 2017
Accounts receivable $ 118,922 $ 34,021
Less: reserve for doubtful accounts (26,773 ) (24,316 )
Accounts receivable, net $ 92,149 $ 9,705 </t>
  </si>
  <si>
    <t>Other Receivables and Prepayments, Net (Tables)</t>
  </si>
  <si>
    <t>Schedule of other receivables and prepayments</t>
  </si>
  <si>
    <t xml:space="preserve">2018 2017
Rental deposits $ 43,838 $ 33,178
Prepaid expenses 271,965 129,286
Advances to employees 47 -
315,850 162,464
Less: reserve for doubtful accounts (48,069 ) (34,041 )
Other receivables, net $ 267,781 $ 128,423 </t>
  </si>
  <si>
    <t>Advances to Suppliers (Tables)</t>
  </si>
  <si>
    <t>Schedule of advance to suppliers</t>
  </si>
  <si>
    <t xml:space="preserve">2018 2017
Advances to suppliers $ 152,751 $ 386,241 </t>
  </si>
  <si>
    <t>Inventories (Tables)</t>
  </si>
  <si>
    <t>Schedule of Inventories</t>
  </si>
  <si>
    <t xml:space="preserve">2018 2017
Raw materials $ 27,638 $ 184,490
Work in progress 902 127,530
Finished goods 1,320,562 1,905,782
Total inventories $ 1,349,102 $ 2,217,802 </t>
  </si>
  <si>
    <t>Property and Equipment, Net (Tables)</t>
  </si>
  <si>
    <t>Summary of property and equipment</t>
  </si>
  <si>
    <t xml:space="preserve">2018 2017
Plant and machinery $ 1,770,626 $ 2,461,719
Automobiles 139,380 147,310
Office and computer equipment 37,005 51,034
Total property and equipment 1,947,011 2,660,063
Less: Accumulated depreciation (685,518 ) (2,128,596 )
Property and equipment, net $ 1,261,493 $ 531,467 </t>
  </si>
  <si>
    <t>Intangible Assets, Net (Tables)</t>
  </si>
  <si>
    <t>Schedule of Intangible assets from continuing operations</t>
  </si>
  <si>
    <t xml:space="preserve">2018 2017
Software copyright $ 1,698,359 $ 1,794,981
Patent and others 3,019,516 3,191,300
Total intangible assets $ 4,717,875 4,986,281
Less: Accumulated amortization (1,564,070 ) (1,287,712 )
Less: Impairment loss (3,153,805 ) -
Intangible assets, net $ - $ 3,698,569 </t>
  </si>
  <si>
    <t>Short-Term Borrowings (Tables)</t>
  </si>
  <si>
    <t>Schedule of short-term borrowings</t>
  </si>
  <si>
    <t xml:space="preserve">December 31,
2018 2017
Loans from Hangzhou Lianluo Interactive Information Technology Co., Ltd. $ - $ 1,536,720 </t>
  </si>
  <si>
    <t>Accrued Expenses and Other Current Liabilities (Tables)</t>
  </si>
  <si>
    <t>Schedule of other payables and other current liabilities</t>
  </si>
  <si>
    <t xml:space="preserve">2018 2017
Accrued salaries and social welfare $ 337,599 $ 345,710
Accrued expenses 388,572 291,043
Reimbursed employee's expense 50,228 34,212
Deposits from customers 198,907 89,382
Others 1,813 2,526
Total accrued expenses and other current liabilities $ 977,119 $ 762,873 </t>
  </si>
  <si>
    <t>Equity (Tables)</t>
  </si>
  <si>
    <t>Stockholders' Equity Note [Abstract]</t>
  </si>
  <si>
    <t>Summary of stock options using the black-scholes model</t>
  </si>
  <si>
    <t>Expected Terms (years) Expected
Volatility Dividend
Yield Risk
Free Interest Rate Grant
Date Fair Value Per share
10 126%-228% 0% 0.73%-1.65% $1.22-$5.15</t>
  </si>
  <si>
    <t>Summary of option activity</t>
  </si>
  <si>
    <t>Stock options Shares Weighted average Aggregate intrinsic (1)
Outstanding as of January 1, 2017 1,237,867 $ 2.17
Forfeited (221,000 ) -
Outstanding as of December 31, 2017 1,016,867 $ 2.26
Forfeited (84,000 )
Exercised (51,000 )
Outstanding as of December 31, 2018 881,867 $ 2.34 $ -
(1) The
intrinsic value of the stock options at December 31, 2018 is the amount by which the market value of the Company's common
stock of $1.13 as of December 31, 2018 exceeds the exercise price of the options.</t>
  </si>
  <si>
    <t>Summary of options outstanding and exercisable</t>
  </si>
  <si>
    <t xml:space="preserve">Outstanding options Exercisable options
Average Number Average Average Number Average
$ 1.45 107,000 3.00 $ 1.45 107,000 3.00
$ 2.30 94,000 4.77 $ 2.30 94,000 4.77
$ 5.31 131,000 5.64 $ 5.31 104,800 5.64
$ 1.64 159,000 6.60 $ 1.64 159,000 6.60
$ 1.88 390,867 7.22 $ 1.88 390,867 7.22
881,867 855,667 </t>
  </si>
  <si>
    <t>Warrants (Tables)</t>
  </si>
  <si>
    <t>Schedule of fair value of the outstanding warrants</t>
  </si>
  <si>
    <t xml:space="preserve"> December 31,
Stock options 2018 2017 2016
Market price per share (USD/share) $ 1.13 $ 1.73 $ 1.50
Exercise price (USD/share) 2.20 2.20 2.20
Risk free rate 2.6 % 2.36 % 2.40 %
Dividend yield 0 % 0 % 0 %
Expected term/Contractual life (years) 7.3 8.3 9.3
Expected volatility 256.20 % 241.20 % 232.20 %</t>
  </si>
  <si>
    <t>Schedule of reconciliation of the beginning and ending balances of warrants liability</t>
  </si>
  <si>
    <t xml:space="preserve"> December 31,
2018 2017 2016
Beginning balance $ 1,729,111 $ 1,499,362 $ 162,736
Warrants issued to HLI - - 1,889,269
Warrants redeemed - - (25,026 )
Fair value change of the issued warrants included in earnings (599,865 ) 229,749 (527,617 )
Ending balance $ 1,129,246 $ 1,729,111 $ 1,499,362 </t>
  </si>
  <si>
    <t>Schedule of of the warrants activity</t>
  </si>
  <si>
    <t xml:space="preserve">Number Weighted Weighted Average
Outstanding as of January 1, 2017 1,000,000 $ 2.20 0.49
Granted -
Forfeited -
Exercised -
Redeemed -
Outstanding as of December 31, 2017 1,000,000 $ 2.20
Granted -
Forfeited -
Exercised -
Redeemed -
Outstanding as of December 31, 2018 1,000,000 $ 2.20 </t>
  </si>
  <si>
    <t>Loss per Share (Tables)</t>
  </si>
  <si>
    <t>Schedule of reconciliation of the basic and diluted loss per share</t>
  </si>
  <si>
    <t xml:space="preserve"> Year ended December 31,
2018 2017 2016
Net loss attributable to the Company’s common shareholders
- from continuing operations $ (8,910,002 ) $ (5,136,434 ) $ (9,609,735 )
- from discontinued operations, net of tax - - (122,133 )
Net loss attributable to the Company’s common shareholders $ (8,910,002 ) $ (5,136,434 ) $ (9,731,868 )
Weighted average shares outstanding – Basic and diluted 17,617,416 17,312,586 10,422,765
Loss per share – Basic and diluted
- from continuing operations $ (0.51 ) $ (0.30 ) $ (0.92 )
- from discontinued operations - - (0.01 )
Loss per share – Basic and diluted $ (0.51 ) $ (0.30 ) $ (0.93 )</t>
  </si>
  <si>
    <t>Income Taxes (Tables)</t>
  </si>
  <si>
    <t>Schedule of benefit (provision) for income taxes</t>
  </si>
  <si>
    <t xml:space="preserve"> Year Ended December 31
2018 2017 2016
Current income taxes benefit $ - $ - $ 95,870
Deferred income taxes provision - - -
Total benefit for income taxes - - 95,870
Less: provision for income tax expenses from discontinued operations - - (844 )
Benefit for income taxes from continuing operations $ - $ - $ 95,026</t>
  </si>
  <si>
    <t>Schedule of reconciliation of the provision for income taxes</t>
  </si>
  <si>
    <t xml:space="preserve"> Years ended December 31,
2018 2017 2016
Loss before provision for income tax and non-controlling interests $ (8,910,002 ) $ (5,136,434 ) $ (9,704,761 )
PRC corporate income tax rate 25 % 25 % 25 %
Income tax benefit computed at PRC statutory corporate income tax rate (2,227,500 ) (1,284,108 ) (2,426,190 )
Reconciling items:
Non-deductible expenses 1,063,668 597,189 691,298
Valuation allowance on deferred tax assets 1,163,832 686,919 1,734,892
Over-provision in prior years - - (95,026 )
Income tax benefit $ - $ - $ (95,026 )</t>
  </si>
  <si>
    <t>Schedule of deferred tax assets and liabilities</t>
  </si>
  <si>
    <t xml:space="preserve"> 2018 2017
Deferred tax assets
Net operating loss carried forward $ 3,412,338 2,386,069
Valuation reserve (3,412,338 ) (2,386,069 )
Deferred tax assets, non-current $ - $ - </t>
  </si>
  <si>
    <t>Concentrations (Tables)</t>
  </si>
  <si>
    <t>Schedule of revenues by product line</t>
  </si>
  <si>
    <t xml:space="preserve">For the years ended December 31,
2018 2017 2016
Categories
Product sales
Medical Devices $ 221,414 $ 827,032 $ 1,305,372
Respiratory and Oxygen Homecare - - 5,956
Mobile Medicine (sleep apnea diagnostic products) 120,930 54,979 12,080,164
OSAS service (analysis and detection) 217,042 - -
Total Revenues 559,386 882,011 13,391,492
Less: revenues from discontinued operations - - (329,119 )
Revenues from continuing operations $ 559,386 $ 882,011 $ 13,062,373 </t>
  </si>
  <si>
    <t>Other Income (Tables)</t>
  </si>
  <si>
    <t>Schedule of other income</t>
  </si>
  <si>
    <t xml:space="preserve"> For the years ended December 31,
2018 2017 2016
Gain on settlement of payables (a) $ 18,736 $ 125,312 $ -
Government subsidy - 17,394 -
Exchange gain 5,964 - 68,436
Others 8 3,917 -
Total other income $ 24 ,708 $ 146,623 $ 68,436
(a) In
2014, the Company entered into a Morpheus software licence agreement with a third-party service provider for a total consideration
of $200,000. The service has been provided and charged as selling expenses in 2016. As of December 31, 2016, an amount of $125,000
remained unpaid. In 2017, the service provider has agreed to waive its entitlement to the remaining balance and the accrued amount
was written back as other income.</t>
  </si>
  <si>
    <t>Other Expense (Tables)</t>
  </si>
  <si>
    <t>Schedule of other expense</t>
  </si>
  <si>
    <t xml:space="preserve">For the years ended December 31,
2018 2017 2016
Exchange loss $ - $ 48,430 $ -
Loss on disposal of equipment 232,171 -
Others 3,688 3,937 -
Total other expense $ 235,859 $ 52,367 $ - </t>
  </si>
  <si>
    <t>Discontinued Operations (Tables)</t>
  </si>
  <si>
    <t>Schedule of reconciliation of the carrying amounts of major classes of net income (Loss) from operations</t>
  </si>
  <si>
    <t>For the Years Ended December 31,
2018 2017 2016
Revenues $ - $ - $ 329,119
Costs of revenue - - (338,110 )
Gross loss - - (8,991 )
Service income - - 3,244
Service expenses - - (5,497 )
Selling expenses - - (63,089 )
General and administrative expenses - - (43,703 )
Provision for doubtful accounts - - (32,321 )
Impairment loss on intangible assets - - (18,447 )
Financial expenses - - 88
Other income - - 1,261
Other expenses - (275 )
Provision for income tax expense - - (844 )
Loss on disposal of discontinued operations - - (82,579 )
Net loss from discontinued operations $ - $ - $ (251,153 )</t>
  </si>
  <si>
    <t>Organization and Principal Activities (Details) - USD ($)</t>
  </si>
  <si>
    <t>Apr. 09, 2018</t>
  </si>
  <si>
    <t>Apr. 28, 2016</t>
  </si>
  <si>
    <t>Apr. 22, 2010</t>
  </si>
  <si>
    <t>Jan. 14, 2016</t>
  </si>
  <si>
    <t>Feb. 26, 2015</t>
  </si>
  <si>
    <t>Jan. 20, 2015</t>
  </si>
  <si>
    <t>Organization and Principal Activities (Textual)</t>
  </si>
  <si>
    <t>Common shares</t>
  </si>
  <si>
    <t>Common shares outstanding</t>
  </si>
  <si>
    <t>Common shares issued</t>
  </si>
  <si>
    <t>Beijing Dehaier Technology Co., Ltd [Member]</t>
  </si>
  <si>
    <t>Percentage of equity interest acquisition</t>
  </si>
  <si>
    <t>0.80%</t>
  </si>
  <si>
    <t>Beijing Dehaier Technology Co., Ltd [Member] | Chief Executive Officer [Member]</t>
  </si>
  <si>
    <t>Owner percentage</t>
  </si>
  <si>
    <t>91.00%</t>
  </si>
  <si>
    <t>Beijing Dehaier Technology Co., Ltd [Member] | Parent [Member]</t>
  </si>
  <si>
    <t>9.00%</t>
  </si>
  <si>
    <t>Beijing Dehaier Medical Technology Co Ltd [Member]</t>
  </si>
  <si>
    <t>100.00%</t>
  </si>
  <si>
    <t>Hangzhou Liaison Interactive Information Technology Co Ltd [Member]</t>
  </si>
  <si>
    <t>Issuance price per share</t>
  </si>
  <si>
    <t>Aggregate purchase price</t>
  </si>
  <si>
    <t>Lianluo Smart Limited [Member] | Lianluo Connection Medical Wearable Device Technology Co., Ltd [Member]</t>
  </si>
  <si>
    <t>Initial public offering [Member]</t>
  </si>
  <si>
    <t>Issued and outstanding shares</t>
  </si>
  <si>
    <t>Summary of Significant Accounting Policies (Details)</t>
  </si>
  <si>
    <t>5 Months Ended</t>
  </si>
  <si>
    <t>7 Months Ended</t>
  </si>
  <si>
    <t>Jul. 31, 2016</t>
  </si>
  <si>
    <t>Leasehold Improvements [Member]</t>
  </si>
  <si>
    <t>Property, Plant and Equipment [Line Items]</t>
  </si>
  <si>
    <t>Property and equipment estimated useful lives</t>
  </si>
  <si>
    <t>Shorter of the useful lives or the lease term</t>
  </si>
  <si>
    <t>Motor vehicles [Member]</t>
  </si>
  <si>
    <t>Property and equipment estimated useful lives, term</t>
  </si>
  <si>
    <t>3 years</t>
  </si>
  <si>
    <t>5 years</t>
  </si>
  <si>
    <t>Machinery and Equipment [Member] | Maximum [Member]</t>
  </si>
  <si>
    <t>15 years</t>
  </si>
  <si>
    <t>Machinery and Equipment [Member] | Minimum [Member]</t>
  </si>
  <si>
    <t>2 years</t>
  </si>
  <si>
    <t>10 years</t>
  </si>
  <si>
    <t>Land and Building [Member] | Maximum [Member]</t>
  </si>
  <si>
    <t>40 years</t>
  </si>
  <si>
    <t>Land and Building [Member] | Minimum [Member]</t>
  </si>
  <si>
    <t>20 years</t>
  </si>
  <si>
    <t>Furniture and Equipment [Member]</t>
  </si>
  <si>
    <t>Furniture and Equipment [Member] | Maximum [Member]</t>
  </si>
  <si>
    <t>Furniture and Equipment [Member] | Minimum [Member]</t>
  </si>
  <si>
    <t>Summary of Significant Accounting Policies (Details 1)</t>
  </si>
  <si>
    <t>Software copyrights [Member]</t>
  </si>
  <si>
    <t>Intangible assets estimated useful lives</t>
  </si>
  <si>
    <t>Other Software [Member]</t>
  </si>
  <si>
    <t>Summary of Significant Accounting Policies (Details 2) - USD ($)</t>
  </si>
  <si>
    <t>Total net revenues</t>
  </si>
  <si>
    <t>Parent [Member]</t>
  </si>
  <si>
    <t>Sale of medical equipment</t>
  </si>
  <si>
    <t>Provision of OSAS diagnostic services</t>
  </si>
  <si>
    <t>Cost of revenue</t>
  </si>
  <si>
    <t>Total cost of revenue</t>
  </si>
  <si>
    <t>Total gross loss</t>
  </si>
  <si>
    <t>Depreciation and amortization expense:</t>
  </si>
  <si>
    <t>Total depreciation and amortization expenses</t>
  </si>
  <si>
    <t>Capital expenditure</t>
  </si>
  <si>
    <t>Total capital expenditure</t>
  </si>
  <si>
    <t>Summary of Significant Accounting Policies (Details Textual) - USD ($)</t>
  </si>
  <si>
    <t>Summary of Significant Accounting Policies (Textual)</t>
  </si>
  <si>
    <t>Accounts receivable past due terms</t>
  </si>
  <si>
    <t>1 year</t>
  </si>
  <si>
    <t>Value added tax payable, Percentage</t>
  </si>
  <si>
    <t>16.00%</t>
  </si>
  <si>
    <t>Tax benefit, description</t>
  </si>
  <si>
    <t>Greater than 50%.</t>
  </si>
  <si>
    <t>Voting power, description</t>
  </si>
  <si>
    <t>More than 50%.</t>
  </si>
  <si>
    <t>Voting ownership interest, description</t>
  </si>
  <si>
    <t>Impairment loss</t>
  </si>
  <si>
    <t>Continuing operations [Member]</t>
  </si>
  <si>
    <t>Warranty expense</t>
  </si>
  <si>
    <t>Government subsidies</t>
  </si>
  <si>
    <t>Research and development costs</t>
  </si>
  <si>
    <t>Advertising expenses</t>
  </si>
  <si>
    <t>Discontinued operations [Member]</t>
  </si>
  <si>
    <t>Minimum [Member]</t>
  </si>
  <si>
    <t>Accounts receivable terms</t>
  </si>
  <si>
    <t>60 days</t>
  </si>
  <si>
    <t>Maximum [Member]</t>
  </si>
  <si>
    <t>180 days</t>
  </si>
  <si>
    <t>Accounts Receivable, Net (Details) - USD ($)</t>
  </si>
  <si>
    <t>Accounts receivable</t>
  </si>
  <si>
    <t>Less: allowance for doubtful accounts</t>
  </si>
  <si>
    <t>Accounts Receivable, Net (Details Textual) - USD ($)</t>
  </si>
  <si>
    <t>Accounts Receivable, Net (Textual)</t>
  </si>
  <si>
    <t>Bad debt</t>
  </si>
  <si>
    <t>Allowance For Doubtful Accounts Continuing Operation [Member]</t>
  </si>
  <si>
    <t>Recovery of bad debt</t>
  </si>
  <si>
    <t>Allowance For Doubtful Accounts Discontinued Operation [Member]</t>
  </si>
  <si>
    <t>Other Receivables and Prepayments, Net (Details) - USD ($)</t>
  </si>
  <si>
    <t>Rental deposits</t>
  </si>
  <si>
    <t>Prepaid expenses</t>
  </si>
  <si>
    <t>Advances to employees</t>
  </si>
  <si>
    <t>Other receivables</t>
  </si>
  <si>
    <t>Less: reserve for doubtful accounts</t>
  </si>
  <si>
    <t>Other receivables, net</t>
  </si>
  <si>
    <t>Other Receivables and Prepayments, Net (Details Textual) - USD ($)</t>
  </si>
  <si>
    <t>Other Receivables and Prepayments, Net (Textual)</t>
  </si>
  <si>
    <t>Recovery of bad debts</t>
  </si>
  <si>
    <t>Bad debts</t>
  </si>
  <si>
    <t>Advances to Suppliers (Details) - USD ($)</t>
  </si>
  <si>
    <t>Advances to Suppliers (Details Textual) - USD ($)</t>
  </si>
  <si>
    <t>Advances To Suppliers Third Parties and A Related Party, Net [Line Items]</t>
  </si>
  <si>
    <t>Impairment charges on advances to suppliers</t>
  </si>
  <si>
    <t>Inventories (Details) - USD ($)</t>
  </si>
  <si>
    <t>Raw materials</t>
  </si>
  <si>
    <t>Work in progress</t>
  </si>
  <si>
    <t>Finished goods</t>
  </si>
  <si>
    <t>Total inventories</t>
  </si>
  <si>
    <t>Inventories (Details Textual) - USD ($)</t>
  </si>
  <si>
    <t>Inventories (Textual)</t>
  </si>
  <si>
    <t>Inventory reversals of write-downs</t>
  </si>
  <si>
    <t>Obsolete inventories loss</t>
  </si>
  <si>
    <t>Property and Equipment, Net (Details) - USD ($)</t>
  </si>
  <si>
    <t>Plant and machinery</t>
  </si>
  <si>
    <t>Automobiles</t>
  </si>
  <si>
    <t>Office and computer equipment</t>
  </si>
  <si>
    <t>Total property and equipment</t>
  </si>
  <si>
    <t>Less: Accumulated depreciation</t>
  </si>
  <si>
    <t>Property and Equipment, Net (Details Textual) - USD ($)</t>
  </si>
  <si>
    <t>Property and Equipment, Net (Textual)</t>
  </si>
  <si>
    <t>Intangible Assets, Net (Details) - USD ($)</t>
  </si>
  <si>
    <t>Software copyright</t>
  </si>
  <si>
    <t>Patent and others</t>
  </si>
  <si>
    <t>Total intangible assets</t>
  </si>
  <si>
    <t>Less: Accumulated and amortization</t>
  </si>
  <si>
    <t>Less: Impairment loss</t>
  </si>
  <si>
    <t>Intangible Assets, Net (Details Textual) - USD ($)</t>
  </si>
  <si>
    <t>Intangible Assets, Net (Textual)</t>
  </si>
  <si>
    <t>Impairment on intangible assets</t>
  </si>
  <si>
    <t>Copyrights [Member]</t>
  </si>
  <si>
    <t>Patents [Member]</t>
  </si>
  <si>
    <t>Software [Member]</t>
  </si>
  <si>
    <t>Amortization expense</t>
  </si>
  <si>
    <t>Non-Marketable Equity Securities (Details) - USD ($)</t>
  </si>
  <si>
    <t>Nov. 03, 2017</t>
  </si>
  <si>
    <t>Jan. 30, 2019</t>
  </si>
  <si>
    <t>Jun. 08, 2017</t>
  </si>
  <si>
    <t>Related Party Transaction [Line Items]</t>
  </si>
  <si>
    <t>Aggregate common stock shares</t>
  </si>
  <si>
    <t>Issued and outstanding shares of common stock, percentage</t>
  </si>
  <si>
    <t>3.00%</t>
  </si>
  <si>
    <t>Purchase agreement, description</t>
  </si>
  <si>
    <t>(i) 18 months from the Effective Date, (ii) such time as the Purchasers in aggregate hold less than five percent (5%) of the issued and outstanding shares of the Seller's common stock, or (iii) such time as the shares of common stock of GHSI shall become listed or approved for listing on a national securities exchange.</t>
  </si>
  <si>
    <t>Purchase price per Share</t>
  </si>
  <si>
    <t>Offering price per share</t>
  </si>
  <si>
    <t>Guardion Health Sciences [Member]</t>
  </si>
  <si>
    <t>one-for-two (1:2)</t>
  </si>
  <si>
    <t>Guardion Health Sciences [Member] | Initial public offering [Member]</t>
  </si>
  <si>
    <t>Guardion Health Sciences [Member] | Minimum [Member]</t>
  </si>
  <si>
    <t>Outstanding common stock percentage held by DGHKT</t>
  </si>
  <si>
    <t>3.17%</t>
  </si>
  <si>
    <t>Guardion Health Sciences [Member] | Maximum [Member]</t>
  </si>
  <si>
    <t>7.40%</t>
  </si>
  <si>
    <t>Digital Grid Hong Kong Technology Co Limited [Member] | Guardion Health Sciences [Member]</t>
  </si>
  <si>
    <t>Available-for-Sale Financial Assets (Details) - USD ($)</t>
  </si>
  <si>
    <t>Guardion Health Sciences [Member] | Digital Grid Hong Kong Technology Co Limited [Member]</t>
  </si>
  <si>
    <t>Maximum [Member] | Guardion Health Sciences [Member]</t>
  </si>
  <si>
    <t>Minimum [Member] | Guardion Health Sciences [Member]</t>
  </si>
  <si>
    <t>Short-Term Borrowings (Details) - USD ($)</t>
  </si>
  <si>
    <t>Short-term borrowings</t>
  </si>
  <si>
    <t>Short-Term Borrowings (Details Textual)</t>
  </si>
  <si>
    <t>Dec. 27, 2018USD ($)</t>
  </si>
  <si>
    <t>Dec. 18, 2015</t>
  </si>
  <si>
    <t>Dec. 31, 2018USD ($)</t>
  </si>
  <si>
    <t>Dec. 31, 2018CNY (¥)</t>
  </si>
  <si>
    <t>Dec. 31, 2017USD ($)</t>
  </si>
  <si>
    <t>Dec. 31, 2016USD ($)</t>
  </si>
  <si>
    <t>Dec. 31, 2016CNY (¥)</t>
  </si>
  <si>
    <t>Oct. 24, 2016</t>
  </si>
  <si>
    <t>Jan. 02, 2016USD ($)</t>
  </si>
  <si>
    <t>Dec. 31, 2015USD ($)</t>
  </si>
  <si>
    <t>Dec. 31, 2014USD ($)</t>
  </si>
  <si>
    <t>Short -Term Borrowings (Textual)</t>
  </si>
  <si>
    <t>Interest rate of credit line</t>
  </si>
  <si>
    <t>7.20%</t>
  </si>
  <si>
    <t>Interest expense on short-term borrowings</t>
  </si>
  <si>
    <t>Interest expense paid</t>
  </si>
  <si>
    <t>Fixed interest rate</t>
  </si>
  <si>
    <t>5.655%</t>
  </si>
  <si>
    <t>Bank borrowings</t>
  </si>
  <si>
    <t>Equivalent</t>
  </si>
  <si>
    <t>Chen Ping [Member]</t>
  </si>
  <si>
    <t>6.955%</t>
  </si>
  <si>
    <t>Aggregate amount</t>
  </si>
  <si>
    <t>RMB [Member] | Chen Ping [Member]</t>
  </si>
  <si>
    <t>RMB [Member] | Hangzhou Liaison Interactive Information Technology Co Ltd [Member]</t>
  </si>
  <si>
    <t>Repayments of short-term debt</t>
  </si>
  <si>
    <t>Loan balance | ¥</t>
  </si>
  <si>
    <t>Accrued interest | ¥</t>
  </si>
  <si>
    <t>RMB [Member] | DGHKT [Member]</t>
  </si>
  <si>
    <t>August 28, 2018 [Member] | RMB [Member]</t>
  </si>
  <si>
    <t>Repayments of short-term debt | ¥</t>
  </si>
  <si>
    <t>December 14, 2018 [Member] | RMB [Member]</t>
  </si>
  <si>
    <t>January 29, 2019 [Member]</t>
  </si>
  <si>
    <t>6.00%</t>
  </si>
  <si>
    <t>January 29, 2019 [Member] | RMB [Member]</t>
  </si>
  <si>
    <t>March 8, 2019 [Member]</t>
  </si>
  <si>
    <t>March 8, 2019 [Member] | RMB [Member]</t>
  </si>
  <si>
    <t>April 3, 2019 [Member]</t>
  </si>
  <si>
    <t>April 3, 2019 [Member] | RMB [Member]</t>
  </si>
  <si>
    <t>May 23, 2019 [Member]</t>
  </si>
  <si>
    <t>May 23, 2019 [Member] | RMB [Member]</t>
  </si>
  <si>
    <t>June 26, 2019 [Member]</t>
  </si>
  <si>
    <t>8.00%</t>
  </si>
  <si>
    <t>June 26, 2019 [Member] | RMB [Member]</t>
  </si>
  <si>
    <t>September 4, 2019 [Member]</t>
  </si>
  <si>
    <t>September 4, 2019 [Member] | RMB [Member]</t>
  </si>
  <si>
    <t>October 11, 2019 [Member]</t>
  </si>
  <si>
    <t>October 11, 2019 [Member] | RMB [Member]</t>
  </si>
  <si>
    <t>October 17, 2019 [Member]</t>
  </si>
  <si>
    <t>October 17, 2019 [Member] | RMB [Member]</t>
  </si>
  <si>
    <t>November 11, 2019 [Member]</t>
  </si>
  <si>
    <t>November 11, 2019 [Member] | RMB [Member]</t>
  </si>
  <si>
    <t>November 25, 2019 [Member]</t>
  </si>
  <si>
    <t>November 25, 2019 [Member] | RMB [Member]</t>
  </si>
  <si>
    <t>December 3, 2019 [Member]</t>
  </si>
  <si>
    <t>December 3, 2019 [Member] | RMB [Member]</t>
  </si>
  <si>
    <t>December 10, 2019 [Member]</t>
  </si>
  <si>
    <t>December 10, 2019 [Member] | RMB [Member]</t>
  </si>
  <si>
    <t>December 27, 2018 [Member] | RMB [Member]</t>
  </si>
  <si>
    <t>June 26, 2019 One [Member]</t>
  </si>
  <si>
    <t>June 26, 2019 One [Member] | RMB [Member]</t>
  </si>
  <si>
    <t>Nanjing Bank Company Limited [Member]</t>
  </si>
  <si>
    <t>Line of credit | ¥</t>
  </si>
  <si>
    <t>Hangzhou Lianluo Interactive Information Technology Co Ltd [Member]</t>
  </si>
  <si>
    <t>5.00%</t>
  </si>
  <si>
    <t>Accrued Expenses and Other Current Liabilities (Details) - USD ($)</t>
  </si>
  <si>
    <t>Accrued salaries and social welfare</t>
  </si>
  <si>
    <t>Accrued expenses</t>
  </si>
  <si>
    <t>Reimbursed employee's expense</t>
  </si>
  <si>
    <t>Deposits from customers</t>
  </si>
  <si>
    <t>Others</t>
  </si>
  <si>
    <t>Total accrued expenses and other current liabilities</t>
  </si>
  <si>
    <t>Commitments and Contingency (Details) - USD ($)</t>
  </si>
  <si>
    <t>Commitments and Contingency (Textual)</t>
  </si>
  <si>
    <t>Future minimum lease payments</t>
  </si>
  <si>
    <t>Contingency, description</t>
  </si>
  <si>
    <t>The Labor Contract Law of the People's Republic of China requires employers to assure the liability of the severance payments if employees are terminated and have been working for the employers for at least two years prior to January 1, 2008.</t>
  </si>
  <si>
    <t>Severance payments</t>
  </si>
  <si>
    <t>Rent expense from continuing operations</t>
  </si>
  <si>
    <t>Non-cancelable leases, description</t>
  </si>
  <si>
    <t>These non-cancelable leases have lease terms expiring through November 2020.</t>
  </si>
  <si>
    <t>Equity (Details) - Employee Stock Option [Member]</t>
  </si>
  <si>
    <t>Dec. 31, 2018$ / shares</t>
  </si>
  <si>
    <t>Option Indexed to Issuer's Equity [Line Items]</t>
  </si>
  <si>
    <t>Expected Terms (years)</t>
  </si>
  <si>
    <t>Dividend Yield</t>
  </si>
  <si>
    <t>0.00%</t>
  </si>
  <si>
    <t>Expected Volatility</t>
  </si>
  <si>
    <t>126.00%</t>
  </si>
  <si>
    <t>Risk Free Interest Rate</t>
  </si>
  <si>
    <t>0.73%</t>
  </si>
  <si>
    <t>Grant Date Fair Value Per share</t>
  </si>
  <si>
    <t>228.00%</t>
  </si>
  <si>
    <t>1.65%</t>
  </si>
  <si>
    <t>Equity (Details 1) - USD ($)</t>
  </si>
  <si>
    <t>Granted</t>
  </si>
  <si>
    <t>Employee Stock Option [Member]</t>
  </si>
  <si>
    <t>Outstanding, Beginning Balance</t>
  </si>
  <si>
    <t>Forfeited</t>
  </si>
  <si>
    <t>Expired</t>
  </si>
  <si>
    <t>Exercised</t>
  </si>
  <si>
    <t>Outstanding, Ending Balance</t>
  </si>
  <si>
    <t>Weighted average exercise price, Beginning Balance</t>
  </si>
  <si>
    <t>Weighted average exercise price, Granted</t>
  </si>
  <si>
    <t>Weighted average exercise price, Exercised</t>
  </si>
  <si>
    <t>Weighted average exercise price, Ending Balance</t>
  </si>
  <si>
    <t>Aggregate intrinsic value, Beginning Balance</t>
  </si>
  <si>
    <t>[1]</t>
  </si>
  <si>
    <t>Aggregate intrinsic value, Ending Balance</t>
  </si>
  <si>
    <t>The intrinsic value of the stock options at December 31, 2018 is the amount by which the market value of the Company's common stock of $1.13 as of December 31, 2018 exceeds the exercise price of the options.</t>
  </si>
  <si>
    <t>Equity (Details 2)</t>
  </si>
  <si>
    <t>Dec. 31, 2018$ / sharesshares</t>
  </si>
  <si>
    <t>Outstanding options, Number</t>
  </si>
  <si>
    <t>Exercisable options, Number</t>
  </si>
  <si>
    <t>Stock Option Two [Member]</t>
  </si>
  <si>
    <t>Outstanding options, Average exercise price | $ / shares</t>
  </si>
  <si>
    <t>Outstanding options, Average remaining contractual life (years)</t>
  </si>
  <si>
    <t>Exercisable options, Average exercise price | $ / shares</t>
  </si>
  <si>
    <t>Exercisable options, Average remaining contractual life (years)</t>
  </si>
  <si>
    <t>Stock Option Three [Member]</t>
  </si>
  <si>
    <t>4 years 9 months 7 days</t>
  </si>
  <si>
    <t>Stock Option Four [Member]</t>
  </si>
  <si>
    <t>5 years 7 months 21 days</t>
  </si>
  <si>
    <t>Stock Option Five [Member]</t>
  </si>
  <si>
    <t>6 years 7 months 6 days</t>
  </si>
  <si>
    <t>Stock Option One [Member]</t>
  </si>
  <si>
    <t>7 years 2 months 19 days</t>
  </si>
  <si>
    <t>Equity (Details Textual) - USD ($)</t>
  </si>
  <si>
    <t>Aug. 07, 2015</t>
  </si>
  <si>
    <t>Oct. 07, 2013</t>
  </si>
  <si>
    <t>Mar. 21, 2016</t>
  </si>
  <si>
    <t>Aug. 20, 2014</t>
  </si>
  <si>
    <t>Dec. 29, 2011</t>
  </si>
  <si>
    <t>Apr. 27, 2016</t>
  </si>
  <si>
    <t>Ordinary shares</t>
  </si>
  <si>
    <t>Purchase of common shares</t>
  </si>
  <si>
    <t>Subscription receivable</t>
  </si>
  <si>
    <t>Statutory surplus reserve</t>
  </si>
  <si>
    <t>10.00%</t>
  </si>
  <si>
    <t>25.00%</t>
  </si>
  <si>
    <t>Percentage of reserve</t>
  </si>
  <si>
    <t>50.00%</t>
  </si>
  <si>
    <t>Options exercise price</t>
  </si>
  <si>
    <t>Options vested</t>
  </si>
  <si>
    <t>Compensation expenses</t>
  </si>
  <si>
    <t>Common shares of par value</t>
  </si>
  <si>
    <t>Fair value of ordinary, shares</t>
  </si>
  <si>
    <t>Fair value of ordinary value</t>
  </si>
  <si>
    <t>Grant date stock price</t>
  </si>
  <si>
    <t>Consulting expenses</t>
  </si>
  <si>
    <t>Options exercised, shares</t>
  </si>
  <si>
    <t>Cash purchase, shares</t>
  </si>
  <si>
    <t>StockOptionMember</t>
  </si>
  <si>
    <t>Aggregate consideration</t>
  </si>
  <si>
    <t>Common Stock [Member]</t>
  </si>
  <si>
    <t>Exercise of share-based awards</t>
  </si>
  <si>
    <t>Common Class A [Member]</t>
  </si>
  <si>
    <t>Common Class B [Member]</t>
  </si>
  <si>
    <t>Purchase price</t>
  </si>
  <si>
    <t>Security Purchase Agreement [Member]</t>
  </si>
  <si>
    <t>Restricted common shares</t>
  </si>
  <si>
    <t>Aggregate Value</t>
  </si>
  <si>
    <t>Percentage of premium</t>
  </si>
  <si>
    <t>35.00%</t>
  </si>
  <si>
    <t>Institutional Investors [Member]</t>
  </si>
  <si>
    <t>Lianluo Smart Limited [Member]</t>
  </si>
  <si>
    <t>Fair value of grant shares</t>
  </si>
  <si>
    <t>Issued aggregate options</t>
  </si>
  <si>
    <t>Option expiry date</t>
  </si>
  <si>
    <t>P10Y</t>
  </si>
  <si>
    <t>Warrants (Details) - Stock options [Member] - $ / shares</t>
  </si>
  <si>
    <t>Warrants [Line Items]</t>
  </si>
  <si>
    <t>Market price per share (USD/share)</t>
  </si>
  <si>
    <t>Exercise price (USD/share)</t>
  </si>
  <si>
    <t>Risk free rate</t>
  </si>
  <si>
    <t>2.60%</t>
  </si>
  <si>
    <t>2.36%</t>
  </si>
  <si>
    <t>2.40%</t>
  </si>
  <si>
    <t>Dividend yield</t>
  </si>
  <si>
    <t>Expected term/Contractual life (years)</t>
  </si>
  <si>
    <t>7 years 3 months 19 days</t>
  </si>
  <si>
    <t>8 years 3 months 19 days</t>
  </si>
  <si>
    <t>9 years 3 months 19 days</t>
  </si>
  <si>
    <t>Expected volatility</t>
  </si>
  <si>
    <t>256.20%</t>
  </si>
  <si>
    <t>241.20%</t>
  </si>
  <si>
    <t>232.20%</t>
  </si>
  <si>
    <t>Warrants (Details 1) - Fair Value, Inputs, Level 2 [Member] - USD ($)</t>
  </si>
  <si>
    <t>Beginning balance</t>
  </si>
  <si>
    <t>Warrants issued to HLI</t>
  </si>
  <si>
    <t>Warrants redeemed</t>
  </si>
  <si>
    <t>Fair value change of the issued warrants included in earnings</t>
  </si>
  <si>
    <t>Ending balance</t>
  </si>
  <si>
    <t>Warrants (Details 2) - $ / shares</t>
  </si>
  <si>
    <t>Warrants [Member]</t>
  </si>
  <si>
    <t>Option, Forfeited (in shares)</t>
  </si>
  <si>
    <t>Option, Exercised (in shares)</t>
  </si>
  <si>
    <t>Option, Redeemed (in shares)</t>
  </si>
  <si>
    <t>Weighted Average Exercise Price, Beginning Balance</t>
  </si>
  <si>
    <t>Weighted Average Exercise Price, Ending Balance</t>
  </si>
  <si>
    <t>Weighted Average Remaining Contractual Life (years)</t>
  </si>
  <si>
    <t>5 months 27 days</t>
  </si>
  <si>
    <t>Warrants (Details Textual) - $ / shares</t>
  </si>
  <si>
    <t>1 Months Ended</t>
  </si>
  <si>
    <t>Apr. 21, 2016</t>
  </si>
  <si>
    <t>Jan. 10, 2012</t>
  </si>
  <si>
    <t>Apr. 21, 2010</t>
  </si>
  <si>
    <t>Warrants (Textual)</t>
  </si>
  <si>
    <t>warrants issued</t>
  </si>
  <si>
    <t>warrants outstanding</t>
  </si>
  <si>
    <t>Insitutional Investors, FT Global [Member]</t>
  </si>
  <si>
    <t>Warrants repurchased</t>
  </si>
  <si>
    <t>Warrant repurchase price</t>
  </si>
  <si>
    <t>Warrants issued for services</t>
  </si>
  <si>
    <t>Common shares offering price</t>
  </si>
  <si>
    <t>Ft Global Capital Inc Member [Member]</t>
  </si>
  <si>
    <t>Warrant expiration term</t>
  </si>
  <si>
    <t>42 months</t>
  </si>
  <si>
    <t>Hangzhou Lianluo Ltd [Member]</t>
  </si>
  <si>
    <t>Exercise price</t>
  </si>
  <si>
    <t>Anderson Strudwick Incorporated [Member]</t>
  </si>
  <si>
    <t>Hawk Associates Inc [Member]</t>
  </si>
  <si>
    <t>Firs Trust Group, Inc [Member]</t>
  </si>
  <si>
    <t>Loss per Share (Details) - USD ($)</t>
  </si>
  <si>
    <t>Net loss attributable to the Company's common shareholders</t>
  </si>
  <si>
    <t>- from continuing operations</t>
  </si>
  <si>
    <t>- from discontinued operations, net of tax</t>
  </si>
  <si>
    <t>Net loss available to the company's common shareholders</t>
  </si>
  <si>
    <t>Weighted average shares outstanding - Basic and diluted</t>
  </si>
  <si>
    <t>Loss per share - Basic and diluted</t>
  </si>
  <si>
    <t>- from discontinued operations</t>
  </si>
  <si>
    <t>Income Taxes (Details) - USD ($)</t>
  </si>
  <si>
    <t>Current income taxes benefit</t>
  </si>
  <si>
    <t>Deferred income taxes provision</t>
  </si>
  <si>
    <t>Total benefit for income taxes</t>
  </si>
  <si>
    <t>Less: provision for income tax expenses from discontinued operations</t>
  </si>
  <si>
    <t>Benefit for income taxes from continuing operations</t>
  </si>
  <si>
    <t>Income Taxes (Details 1) - USD ($)</t>
  </si>
  <si>
    <t>Loss before provision for income tax and non-controlling interests</t>
  </si>
  <si>
    <t>PRC corporate income tax rate</t>
  </si>
  <si>
    <t>Income tax benefit computed at PRC statutory corporate income tax rate</t>
  </si>
  <si>
    <t>Reconciling items:</t>
  </si>
  <si>
    <t>Non-deductible expenses</t>
  </si>
  <si>
    <t>Valuation allowance on deferred tax assets</t>
  </si>
  <si>
    <t>Over-provision in prior years</t>
  </si>
  <si>
    <t>Income Taxes (Details 2) - USD ($)</t>
  </si>
  <si>
    <t>Deferred tax assets</t>
  </si>
  <si>
    <t>Net operating loss carried forward</t>
  </si>
  <si>
    <t>Valuation reserve</t>
  </si>
  <si>
    <t>Deferred tax assets, non-current</t>
  </si>
  <si>
    <t>Income Taxes (Details Textual) - USD ($)</t>
  </si>
  <si>
    <t>Dec. 31, 2015</t>
  </si>
  <si>
    <t>Income Taxes (Textual)</t>
  </si>
  <si>
    <t>Tax rate for LCL and BTL</t>
  </si>
  <si>
    <t>Income tax rate for BDL</t>
  </si>
  <si>
    <t>15.00%</t>
  </si>
  <si>
    <t>Unified enterprise income tax rate</t>
  </si>
  <si>
    <t>Preferential income tax rate</t>
  </si>
  <si>
    <t>Net operating loss carry forwards</t>
  </si>
  <si>
    <t>Net operating loss expire date</t>
  </si>
  <si>
    <t>Dec. 31,
		2023</t>
  </si>
  <si>
    <t>Related Party Transactions and Balance (Details)</t>
  </si>
  <si>
    <t>Jul. 01, 2018USD ($)</t>
  </si>
  <si>
    <t>Jul. 01, 2018CNY (¥)</t>
  </si>
  <si>
    <t>Jul. 31, 2016USD ($)</t>
  </si>
  <si>
    <t>Jul. 31, 2016CNY (¥)</t>
  </si>
  <si>
    <t>Jun. 13, 2018USD ($)</t>
  </si>
  <si>
    <t>Jun. 13, 2017USD ($)</t>
  </si>
  <si>
    <t>Dec. 20, 2016USD ($)</t>
  </si>
  <si>
    <t>Purchases of inventory from related party</t>
  </si>
  <si>
    <t>Repaid loans</t>
  </si>
  <si>
    <t>RMB [Member] | Beijing Dehaier Technology Co., Ltd [Member]</t>
  </si>
  <si>
    <t>Purchase price | ¥</t>
  </si>
  <si>
    <t>Digital Grid Technology Co [Member]</t>
  </si>
  <si>
    <t>Outstanding rental payable to related party</t>
  </si>
  <si>
    <t>Fixed annual interest rate</t>
  </si>
  <si>
    <t>3.50%</t>
  </si>
  <si>
    <t>Repayment of the loan and related interest</t>
  </si>
  <si>
    <t>Interest earned to related party</t>
  </si>
  <si>
    <t>Remaining loan balance</t>
  </si>
  <si>
    <t>Digital Grid Technology Co [Member] | RMB [Member]</t>
  </si>
  <si>
    <t>Annual rental</t>
  </si>
  <si>
    <t>Lease period</t>
  </si>
  <si>
    <t>Hangzhou Liaison Interactive Information Technology Co Ltd [Member] | RMB [Member]</t>
  </si>
  <si>
    <t>Annual rental | ¥</t>
  </si>
  <si>
    <t>Beijing Dehaier Technology Limited [Member]</t>
  </si>
  <si>
    <t>Technical support expense</t>
  </si>
  <si>
    <t>Beijing Dehaier Technology Limited [Member] | RMB [Member]</t>
  </si>
  <si>
    <t>Repaid loans | ¥</t>
  </si>
  <si>
    <t>Technical support expense | ¥</t>
  </si>
  <si>
    <t>Concentrations (Details) - USD ($)</t>
  </si>
  <si>
    <t>Concentration Risk [Line Items]</t>
  </si>
  <si>
    <t>Total Revenues</t>
  </si>
  <si>
    <t>Less: revenues from discontinued operations</t>
  </si>
  <si>
    <t>Revenues from continuing operations</t>
  </si>
  <si>
    <t>Medical Devices [Member]</t>
  </si>
  <si>
    <t>Respiratory and Oxygen Homecare [Member]</t>
  </si>
  <si>
    <t>Mobile Medicine [Member]</t>
  </si>
  <si>
    <t>OSAS Service [Member]</t>
  </si>
  <si>
    <t>Concentrations (Details Textual) - Customers</t>
  </si>
  <si>
    <t>Customer Concentration Risk I | Continuing operations [Member]</t>
  </si>
  <si>
    <t>Concentration risk, percentage</t>
  </si>
  <si>
    <t>31.00%</t>
  </si>
  <si>
    <t>44.00%</t>
  </si>
  <si>
    <t>92.00%</t>
  </si>
  <si>
    <t>Number of major customers</t>
  </si>
  <si>
    <t>Customer Concentration Risk I | Continuing operations [Member] | Sales Revenue, Net [Member]</t>
  </si>
  <si>
    <t>Customer Concentration Risk I | Discontinued Operations [Member]</t>
  </si>
  <si>
    <t>Customer Concentration Risk II | Continuing operations [Member]</t>
  </si>
  <si>
    <t>17.00%</t>
  </si>
  <si>
    <t>12.00%</t>
  </si>
  <si>
    <t>Supplier Concentration Risk I | Continuing operations [Member]</t>
  </si>
  <si>
    <t>40.00%</t>
  </si>
  <si>
    <t>95.00%</t>
  </si>
  <si>
    <t>Supplier Concentration Risk I | Continuing operations [Member] | Cost of Goods, Total [Member]</t>
  </si>
  <si>
    <t>Supplier Concentration Risk I | Discontinued Operations [Member]</t>
  </si>
  <si>
    <t>94.00%</t>
  </si>
  <si>
    <t>Supplier Concentration Risk II | Continuing operations [Member]</t>
  </si>
  <si>
    <t>23.00%</t>
  </si>
  <si>
    <t>Other Income (Details) - USD ($)</t>
  </si>
  <si>
    <t>Gain on settlement of payables</t>
  </si>
  <si>
    <t>Government subsidy</t>
  </si>
  <si>
    <t>Exchange gain</t>
  </si>
  <si>
    <t>Total other income</t>
  </si>
  <si>
    <t>Other Income (Details Textual) - USD ($)</t>
  </si>
  <si>
    <t>Other Income (Textual)</t>
  </si>
  <si>
    <t>Selling expense</t>
  </si>
  <si>
    <t>Morpheus Software Licence Agreement [Member]</t>
  </si>
  <si>
    <t>Unpaid amount</t>
  </si>
  <si>
    <t>2014 [Member] | Morpheus Software Licence Agreement [Member]</t>
  </si>
  <si>
    <t>Total consideration</t>
  </si>
  <si>
    <t>Other Expense (Details) - USD ($)</t>
  </si>
  <si>
    <t>Exchange loss</t>
  </si>
  <si>
    <t>Loss on disposal of equipment</t>
  </si>
  <si>
    <t>Total other expense</t>
  </si>
  <si>
    <t>Discontinued Operations (Details) - USD ($)</t>
  </si>
  <si>
    <t>Provision for doubtful accounts</t>
  </si>
  <si>
    <t>Impairment loss on intangible assets</t>
  </si>
  <si>
    <t>Financial expenses</t>
  </si>
  <si>
    <t>Other expenses</t>
  </si>
  <si>
    <t>Provision for income tax expense</t>
  </si>
  <si>
    <t>Loss on disposal of discontinued operations</t>
  </si>
  <si>
    <t>Subsequent Events (Details)</t>
  </si>
  <si>
    <t>Apr. 08, 2019USD ($)</t>
  </si>
  <si>
    <t>Mar. 07, 2019USD ($)</t>
  </si>
  <si>
    <t>Feb. 03, 2019USD ($)</t>
  </si>
  <si>
    <t>Feb. 02, 2019USD ($)</t>
  </si>
  <si>
    <t>Apr. 08, 2019CNY (¥)</t>
  </si>
  <si>
    <t>Mar. 07, 2019CNY (¥)</t>
  </si>
  <si>
    <t>Feb. 02, 2019CNY (¥)</t>
  </si>
  <si>
    <t>Jan. 24, 2019USD ($)</t>
  </si>
  <si>
    <t>Jan. 24, 2019CNY (¥)</t>
  </si>
  <si>
    <t>Subsequent Events (Textual)</t>
  </si>
  <si>
    <t>Account payable</t>
  </si>
  <si>
    <t>DGHKT [Member] | Subsequent Event [Member]</t>
  </si>
  <si>
    <t>Granted an unsecured loan</t>
  </si>
  <si>
    <t>Shenzhen JustDo [Member]</t>
  </si>
  <si>
    <t>Shenzhen JustDo [Member] | Subsequent Event [Member]</t>
  </si>
  <si>
    <t>Purchase price payable</t>
  </si>
  <si>
    <t>Shenzhen JustDo [Member] | RMB [Member]</t>
  </si>
  <si>
    <t>Account payable | ¥</t>
  </si>
  <si>
    <t>Shenzhen JustDo [Member] | RMB [Member] | Subsequent Event [Member]</t>
  </si>
  <si>
    <t>Interest | ¥</t>
  </si>
  <si>
    <t>Purchase price payable | ¥</t>
  </si>
  <si>
    <t>HLI [Member] | Subsequent Event [Member]</t>
  </si>
  <si>
    <t>Unsecured borrowed amount</t>
  </si>
  <si>
    <t>HLI [Member] | RMB [Member] | Subsequent Event [Member]</t>
  </si>
  <si>
    <t>Unsecured borrowed amount | ¥</t>
  </si>
</sst>
</file>

<file path=xl/styles.xml><?xml version="1.0" encoding="utf-8"?>
<styleSheet xmlns="http://schemas.openxmlformats.org/spreadsheetml/2006/main">
  <numFmts count="7">
    <numFmt formatCode="_(&quot;$ &quot;#,##0_);_(&quot;$ &quot;(#,##0)" numFmtId="164"/>
    <numFmt formatCode="_(&quot;$ &quot;#,##0.000000_);_(&quot;$ &quot;(#,##0.000000)" numFmtId="165"/>
    <numFmt formatCode="_(&quot;$ &quot;#,##0.00_);_(&quot;$ &quot;(#,##0.00)" numFmtId="166"/>
    <numFmt formatCode="_(&quot;$ &quot;#,##0.0_);_(&quot;$ &quot;(#,##0.0)" numFmtId="167"/>
    <numFmt formatCode="#,##0.0_);(#,##0.0)" numFmtId="168"/>
    <numFmt formatCode="_(&quot;$ &quot;#,##0.000_);_(&quot;$ &quot;(#,##0.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11</v>
      </c>
    </row>
    <row r="17" spans="1:2">
      <c r="A17" s="4" t="s">
        <v>28</v>
      </c>
      <c r="B17" s="4" t="s">
        <v>29</v>
      </c>
    </row>
    <row r="18" spans="1:2">
      <c r="A18" s="4" t="s">
        <v>30</v>
      </c>
      <c r="B18" s="4" t="s">
        <v>11</v>
      </c>
    </row>
    <row r="19" spans="1:2">
      <c r="A19" s="4" t="s">
        <v>31</v>
      </c>
      <c r="B19" s="4" t="s">
        <v>11</v>
      </c>
    </row>
    <row r="20" spans="1:2">
      <c r="A20" s="4" t="s">
        <v>32</v>
      </c>
      <c r="B20" s="5" t="n">
        <v>178065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34</v>
      </c>
    </row>
    <row r="3" spans="1:2">
      <c r="A3" s="3" t="s">
        <v>213</v>
      </c>
    </row>
    <row r="4" spans="1:2">
      <c r="A4" s="4" t="s">
        <v>214</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34</v>
      </c>
    </row>
    <row r="3" spans="1:2">
      <c r="A3" s="3" t="s">
        <v>217</v>
      </c>
    </row>
    <row r="4" spans="1:2">
      <c r="A4" s="4" t="s">
        <v>218</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34</v>
      </c>
    </row>
    <row r="3" spans="1:2">
      <c r="A3" s="3" t="s">
        <v>221</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34</v>
      </c>
    </row>
    <row r="3" spans="1:2">
      <c r="A3" s="3" t="s">
        <v>225</v>
      </c>
    </row>
    <row r="4" spans="1:2">
      <c r="A4" s="4" t="s">
        <v>226</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34</v>
      </c>
    </row>
    <row r="3" spans="1:2">
      <c r="A3" s="3" t="s">
        <v>229</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34</v>
      </c>
    </row>
    <row r="3" spans="1:2">
      <c r="A3" s="3" t="s">
        <v>233</v>
      </c>
    </row>
    <row r="4" spans="1:2">
      <c r="A4" s="4" t="s">
        <v>234</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34</v>
      </c>
    </row>
    <row r="3" spans="1:2">
      <c r="A3" s="3" t="s">
        <v>237</v>
      </c>
    </row>
    <row r="4" spans="1:2">
      <c r="A4" s="4" t="s">
        <v>238</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34</v>
      </c>
    </row>
    <row r="3" spans="1:2">
      <c r="A3" s="3" t="s">
        <v>241</v>
      </c>
    </row>
    <row r="4" spans="1:2">
      <c r="A4" s="4" t="s">
        <v>242</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34</v>
      </c>
    </row>
    <row r="3" spans="1:2">
      <c r="A3" s="3" t="s">
        <v>245</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0</v>
      </c>
      <c r="B1" s="2" t="s">
        <v>1</v>
      </c>
    </row>
    <row r="2" spans="1:2">
      <c r="B2" s="2" t="s">
        <v>34</v>
      </c>
    </row>
    <row r="3" spans="1:2">
      <c r="A3" s="3" t="s">
        <v>248</v>
      </c>
    </row>
    <row r="4" spans="1:2">
      <c r="A4" s="4" t="s">
        <v>249</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34</v>
      </c>
      <c r="C1" s="2" t="s">
        <v>35</v>
      </c>
    </row>
    <row r="2" spans="1:3">
      <c r="A2" s="3" t="s">
        <v>36</v>
      </c>
    </row>
    <row r="3" spans="1:3">
      <c r="A3" s="4" t="s">
        <v>37</v>
      </c>
      <c r="B3" s="6" t="n">
        <v>477309</v>
      </c>
      <c r="C3" s="6" t="n">
        <v>6809485</v>
      </c>
    </row>
    <row r="4" spans="1:3">
      <c r="A4" s="4" t="s">
        <v>38</v>
      </c>
      <c r="B4" s="5" t="n">
        <v>92149</v>
      </c>
      <c r="C4" s="5" t="n">
        <v>9705</v>
      </c>
    </row>
    <row r="5" spans="1:3">
      <c r="A5" s="4" t="s">
        <v>39</v>
      </c>
      <c r="B5" s="5" t="n">
        <v>267781</v>
      </c>
      <c r="C5" s="5" t="n">
        <v>128423</v>
      </c>
    </row>
    <row r="6" spans="1:3">
      <c r="A6" s="4" t="s">
        <v>40</v>
      </c>
      <c r="B6" s="5" t="n">
        <v>152751</v>
      </c>
      <c r="C6" s="5" t="n">
        <v>386241</v>
      </c>
    </row>
    <row r="7" spans="1:3">
      <c r="A7" s="4" t="s">
        <v>41</v>
      </c>
      <c r="B7" s="5" t="n">
        <v>1349102</v>
      </c>
      <c r="C7" s="5" t="n">
        <v>2217802</v>
      </c>
    </row>
    <row r="8" spans="1:3">
      <c r="A8" s="4" t="s">
        <v>42</v>
      </c>
      <c r="B8" s="5" t="n">
        <v>374270</v>
      </c>
      <c r="C8" s="5" t="n">
        <v>281373</v>
      </c>
    </row>
    <row r="9" spans="1:3">
      <c r="A9" s="4" t="s">
        <v>43</v>
      </c>
      <c r="B9" s="5" t="n">
        <v>2713362</v>
      </c>
      <c r="C9" s="5" t="n">
        <v>9833029</v>
      </c>
    </row>
    <row r="10" spans="1:3">
      <c r="A10" s="4" t="s">
        <v>44</v>
      </c>
      <c r="B10" s="5" t="n">
        <v>1261493</v>
      </c>
      <c r="C10" s="5" t="n">
        <v>531467</v>
      </c>
    </row>
    <row r="11" spans="1:3">
      <c r="A11" s="4" t="s">
        <v>45</v>
      </c>
      <c r="B11" s="5" t="n">
        <v>223772</v>
      </c>
      <c r="C11" s="4" t="s">
        <v>46</v>
      </c>
    </row>
    <row r="12" spans="1:3">
      <c r="A12" s="4" t="s">
        <v>47</v>
      </c>
      <c r="B12" s="4" t="s">
        <v>46</v>
      </c>
      <c r="C12" s="5" t="n">
        <v>3698569</v>
      </c>
    </row>
    <row r="13" spans="1:3">
      <c r="A13" s="4" t="s">
        <v>48</v>
      </c>
      <c r="B13" s="5" t="n">
        <v>1500043</v>
      </c>
      <c r="C13" s="5" t="n">
        <v>1500043</v>
      </c>
    </row>
    <row r="14" spans="1:3">
      <c r="A14" s="4" t="s">
        <v>49</v>
      </c>
      <c r="B14" s="5" t="n">
        <v>5698670</v>
      </c>
      <c r="C14" s="5" t="n">
        <v>15563108</v>
      </c>
    </row>
    <row r="15" spans="1:3">
      <c r="A15" s="3" t="s">
        <v>50</v>
      </c>
    </row>
    <row r="16" spans="1:3">
      <c r="A16" s="4" t="s">
        <v>51</v>
      </c>
      <c r="B16" s="5" t="n">
        <v>234449</v>
      </c>
      <c r="C16" s="5" t="n">
        <v>47888</v>
      </c>
    </row>
    <row r="17" spans="1:3">
      <c r="A17" s="4" t="s">
        <v>52</v>
      </c>
      <c r="B17" s="5" t="n">
        <v>232565</v>
      </c>
      <c r="C17" s="5" t="n">
        <v>313167</v>
      </c>
    </row>
    <row r="18" spans="1:3">
      <c r="A18" s="4" t="s">
        <v>53</v>
      </c>
      <c r="B18" s="5" t="n">
        <v>977119</v>
      </c>
      <c r="C18" s="5" t="n">
        <v>762873</v>
      </c>
    </row>
    <row r="19" spans="1:3">
      <c r="A19" s="4" t="s">
        <v>54</v>
      </c>
      <c r="B19" s="5" t="n">
        <v>8671</v>
      </c>
      <c r="C19" s="5" t="n">
        <v>20234</v>
      </c>
    </row>
    <row r="20" spans="1:3">
      <c r="A20" s="4" t="s">
        <v>55</v>
      </c>
      <c r="B20" s="4" t="s">
        <v>46</v>
      </c>
      <c r="C20" s="5" t="n">
        <v>1536720</v>
      </c>
    </row>
    <row r="21" spans="1:3">
      <c r="A21" s="4" t="s">
        <v>56</v>
      </c>
      <c r="B21" s="5" t="n">
        <v>1452804</v>
      </c>
      <c r="C21" s="5" t="n">
        <v>2680882</v>
      </c>
    </row>
    <row r="22" spans="1:3">
      <c r="A22" s="3" t="s">
        <v>57</v>
      </c>
    </row>
    <row r="23" spans="1:3">
      <c r="A23" s="4" t="s">
        <v>58</v>
      </c>
      <c r="B23" s="5" t="n">
        <v>1129246</v>
      </c>
      <c r="C23" s="5" t="n">
        <v>1729111</v>
      </c>
    </row>
    <row r="24" spans="1:3">
      <c r="A24" s="4" t="s">
        <v>59</v>
      </c>
      <c r="B24" s="5" t="n">
        <v>2582050</v>
      </c>
      <c r="C24" s="5" t="n">
        <v>4409993</v>
      </c>
    </row>
    <row r="25" spans="1:3">
      <c r="A25" s="4" t="s">
        <v>60</v>
      </c>
      <c r="B25" s="4" t="s">
        <v>46</v>
      </c>
      <c r="C25" s="4" t="s">
        <v>46</v>
      </c>
    </row>
    <row r="26" spans="1:3">
      <c r="A26" s="3" t="s">
        <v>61</v>
      </c>
    </row>
    <row r="27" spans="1:3">
      <c r="A27" s="4" t="s">
        <v>62</v>
      </c>
      <c r="B27" s="5" t="n">
        <v>48630</v>
      </c>
      <c r="C27" s="5" t="n">
        <v>47281</v>
      </c>
    </row>
    <row r="28" spans="1:3">
      <c r="A28" s="4" t="s">
        <v>63</v>
      </c>
      <c r="B28" s="5" t="n">
        <v>40620772</v>
      </c>
      <c r="C28" s="5" t="n">
        <v>39233137</v>
      </c>
    </row>
    <row r="29" spans="1:3">
      <c r="A29" s="4" t="s">
        <v>64</v>
      </c>
      <c r="B29" s="5" t="n">
        <v>-40156204</v>
      </c>
      <c r="C29" s="5" t="n">
        <v>-31246202</v>
      </c>
    </row>
    <row r="30" spans="1:3">
      <c r="A30" s="4" t="s">
        <v>65</v>
      </c>
      <c r="B30" s="5" t="n">
        <v>2603422</v>
      </c>
      <c r="C30" s="5" t="n">
        <v>3118899</v>
      </c>
    </row>
    <row r="31" spans="1:3">
      <c r="A31" s="4" t="s">
        <v>66</v>
      </c>
      <c r="B31" s="5" t="n">
        <v>3116620</v>
      </c>
      <c r="C31" s="5" t="n">
        <v>11153115</v>
      </c>
    </row>
    <row r="32" spans="1:3">
      <c r="A32" s="4" t="s">
        <v>67</v>
      </c>
      <c r="B32" s="6" t="n">
        <v>5698670</v>
      </c>
      <c r="C32" s="6" t="n">
        <v>155631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34</v>
      </c>
    </row>
    <row r="3" spans="1:2">
      <c r="A3" s="3" t="s">
        <v>252</v>
      </c>
    </row>
    <row r="4" spans="1:2">
      <c r="A4" s="4" t="s">
        <v>253</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34</v>
      </c>
    </row>
    <row r="3" spans="1:2">
      <c r="A3" s="3" t="s">
        <v>256</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9</v>
      </c>
      <c r="B1" s="2" t="s">
        <v>1</v>
      </c>
    </row>
    <row r="2" spans="1:2">
      <c r="B2" s="2" t="s">
        <v>34</v>
      </c>
    </row>
    <row r="3" spans="1:2">
      <c r="A3" s="3" t="s">
        <v>260</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34</v>
      </c>
    </row>
    <row r="3" spans="1:2">
      <c r="A3" s="3" t="s">
        <v>264</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7</v>
      </c>
      <c r="B1" s="2" t="s">
        <v>1</v>
      </c>
    </row>
    <row r="2" spans="1:2">
      <c r="B2" s="2" t="s">
        <v>34</v>
      </c>
    </row>
    <row r="3" spans="1:2">
      <c r="A3" s="3" t="s">
        <v>268</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1</v>
      </c>
      <c r="B1" s="2" t="s">
        <v>1</v>
      </c>
    </row>
    <row r="2" spans="1:2">
      <c r="B2" s="2" t="s">
        <v>34</v>
      </c>
    </row>
    <row r="3" spans="1:2">
      <c r="A3" s="3" t="s">
        <v>272</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5</v>
      </c>
      <c r="B1" s="2" t="s">
        <v>1</v>
      </c>
    </row>
    <row r="2" spans="1:2">
      <c r="B2" s="2" t="s">
        <v>34</v>
      </c>
    </row>
    <row r="3" spans="1:2">
      <c r="A3" s="3" t="s">
        <v>276</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79</v>
      </c>
      <c r="B1" s="2" t="s">
        <v>1</v>
      </c>
    </row>
    <row r="2" spans="1:2">
      <c r="B2" s="2" t="s">
        <v>34</v>
      </c>
    </row>
    <row r="3" spans="1:2">
      <c r="A3" s="3" t="s">
        <v>279</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2</v>
      </c>
      <c r="B1" s="2" t="s">
        <v>1</v>
      </c>
    </row>
    <row r="2" spans="1:2">
      <c r="B2" s="2" t="s">
        <v>34</v>
      </c>
    </row>
    <row r="3" spans="1:2">
      <c r="A3" s="3" t="s">
        <v>283</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34</v>
      </c>
    </row>
    <row r="3" spans="1:2">
      <c r="A3" s="3" t="s">
        <v>287</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34</v>
      </c>
      <c r="C1" s="2" t="s">
        <v>35</v>
      </c>
    </row>
    <row r="2" spans="1:3">
      <c r="A2" s="3" t="s">
        <v>69</v>
      </c>
    </row>
    <row r="3" spans="1:3">
      <c r="A3" s="4" t="s">
        <v>70</v>
      </c>
      <c r="B3" s="7" t="n">
        <v>0.002731</v>
      </c>
      <c r="C3" s="7" t="n">
        <v>0.002731</v>
      </c>
    </row>
    <row r="4" spans="1:3">
      <c r="A4" s="4" t="s">
        <v>71</v>
      </c>
      <c r="B4" s="5" t="n">
        <v>50000000</v>
      </c>
      <c r="C4" s="5" t="n">
        <v>50000000</v>
      </c>
    </row>
    <row r="5" spans="1:3">
      <c r="A5" s="4" t="s">
        <v>72</v>
      </c>
      <c r="B5" s="5" t="n">
        <v>17806586</v>
      </c>
      <c r="C5" s="5" t="n">
        <v>17312586</v>
      </c>
    </row>
    <row r="6" spans="1:3">
      <c r="A6" s="4" t="s">
        <v>73</v>
      </c>
      <c r="B6" s="5" t="n">
        <v>17806586</v>
      </c>
      <c r="C6" s="5" t="n">
        <v>173125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34</v>
      </c>
    </row>
    <row r="3" spans="1:2">
      <c r="A3" s="3" t="s">
        <v>205</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305</v>
      </c>
      <c r="B11" s="4" t="s">
        <v>306</v>
      </c>
    </row>
    <row r="12" spans="1:2">
      <c r="A12" s="4" t="s">
        <v>307</v>
      </c>
      <c r="B12" s="4" t="s">
        <v>308</v>
      </c>
    </row>
    <row r="13" spans="1:2">
      <c r="A13" s="4" t="s">
        <v>309</v>
      </c>
      <c r="B13" s="4" t="s">
        <v>310</v>
      </c>
    </row>
    <row r="14" spans="1:2">
      <c r="A14" s="4" t="s">
        <v>220</v>
      </c>
      <c r="B14" s="4" t="s">
        <v>311</v>
      </c>
    </row>
    <row r="15" spans="1:2">
      <c r="A15" s="4" t="s">
        <v>312</v>
      </c>
      <c r="B15" s="4" t="s">
        <v>313</v>
      </c>
    </row>
    <row r="16" spans="1:2">
      <c r="A16" s="4" t="s">
        <v>314</v>
      </c>
      <c r="B16" s="4" t="s">
        <v>315</v>
      </c>
    </row>
    <row r="17" spans="1:2">
      <c r="A17" s="4" t="s">
        <v>316</v>
      </c>
      <c r="B17" s="4" t="s">
        <v>317</v>
      </c>
    </row>
    <row r="18" spans="1:2">
      <c r="A18" s="4" t="s">
        <v>318</v>
      </c>
      <c r="B18" s="4" t="s">
        <v>319</v>
      </c>
    </row>
    <row r="19" spans="1:2">
      <c r="A19" s="4" t="s">
        <v>320</v>
      </c>
      <c r="B19" s="4" t="s">
        <v>321</v>
      </c>
    </row>
    <row r="20" spans="1:2">
      <c r="A20" s="4" t="s">
        <v>322</v>
      </c>
      <c r="B20" s="4" t="s">
        <v>323</v>
      </c>
    </row>
    <row r="21" spans="1:2">
      <c r="A21" s="4" t="s">
        <v>324</v>
      </c>
      <c r="B21" s="4" t="s">
        <v>325</v>
      </c>
    </row>
    <row r="22" spans="1:2">
      <c r="A22" s="4" t="s">
        <v>326</v>
      </c>
      <c r="B22" s="4" t="s">
        <v>327</v>
      </c>
    </row>
    <row r="23" spans="1:2">
      <c r="A23" s="4" t="s">
        <v>328</v>
      </c>
      <c r="B23" s="4" t="s">
        <v>329</v>
      </c>
    </row>
    <row r="24" spans="1:2">
      <c r="A24" s="4" t="s">
        <v>330</v>
      </c>
      <c r="B24" s="4" t="s">
        <v>331</v>
      </c>
    </row>
    <row r="25" spans="1:2">
      <c r="A25" s="4" t="s">
        <v>332</v>
      </c>
      <c r="B25" s="4" t="s">
        <v>333</v>
      </c>
    </row>
    <row r="26" spans="1:2">
      <c r="A26" s="4" t="s">
        <v>334</v>
      </c>
      <c r="B26" s="4" t="s">
        <v>335</v>
      </c>
    </row>
    <row r="27" spans="1:2">
      <c r="A27" s="4" t="s">
        <v>259</v>
      </c>
      <c r="B27" s="4" t="s">
        <v>336</v>
      </c>
    </row>
    <row r="28" spans="1:2">
      <c r="A28" s="4" t="s">
        <v>337</v>
      </c>
      <c r="B28" s="4" t="s">
        <v>338</v>
      </c>
    </row>
    <row r="29" spans="1:2">
      <c r="A29" s="4" t="s">
        <v>339</v>
      </c>
      <c r="B29" s="4" t="s">
        <v>340</v>
      </c>
    </row>
    <row r="30" spans="1:2">
      <c r="A30" s="4" t="s">
        <v>341</v>
      </c>
      <c r="B30" s="4" t="s">
        <v>342</v>
      </c>
    </row>
    <row r="31" spans="1:2">
      <c r="A31" s="4" t="s">
        <v>263</v>
      </c>
      <c r="B31" s="4" t="s">
        <v>343</v>
      </c>
    </row>
    <row r="32" spans="1:2">
      <c r="A32" s="4" t="s">
        <v>344</v>
      </c>
      <c r="B32"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46</v>
      </c>
      <c r="B1" s="2" t="s">
        <v>1</v>
      </c>
    </row>
    <row r="2" spans="1:2">
      <c r="B2" s="2" t="s">
        <v>34</v>
      </c>
    </row>
    <row r="3" spans="1:2">
      <c r="A3" s="3" t="s">
        <v>205</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3</v>
      </c>
      <c r="B1" s="2" t="s">
        <v>1</v>
      </c>
    </row>
    <row r="2" spans="1:2">
      <c r="B2" s="2" t="s">
        <v>34</v>
      </c>
    </row>
    <row r="3" spans="1:2">
      <c r="A3" s="3" t="s">
        <v>209</v>
      </c>
    </row>
    <row r="4" spans="1:2">
      <c r="A4" s="4" t="s">
        <v>354</v>
      </c>
      <c r="B4"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6</v>
      </c>
      <c r="B1" s="2" t="s">
        <v>1</v>
      </c>
    </row>
    <row r="2" spans="1:2">
      <c r="B2" s="2" t="s">
        <v>34</v>
      </c>
    </row>
    <row r="3" spans="1:2">
      <c r="A3" s="3" t="s">
        <v>213</v>
      </c>
    </row>
    <row r="4" spans="1:2">
      <c r="A4" s="4" t="s">
        <v>357</v>
      </c>
      <c r="B4"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53"/>
  </cols>
  <sheetData>
    <row r="1" spans="1:2">
      <c r="A1" s="1" t="s">
        <v>359</v>
      </c>
      <c r="B1" s="2" t="s">
        <v>1</v>
      </c>
    </row>
    <row r="2" spans="1:2">
      <c r="B2" s="2" t="s">
        <v>34</v>
      </c>
    </row>
    <row r="3" spans="1:2">
      <c r="A3" s="3" t="s">
        <v>217</v>
      </c>
    </row>
    <row r="4" spans="1:2">
      <c r="A4" s="4" t="s">
        <v>360</v>
      </c>
      <c r="B4"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2</v>
      </c>
      <c r="B1" s="2" t="s">
        <v>1</v>
      </c>
    </row>
    <row r="2" spans="1:2">
      <c r="B2" s="2" t="s">
        <v>34</v>
      </c>
    </row>
    <row r="3" spans="1:2">
      <c r="A3" s="3" t="s">
        <v>221</v>
      </c>
    </row>
    <row r="4" spans="1:2">
      <c r="A4" s="4" t="s">
        <v>363</v>
      </c>
      <c r="B4"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5</v>
      </c>
      <c r="B1" s="2" t="s">
        <v>1</v>
      </c>
    </row>
    <row r="2" spans="1:2">
      <c r="B2" s="2" t="s">
        <v>34</v>
      </c>
    </row>
    <row r="3" spans="1:2">
      <c r="A3" s="3" t="s">
        <v>225</v>
      </c>
    </row>
    <row r="4" spans="1:2">
      <c r="A4" s="4" t="s">
        <v>366</v>
      </c>
      <c r="B4"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8</v>
      </c>
      <c r="B1" s="2" t="s">
        <v>1</v>
      </c>
    </row>
    <row r="2" spans="1:2">
      <c r="B2" s="2" t="s">
        <v>34</v>
      </c>
    </row>
    <row r="3" spans="1:2">
      <c r="A3" s="3" t="s">
        <v>233</v>
      </c>
    </row>
    <row r="4" spans="1:2">
      <c r="A4" s="4" t="s">
        <v>369</v>
      </c>
      <c r="B4"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1</v>
      </c>
      <c r="B1" s="2" t="s">
        <v>1</v>
      </c>
    </row>
    <row r="2" spans="1:2">
      <c r="B2" s="2" t="s">
        <v>34</v>
      </c>
    </row>
    <row r="3" spans="1:2">
      <c r="A3" s="3" t="s">
        <v>241</v>
      </c>
    </row>
    <row r="4" spans="1:2">
      <c r="A4" s="4" t="s">
        <v>372</v>
      </c>
      <c r="B4"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4</v>
      </c>
      <c r="B1" s="2" t="s">
        <v>1</v>
      </c>
    </row>
    <row r="2" spans="1:2">
      <c r="B2" s="2" t="s">
        <v>34</v>
      </c>
    </row>
    <row r="3" spans="1:2">
      <c r="A3" s="3" t="s">
        <v>245</v>
      </c>
    </row>
    <row r="4" spans="1:2">
      <c r="A4" s="4" t="s">
        <v>375</v>
      </c>
      <c r="B4"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4</v>
      </c>
      <c r="B1" s="2" t="s">
        <v>1</v>
      </c>
    </row>
    <row r="2" spans="1:4">
      <c r="B2" s="2" t="s">
        <v>34</v>
      </c>
      <c r="C2" s="2" t="s">
        <v>35</v>
      </c>
      <c r="D2" s="2" t="s">
        <v>75</v>
      </c>
    </row>
    <row r="3" spans="1:4">
      <c r="A3" s="3" t="s">
        <v>76</v>
      </c>
    </row>
    <row r="4" spans="1:4">
      <c r="A4" s="4" t="s">
        <v>77</v>
      </c>
      <c r="B4" s="6" t="n">
        <v>559386</v>
      </c>
      <c r="C4" s="6" t="n">
        <v>882011</v>
      </c>
      <c r="D4" s="6" t="n">
        <v>13062373</v>
      </c>
    </row>
    <row r="5" spans="1:4">
      <c r="A5" s="4" t="s">
        <v>78</v>
      </c>
      <c r="B5" s="5" t="n">
        <v>-757901</v>
      </c>
      <c r="C5" s="5" t="n">
        <v>-1655970</v>
      </c>
      <c r="D5" s="5" t="n">
        <v>-17179060</v>
      </c>
    </row>
    <row r="6" spans="1:4">
      <c r="A6" s="4" t="s">
        <v>79</v>
      </c>
      <c r="B6" s="5" t="n">
        <v>-198515</v>
      </c>
      <c r="C6" s="5" t="n">
        <v>-773959</v>
      </c>
      <c r="D6" s="5" t="n">
        <v>-4116687</v>
      </c>
    </row>
    <row r="7" spans="1:4">
      <c r="A7" s="4" t="s">
        <v>80</v>
      </c>
      <c r="B7" s="4" t="s">
        <v>46</v>
      </c>
      <c r="C7" s="5" t="n">
        <v>56030</v>
      </c>
      <c r="D7" s="5" t="n">
        <v>14587</v>
      </c>
    </row>
    <row r="8" spans="1:4">
      <c r="A8" s="4" t="s">
        <v>81</v>
      </c>
      <c r="B8" s="4" t="s">
        <v>46</v>
      </c>
      <c r="C8" s="5" t="n">
        <v>-1289</v>
      </c>
      <c r="D8" s="5" t="n">
        <v>-21130</v>
      </c>
    </row>
    <row r="9" spans="1:4">
      <c r="A9" s="4" t="s">
        <v>82</v>
      </c>
      <c r="B9" s="5" t="n">
        <v>-2082829</v>
      </c>
      <c r="C9" s="5" t="n">
        <v>-1170378</v>
      </c>
      <c r="D9" s="5" t="n">
        <v>-927243</v>
      </c>
    </row>
    <row r="10" spans="1:4">
      <c r="A10" s="4" t="s">
        <v>83</v>
      </c>
      <c r="B10" s="5" t="n">
        <v>-3675465</v>
      </c>
      <c r="C10" s="5" t="n">
        <v>-3192030</v>
      </c>
      <c r="D10" s="5" t="n">
        <v>-4183775</v>
      </c>
    </row>
    <row r="11" spans="1:4">
      <c r="A11" s="4" t="s">
        <v>84</v>
      </c>
      <c r="B11" s="5" t="n">
        <v>-22229</v>
      </c>
      <c r="C11" s="5" t="n">
        <v>23608</v>
      </c>
      <c r="D11" s="5" t="n">
        <v>150280</v>
      </c>
    </row>
    <row r="12" spans="1:4">
      <c r="A12" s="4" t="s">
        <v>85</v>
      </c>
      <c r="B12" s="5" t="n">
        <v>-3281779</v>
      </c>
      <c r="C12" s="4" t="s">
        <v>46</v>
      </c>
      <c r="D12" s="4" t="s">
        <v>46</v>
      </c>
    </row>
    <row r="13" spans="1:4">
      <c r="A13" s="4" t="s">
        <v>86</v>
      </c>
      <c r="B13" s="5" t="n">
        <v>-9260817</v>
      </c>
      <c r="C13" s="5" t="n">
        <v>-5058018</v>
      </c>
      <c r="D13" s="5" t="n">
        <v>-9083968</v>
      </c>
    </row>
    <row r="14" spans="1:4">
      <c r="A14" s="4" t="s">
        <v>87</v>
      </c>
      <c r="B14" s="5" t="n">
        <v>-37899</v>
      </c>
      <c r="C14" s="5" t="n">
        <v>57077</v>
      </c>
      <c r="D14" s="5" t="n">
        <v>-125127</v>
      </c>
    </row>
    <row r="15" spans="1:4">
      <c r="A15" s="4" t="s">
        <v>88</v>
      </c>
      <c r="B15" s="5" t="n">
        <v>24708</v>
      </c>
      <c r="C15" s="5" t="n">
        <v>146623</v>
      </c>
      <c r="D15" s="5" t="n">
        <v>68436</v>
      </c>
    </row>
    <row r="16" spans="1:4">
      <c r="A16" s="4" t="s">
        <v>89</v>
      </c>
      <c r="B16" s="5" t="n">
        <v>-235859</v>
      </c>
      <c r="C16" s="5" t="n">
        <v>-52367</v>
      </c>
      <c r="D16" s="4" t="s">
        <v>46</v>
      </c>
    </row>
    <row r="17" spans="1:4">
      <c r="A17" s="4" t="s">
        <v>90</v>
      </c>
      <c r="B17" s="4" t="s">
        <v>46</v>
      </c>
      <c r="C17" s="4" t="s">
        <v>46</v>
      </c>
      <c r="D17" s="5" t="n">
        <v>-1091719</v>
      </c>
    </row>
    <row r="18" spans="1:4">
      <c r="A18" s="4" t="s">
        <v>91</v>
      </c>
      <c r="B18" s="5" t="n">
        <v>599865</v>
      </c>
      <c r="C18" s="5" t="n">
        <v>-229749</v>
      </c>
      <c r="D18" s="5" t="n">
        <v>527617</v>
      </c>
    </row>
    <row r="19" spans="1:4">
      <c r="A19" s="4" t="s">
        <v>92</v>
      </c>
      <c r="B19" s="5" t="n">
        <v>-8910002</v>
      </c>
      <c r="C19" s="5" t="n">
        <v>-5136434</v>
      </c>
      <c r="D19" s="5" t="n">
        <v>-9704761</v>
      </c>
    </row>
    <row r="20" spans="1:4">
      <c r="A20" s="4" t="s">
        <v>93</v>
      </c>
      <c r="B20" s="4" t="s">
        <v>46</v>
      </c>
      <c r="C20" s="4" t="s">
        <v>46</v>
      </c>
      <c r="D20" s="5" t="n">
        <v>95026</v>
      </c>
    </row>
    <row r="21" spans="1:4">
      <c r="A21" s="4" t="s">
        <v>94</v>
      </c>
      <c r="B21" s="5" t="n">
        <v>-8910002</v>
      </c>
      <c r="C21" s="5" t="n">
        <v>-5136434</v>
      </c>
      <c r="D21" s="5" t="n">
        <v>-9609735</v>
      </c>
    </row>
    <row r="22" spans="1:4">
      <c r="A22" s="3" t="s">
        <v>95</v>
      </c>
    </row>
    <row r="23" spans="1:4">
      <c r="A23" s="4" t="s">
        <v>96</v>
      </c>
      <c r="B23" s="4" t="s">
        <v>46</v>
      </c>
      <c r="C23" s="4" t="s">
        <v>46</v>
      </c>
      <c r="D23" s="5" t="n">
        <v>-168574</v>
      </c>
    </row>
    <row r="24" spans="1:4">
      <c r="A24" s="4" t="s">
        <v>97</v>
      </c>
      <c r="B24" s="4" t="s">
        <v>46</v>
      </c>
      <c r="C24" s="4" t="s">
        <v>46</v>
      </c>
      <c r="D24" s="5" t="n">
        <v>-82579</v>
      </c>
    </row>
    <row r="25" spans="1:4">
      <c r="A25" s="4" t="s">
        <v>98</v>
      </c>
      <c r="B25" s="5" t="n">
        <v>-8910002</v>
      </c>
      <c r="C25" s="5" t="n">
        <v>-5136434</v>
      </c>
      <c r="D25" s="5" t="n">
        <v>-9860888</v>
      </c>
    </row>
    <row r="26" spans="1:4">
      <c r="A26" s="4" t="s">
        <v>99</v>
      </c>
      <c r="B26" s="4" t="s">
        <v>46</v>
      </c>
      <c r="C26" s="4" t="s">
        <v>46</v>
      </c>
      <c r="D26" s="5" t="n">
        <v>-129020</v>
      </c>
    </row>
    <row r="27" spans="1:4">
      <c r="A27" s="4" t="s">
        <v>100</v>
      </c>
      <c r="B27" s="5" t="n">
        <v>-8910002</v>
      </c>
      <c r="C27" s="5" t="n">
        <v>-5136434</v>
      </c>
      <c r="D27" s="5" t="n">
        <v>-9731868</v>
      </c>
    </row>
    <row r="28" spans="1:4">
      <c r="A28" s="3" t="s">
        <v>101</v>
      </c>
    </row>
    <row r="29" spans="1:4">
      <c r="A29" s="4" t="s">
        <v>102</v>
      </c>
      <c r="B29" s="5" t="n">
        <v>-515477</v>
      </c>
      <c r="C29" s="5" t="n">
        <v>380077</v>
      </c>
      <c r="D29" s="5" t="n">
        <v>-567162</v>
      </c>
    </row>
    <row r="30" spans="1:4">
      <c r="A30" s="4" t="s">
        <v>103</v>
      </c>
      <c r="B30" s="5" t="n">
        <v>-9425479</v>
      </c>
      <c r="C30" s="5" t="n">
        <v>-4756357</v>
      </c>
      <c r="D30" s="5" t="n">
        <v>-10428050</v>
      </c>
    </row>
    <row r="31" spans="1:4">
      <c r="A31" s="4" t="s">
        <v>104</v>
      </c>
      <c r="B31" s="4" t="s">
        <v>46</v>
      </c>
      <c r="C31" s="4" t="s">
        <v>46</v>
      </c>
      <c r="D31" s="5" t="n">
        <v>-230838</v>
      </c>
    </row>
    <row r="32" spans="1:4">
      <c r="A32" s="4" t="s">
        <v>105</v>
      </c>
      <c r="B32" s="6" t="n">
        <v>-9425479</v>
      </c>
      <c r="C32" s="6" t="n">
        <v>-4756357</v>
      </c>
      <c r="D32" s="6" t="n">
        <v>-10197212</v>
      </c>
    </row>
    <row r="33" spans="1:4">
      <c r="A33" s="3" t="s">
        <v>106</v>
      </c>
    </row>
    <row r="34" spans="1:4">
      <c r="A34" s="4" t="s">
        <v>107</v>
      </c>
      <c r="B34" s="5" t="n">
        <v>17617416</v>
      </c>
      <c r="C34" s="5" t="n">
        <v>17312586</v>
      </c>
      <c r="D34" s="5" t="n">
        <v>10422765</v>
      </c>
    </row>
    <row r="35" spans="1:4">
      <c r="A35" s="4" t="s">
        <v>108</v>
      </c>
      <c r="B35" s="5" t="n">
        <v>17617416</v>
      </c>
      <c r="C35" s="5" t="n">
        <v>17312586</v>
      </c>
      <c r="D35" s="5" t="n">
        <v>10422765</v>
      </c>
    </row>
    <row r="36" spans="1:4">
      <c r="A36" s="3" t="s">
        <v>109</v>
      </c>
    </row>
    <row r="37" spans="1:4">
      <c r="A37" s="4" t="s">
        <v>107</v>
      </c>
      <c r="B37" s="8" t="n">
        <v>-0.51</v>
      </c>
      <c r="C37" s="9" t="n">
        <v>-0.3</v>
      </c>
      <c r="D37" s="8" t="n">
        <v>-0.92</v>
      </c>
    </row>
    <row r="38" spans="1:4">
      <c r="A38" s="4" t="s">
        <v>108</v>
      </c>
      <c r="B38" s="10" t="n">
        <v>-0.51</v>
      </c>
      <c r="C38" s="11" t="n">
        <v>-0.3</v>
      </c>
      <c r="D38" s="10" t="n">
        <v>-0.92</v>
      </c>
    </row>
    <row r="39" spans="1:4">
      <c r="A39" s="3" t="s">
        <v>110</v>
      </c>
    </row>
    <row r="40" spans="1:4">
      <c r="A40" s="4" t="s">
        <v>107</v>
      </c>
      <c r="B40" s="4" t="s">
        <v>46</v>
      </c>
      <c r="C40" s="4" t="s">
        <v>46</v>
      </c>
      <c r="D40" s="10" t="n">
        <v>-0.01</v>
      </c>
    </row>
    <row r="41" spans="1:4">
      <c r="A41" s="4" t="s">
        <v>108</v>
      </c>
      <c r="B41" s="4" t="s">
        <v>46</v>
      </c>
      <c r="C41" s="4" t="s">
        <v>46</v>
      </c>
      <c r="D41" s="10" t="n">
        <v>-0.01</v>
      </c>
    </row>
    <row r="42" spans="1:4">
      <c r="A42" s="3" t="s">
        <v>111</v>
      </c>
    </row>
    <row r="43" spans="1:4">
      <c r="A43" s="4" t="s">
        <v>107</v>
      </c>
      <c r="B43" s="10" t="n">
        <v>-0.51</v>
      </c>
      <c r="C43" s="11" t="n">
        <v>-0.3</v>
      </c>
      <c r="D43" s="10" t="n">
        <v>-0.93</v>
      </c>
    </row>
    <row r="44" spans="1:4">
      <c r="A44" s="4" t="s">
        <v>108</v>
      </c>
      <c r="B44" s="8" t="n">
        <v>-0.51</v>
      </c>
      <c r="C44" s="9" t="n">
        <v>-0.3</v>
      </c>
      <c r="D44" s="8" t="n">
        <v>-0.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77</v>
      </c>
      <c r="B1" s="2" t="s">
        <v>1</v>
      </c>
    </row>
    <row r="2" spans="1:2">
      <c r="B2" s="2" t="s">
        <v>34</v>
      </c>
    </row>
    <row r="3" spans="1:2">
      <c r="A3" s="3" t="s">
        <v>378</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34</v>
      </c>
    </row>
    <row r="3" spans="1:2">
      <c r="A3" s="3" t="s">
        <v>256</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92</v>
      </c>
      <c r="B1" s="2" t="s">
        <v>1</v>
      </c>
    </row>
    <row r="2" spans="1:2">
      <c r="B2" s="2" t="s">
        <v>34</v>
      </c>
    </row>
    <row r="3" spans="1:2">
      <c r="A3" s="3" t="s">
        <v>260</v>
      </c>
    </row>
    <row r="4" spans="1:2">
      <c r="A4" s="4" t="s">
        <v>393</v>
      </c>
      <c r="B4"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95</v>
      </c>
      <c r="B1" s="2" t="s">
        <v>1</v>
      </c>
    </row>
    <row r="2" spans="1:2">
      <c r="B2" s="2" t="s">
        <v>34</v>
      </c>
    </row>
    <row r="3" spans="1:2">
      <c r="A3" s="3" t="s">
        <v>264</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2</v>
      </c>
      <c r="B1" s="2" t="s">
        <v>1</v>
      </c>
    </row>
    <row r="2" spans="1:2">
      <c r="B2" s="2" t="s">
        <v>34</v>
      </c>
    </row>
    <row r="3" spans="1:2">
      <c r="A3" s="3" t="s">
        <v>272</v>
      </c>
    </row>
    <row r="4" spans="1:2">
      <c r="A4" s="4" t="s">
        <v>403</v>
      </c>
      <c r="B4" s="4" t="s">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5</v>
      </c>
      <c r="B1" s="2" t="s">
        <v>1</v>
      </c>
    </row>
    <row r="2" spans="1:2">
      <c r="B2" s="2" t="s">
        <v>34</v>
      </c>
    </row>
    <row r="3" spans="1:2">
      <c r="A3" s="3" t="s">
        <v>276</v>
      </c>
    </row>
    <row r="4" spans="1:2">
      <c r="A4" s="4" t="s">
        <v>406</v>
      </c>
      <c r="B4" s="4"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08</v>
      </c>
      <c r="B1" s="2" t="s">
        <v>1</v>
      </c>
    </row>
    <row r="2" spans="1:2">
      <c r="B2" s="2" t="s">
        <v>34</v>
      </c>
    </row>
    <row r="3" spans="1:2">
      <c r="A3" s="3" t="s">
        <v>279</v>
      </c>
    </row>
    <row r="4" spans="1:2">
      <c r="A4" s="4" t="s">
        <v>409</v>
      </c>
      <c r="B4" s="4" t="s">
        <v>4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34</v>
      </c>
    </row>
    <row r="3" spans="1:2">
      <c r="A3" s="3" t="s">
        <v>283</v>
      </c>
    </row>
    <row r="4" spans="1:2">
      <c r="A4" s="4" t="s">
        <v>412</v>
      </c>
      <c r="B4" s="4" t="s">
        <v>4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14</v>
      </c>
      <c r="B1" s="2" t="s">
        <v>415</v>
      </c>
      <c r="C1" s="2" t="s">
        <v>416</v>
      </c>
      <c r="D1" s="2" t="s">
        <v>417</v>
      </c>
      <c r="E1" s="2" t="s">
        <v>34</v>
      </c>
      <c r="F1" s="2" t="s">
        <v>35</v>
      </c>
      <c r="G1" s="2" t="s">
        <v>418</v>
      </c>
      <c r="H1" s="2" t="s">
        <v>419</v>
      </c>
      <c r="I1" s="2" t="s">
        <v>420</v>
      </c>
    </row>
    <row r="2" spans="1:9">
      <c r="A2" s="3" t="s">
        <v>421</v>
      </c>
    </row>
    <row r="3" spans="1:9">
      <c r="A3" s="4" t="s">
        <v>422</v>
      </c>
      <c r="E3" s="5" t="n">
        <v>275000</v>
      </c>
    </row>
    <row r="4" spans="1:9">
      <c r="A4" s="4" t="s">
        <v>423</v>
      </c>
      <c r="E4" s="5" t="n">
        <v>17806586</v>
      </c>
      <c r="F4" s="5" t="n">
        <v>17312586</v>
      </c>
    </row>
    <row r="5" spans="1:9">
      <c r="A5" s="4" t="s">
        <v>424</v>
      </c>
      <c r="E5" s="5" t="n">
        <v>17806586</v>
      </c>
      <c r="F5" s="5" t="n">
        <v>17312586</v>
      </c>
      <c r="H5" s="5" t="n">
        <v>12000</v>
      </c>
      <c r="I5" s="5" t="n">
        <v>25000</v>
      </c>
    </row>
    <row r="6" spans="1:9">
      <c r="A6" s="4" t="s">
        <v>425</v>
      </c>
    </row>
    <row r="7" spans="1:9">
      <c r="A7" s="3" t="s">
        <v>421</v>
      </c>
    </row>
    <row r="8" spans="1:9">
      <c r="A8" s="4" t="s">
        <v>426</v>
      </c>
      <c r="G8" s="4" t="s">
        <v>427</v>
      </c>
    </row>
    <row r="9" spans="1:9">
      <c r="A9" s="4" t="s">
        <v>428</v>
      </c>
    </row>
    <row r="10" spans="1:9">
      <c r="A10" s="3" t="s">
        <v>421</v>
      </c>
    </row>
    <row r="11" spans="1:9">
      <c r="A11" s="4" t="s">
        <v>429</v>
      </c>
      <c r="E11" s="4" t="s">
        <v>430</v>
      </c>
    </row>
    <row r="12" spans="1:9">
      <c r="A12" s="4" t="s">
        <v>431</v>
      </c>
    </row>
    <row r="13" spans="1:9">
      <c r="A13" s="3" t="s">
        <v>421</v>
      </c>
    </row>
    <row r="14" spans="1:9">
      <c r="A14" s="4" t="s">
        <v>429</v>
      </c>
      <c r="E14" s="4" t="s">
        <v>432</v>
      </c>
    </row>
    <row r="15" spans="1:9">
      <c r="A15" s="4" t="s">
        <v>433</v>
      </c>
    </row>
    <row r="16" spans="1:9">
      <c r="A16" s="3" t="s">
        <v>421</v>
      </c>
    </row>
    <row r="17" spans="1:9">
      <c r="A17" s="4" t="s">
        <v>426</v>
      </c>
      <c r="G17" s="4" t="s">
        <v>434</v>
      </c>
    </row>
    <row r="18" spans="1:9">
      <c r="A18" s="4" t="s">
        <v>435</v>
      </c>
    </row>
    <row r="19" spans="1:9">
      <c r="A19" s="3" t="s">
        <v>421</v>
      </c>
    </row>
    <row r="20" spans="1:9">
      <c r="A20" s="4" t="s">
        <v>422</v>
      </c>
      <c r="C20" s="5" t="n">
        <v>11111111</v>
      </c>
    </row>
    <row r="21" spans="1:9">
      <c r="A21" s="4" t="s">
        <v>436</v>
      </c>
      <c r="C21" s="8" t="n">
        <v>1.8</v>
      </c>
    </row>
    <row r="22" spans="1:9">
      <c r="A22" s="4" t="s">
        <v>437</v>
      </c>
      <c r="C22" s="6" t="n">
        <v>20000000</v>
      </c>
    </row>
    <row r="23" spans="1:9">
      <c r="A23" s="4" t="s">
        <v>438</v>
      </c>
    </row>
    <row r="24" spans="1:9">
      <c r="A24" s="3" t="s">
        <v>421</v>
      </c>
    </row>
    <row r="25" spans="1:9">
      <c r="A25" s="4" t="s">
        <v>429</v>
      </c>
      <c r="E25" s="4" t="s">
        <v>434</v>
      </c>
    </row>
    <row r="26" spans="1:9">
      <c r="A26" s="4" t="s">
        <v>439</v>
      </c>
    </row>
    <row r="27" spans="1:9">
      <c r="A27" s="3" t="s">
        <v>421</v>
      </c>
    </row>
    <row r="28" spans="1:9">
      <c r="A28" s="4" t="s">
        <v>422</v>
      </c>
      <c r="D28" s="5" t="n">
        <v>1500000</v>
      </c>
    </row>
    <row r="29" spans="1:9">
      <c r="A29" s="4" t="s">
        <v>436</v>
      </c>
      <c r="D29" s="6" t="n">
        <v>8</v>
      </c>
    </row>
    <row r="30" spans="1:9">
      <c r="A30" s="4" t="s">
        <v>423</v>
      </c>
      <c r="D30" s="5" t="n">
        <v>4500000</v>
      </c>
    </row>
    <row r="31" spans="1:9">
      <c r="A31" s="4" t="s">
        <v>424</v>
      </c>
      <c r="D31" s="5" t="n">
        <v>4500000</v>
      </c>
    </row>
    <row r="32" spans="1:9">
      <c r="A32" s="4" t="s">
        <v>437</v>
      </c>
      <c r="B32" s="6" t="n">
        <v>1250000</v>
      </c>
    </row>
    <row r="33" spans="1:9">
      <c r="A33" s="4" t="s">
        <v>440</v>
      </c>
      <c r="D33" s="5" t="n">
        <v>3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3"/>
    <col customWidth="1" max="2" min="2" width="46"/>
    <col customWidth="1" max="3" min="3" width="46"/>
  </cols>
  <sheetData>
    <row r="1" spans="1:3">
      <c r="A1" s="1" t="s">
        <v>441</v>
      </c>
      <c r="B1" s="2" t="s">
        <v>442</v>
      </c>
      <c r="C1" s="2" t="s">
        <v>443</v>
      </c>
    </row>
    <row r="2" spans="1:3">
      <c r="B2" s="2" t="s">
        <v>75</v>
      </c>
      <c r="C2" s="2" t="s">
        <v>444</v>
      </c>
    </row>
    <row r="3" spans="1:3">
      <c r="A3" s="4" t="s">
        <v>445</v>
      </c>
    </row>
    <row r="4" spans="1:3">
      <c r="A4" s="3" t="s">
        <v>446</v>
      </c>
    </row>
    <row r="5" spans="1:3">
      <c r="A5" s="4" t="s">
        <v>447</v>
      </c>
      <c r="B5" s="4" t="s">
        <v>448</v>
      </c>
      <c r="C5" s="4" t="s">
        <v>448</v>
      </c>
    </row>
    <row r="6" spans="1:3">
      <c r="A6" s="4" t="s">
        <v>449</v>
      </c>
    </row>
    <row r="7" spans="1:3">
      <c r="A7" s="3" t="s">
        <v>446</v>
      </c>
    </row>
    <row r="8" spans="1:3">
      <c r="A8" s="4" t="s">
        <v>450</v>
      </c>
      <c r="B8" s="4" t="s">
        <v>451</v>
      </c>
      <c r="C8" s="4" t="s">
        <v>452</v>
      </c>
    </row>
    <row r="9" spans="1:3">
      <c r="A9" s="4" t="s">
        <v>453</v>
      </c>
    </row>
    <row r="10" spans="1:3">
      <c r="A10" s="3" t="s">
        <v>446</v>
      </c>
    </row>
    <row r="11" spans="1:3">
      <c r="A11" s="4" t="s">
        <v>450</v>
      </c>
      <c r="B11" s="4" t="s">
        <v>451</v>
      </c>
      <c r="C11" s="4" t="s">
        <v>454</v>
      </c>
    </row>
    <row r="12" spans="1:3">
      <c r="A12" s="4" t="s">
        <v>455</v>
      </c>
    </row>
    <row r="13" spans="1:3">
      <c r="A13" s="3" t="s">
        <v>446</v>
      </c>
    </row>
    <row r="14" spans="1:3">
      <c r="A14" s="4" t="s">
        <v>450</v>
      </c>
      <c r="B14" s="4" t="s">
        <v>456</v>
      </c>
      <c r="C14" s="4" t="s">
        <v>457</v>
      </c>
    </row>
    <row r="15" spans="1:3">
      <c r="A15" s="4" t="s">
        <v>458</v>
      </c>
    </row>
    <row r="16" spans="1:3">
      <c r="A16" s="3" t="s">
        <v>446</v>
      </c>
    </row>
    <row r="17" spans="1:3">
      <c r="A17" s="4" t="s">
        <v>450</v>
      </c>
      <c r="C17" s="4" t="s">
        <v>459</v>
      </c>
    </row>
    <row r="18" spans="1:3">
      <c r="A18" s="4" t="s">
        <v>460</v>
      </c>
    </row>
    <row r="19" spans="1:3">
      <c r="A19" s="3" t="s">
        <v>446</v>
      </c>
    </row>
    <row r="20" spans="1:3">
      <c r="A20" s="4" t="s">
        <v>450</v>
      </c>
      <c r="C20" s="4" t="s">
        <v>461</v>
      </c>
    </row>
    <row r="21" spans="1:3">
      <c r="A21" s="4" t="s">
        <v>462</v>
      </c>
    </row>
    <row r="22" spans="1:3">
      <c r="A22" s="3" t="s">
        <v>446</v>
      </c>
    </row>
    <row r="23" spans="1:3">
      <c r="A23" s="4" t="s">
        <v>450</v>
      </c>
      <c r="C23" s="4" t="s">
        <v>452</v>
      </c>
    </row>
    <row r="24" spans="1:3">
      <c r="A24" s="4" t="s">
        <v>463</v>
      </c>
    </row>
    <row r="25" spans="1:3">
      <c r="A25" s="3" t="s">
        <v>446</v>
      </c>
    </row>
    <row r="26" spans="1:3">
      <c r="A26" s="4" t="s">
        <v>450</v>
      </c>
      <c r="B26" s="4" t="s">
        <v>452</v>
      </c>
    </row>
    <row r="27" spans="1:3">
      <c r="A27" s="4" t="s">
        <v>464</v>
      </c>
    </row>
    <row r="28" spans="1:3">
      <c r="A28" s="3" t="s">
        <v>446</v>
      </c>
    </row>
    <row r="29" spans="1:3">
      <c r="A29" s="4" t="s">
        <v>450</v>
      </c>
      <c r="B29" s="4" t="s">
        <v>4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9"/>
    <col customWidth="1" max="2" min="2" width="13"/>
    <col customWidth="1" max="3" min="3" width="27"/>
    <col customWidth="1" max="4" min="4" width="20"/>
    <col customWidth="1" max="5" min="5" width="39"/>
    <col customWidth="1" max="6" min="6" width="26"/>
    <col customWidth="1" max="7" min="7" width="12"/>
  </cols>
  <sheetData>
    <row r="1" spans="1:7">
      <c r="A1" s="1" t="s">
        <v>112</v>
      </c>
      <c r="B1" s="2" t="s">
        <v>113</v>
      </c>
      <c r="C1" s="2" t="s">
        <v>114</v>
      </c>
      <c r="D1" s="2" t="s">
        <v>115</v>
      </c>
      <c r="E1" s="2" t="s">
        <v>116</v>
      </c>
      <c r="F1" s="2" t="s">
        <v>117</v>
      </c>
      <c r="G1" s="2" t="s">
        <v>118</v>
      </c>
    </row>
    <row r="2" spans="1:7">
      <c r="A2" s="4" t="s">
        <v>119</v>
      </c>
      <c r="B2" s="6" t="n">
        <v>16918</v>
      </c>
      <c r="C2" s="6" t="n">
        <v>19810905</v>
      </c>
      <c r="D2" s="6" t="n">
        <v>-16377900</v>
      </c>
      <c r="E2" s="6" t="n">
        <v>2989116</v>
      </c>
      <c r="F2" s="6" t="n">
        <v>867826</v>
      </c>
      <c r="G2" s="6" t="n">
        <v>7306865</v>
      </c>
    </row>
    <row r="3" spans="1:7">
      <c r="A3" s="4" t="s">
        <v>120</v>
      </c>
      <c r="B3" s="5" t="n">
        <v>6194475</v>
      </c>
    </row>
    <row r="4" spans="1:7">
      <c r="A4" s="4" t="s">
        <v>121</v>
      </c>
      <c r="B4" s="6" t="n">
        <v>19</v>
      </c>
      <c r="C4" s="5" t="n">
        <v>10131</v>
      </c>
      <c r="G4" s="5" t="n">
        <v>10150</v>
      </c>
    </row>
    <row r="5" spans="1:7">
      <c r="A5" s="4" t="s">
        <v>122</v>
      </c>
      <c r="B5" s="5" t="n">
        <v>7000</v>
      </c>
    </row>
    <row r="6" spans="1:7">
      <c r="A6" s="4" t="s">
        <v>123</v>
      </c>
      <c r="B6" s="6" t="n">
        <v>30344</v>
      </c>
      <c r="C6" s="5" t="n">
        <v>16492849</v>
      </c>
      <c r="D6" s="4" t="s">
        <v>46</v>
      </c>
      <c r="E6" s="4" t="s">
        <v>46</v>
      </c>
      <c r="F6" s="4" t="s">
        <v>46</v>
      </c>
      <c r="G6" s="5" t="n">
        <v>16523193</v>
      </c>
    </row>
    <row r="7" spans="1:7">
      <c r="A7" s="4" t="s">
        <v>124</v>
      </c>
      <c r="B7" s="5" t="n">
        <v>11111111</v>
      </c>
    </row>
    <row r="8" spans="1:7">
      <c r="A8" s="4" t="s">
        <v>125</v>
      </c>
      <c r="B8" s="4" t="s">
        <v>46</v>
      </c>
      <c r="C8" s="5" t="n">
        <v>947481</v>
      </c>
      <c r="D8" s="4" t="s">
        <v>46</v>
      </c>
      <c r="E8" s="4" t="s">
        <v>46</v>
      </c>
      <c r="F8" s="4" t="s">
        <v>46</v>
      </c>
      <c r="G8" s="5" t="n">
        <v>947481</v>
      </c>
    </row>
    <row r="9" spans="1:7">
      <c r="A9" s="4" t="s">
        <v>126</v>
      </c>
      <c r="E9" s="5" t="n">
        <v>-465344</v>
      </c>
      <c r="F9" s="5" t="n">
        <v>-101818</v>
      </c>
      <c r="G9" s="5" t="n">
        <v>-567162</v>
      </c>
    </row>
    <row r="10" spans="1:7">
      <c r="A10" s="4" t="s">
        <v>127</v>
      </c>
      <c r="E10" s="5" t="n">
        <v>215050</v>
      </c>
      <c r="F10" s="5" t="n">
        <v>-636988</v>
      </c>
      <c r="G10" s="5" t="n">
        <v>-421938</v>
      </c>
    </row>
    <row r="11" spans="1:7">
      <c r="A11" s="4" t="s">
        <v>98</v>
      </c>
      <c r="B11" s="4" t="s">
        <v>46</v>
      </c>
      <c r="C11" s="4" t="s">
        <v>46</v>
      </c>
      <c r="D11" s="5" t="n">
        <v>-9731868</v>
      </c>
      <c r="E11" s="4" t="s">
        <v>46</v>
      </c>
      <c r="F11" s="5" t="n">
        <v>-129020</v>
      </c>
      <c r="G11" s="5" t="n">
        <v>-9860888</v>
      </c>
    </row>
    <row r="12" spans="1:7">
      <c r="A12" s="4" t="s">
        <v>128</v>
      </c>
      <c r="B12" s="6" t="n">
        <v>47281</v>
      </c>
      <c r="C12" s="5" t="n">
        <v>37261366</v>
      </c>
      <c r="D12" s="5" t="n">
        <v>-26109768</v>
      </c>
      <c r="E12" s="5" t="n">
        <v>2738822</v>
      </c>
      <c r="F12" s="4" t="s">
        <v>46</v>
      </c>
      <c r="G12" s="5" t="n">
        <v>13937701</v>
      </c>
    </row>
    <row r="13" spans="1:7">
      <c r="A13" s="4" t="s">
        <v>129</v>
      </c>
      <c r="B13" s="5" t="n">
        <v>17312586</v>
      </c>
    </row>
    <row r="14" spans="1:7">
      <c r="A14" s="4" t="s">
        <v>130</v>
      </c>
      <c r="B14" s="4" t="s">
        <v>46</v>
      </c>
      <c r="C14" s="5" t="n">
        <v>1492538</v>
      </c>
      <c r="D14" s="4" t="s">
        <v>46</v>
      </c>
      <c r="E14" s="4" t="s">
        <v>46</v>
      </c>
      <c r="F14" s="4" t="s">
        <v>46</v>
      </c>
      <c r="G14" s="5" t="n">
        <v>1492538</v>
      </c>
    </row>
    <row r="15" spans="1:7">
      <c r="A15" s="4" t="s">
        <v>125</v>
      </c>
      <c r="B15" s="4" t="s">
        <v>46</v>
      </c>
      <c r="C15" s="5" t="n">
        <v>479233</v>
      </c>
      <c r="D15" s="4" t="s">
        <v>46</v>
      </c>
      <c r="E15" s="4" t="s">
        <v>46</v>
      </c>
      <c r="F15" s="4" t="s">
        <v>46</v>
      </c>
      <c r="G15" s="5" t="n">
        <v>479233</v>
      </c>
    </row>
    <row r="16" spans="1:7">
      <c r="A16" s="4" t="s">
        <v>126</v>
      </c>
      <c r="B16" s="4" t="s">
        <v>46</v>
      </c>
      <c r="C16" s="4" t="s">
        <v>46</v>
      </c>
      <c r="D16" s="4" t="s">
        <v>46</v>
      </c>
      <c r="E16" s="5" t="n">
        <v>380077</v>
      </c>
      <c r="F16" s="4" t="s">
        <v>46</v>
      </c>
      <c r="G16" s="5" t="n">
        <v>380077</v>
      </c>
    </row>
    <row r="17" spans="1:7">
      <c r="A17" s="4" t="s">
        <v>98</v>
      </c>
      <c r="B17" s="4" t="s">
        <v>46</v>
      </c>
      <c r="C17" s="4" t="s">
        <v>46</v>
      </c>
      <c r="D17" s="5" t="n">
        <v>-5136434</v>
      </c>
      <c r="E17" s="4" t="s">
        <v>46</v>
      </c>
      <c r="F17" s="4" t="s">
        <v>46</v>
      </c>
      <c r="G17" s="5" t="n">
        <v>-5136434</v>
      </c>
    </row>
    <row r="18" spans="1:7">
      <c r="A18" s="4" t="s">
        <v>131</v>
      </c>
      <c r="B18" s="6" t="n">
        <v>47281</v>
      </c>
      <c r="C18" s="5" t="n">
        <v>39233137</v>
      </c>
      <c r="D18" s="5" t="n">
        <v>-31246202</v>
      </c>
      <c r="E18" s="5" t="n">
        <v>3118899</v>
      </c>
      <c r="F18" s="4" t="s">
        <v>46</v>
      </c>
      <c r="G18" s="5" t="n">
        <v>11153115</v>
      </c>
    </row>
    <row r="19" spans="1:7">
      <c r="A19" s="4" t="s">
        <v>132</v>
      </c>
      <c r="B19" s="5" t="n">
        <v>17312586</v>
      </c>
    </row>
    <row r="20" spans="1:7">
      <c r="A20" s="4" t="s">
        <v>121</v>
      </c>
      <c r="B20" s="6" t="n">
        <v>52</v>
      </c>
      <c r="C20" s="5" t="n">
        <v>17799</v>
      </c>
      <c r="D20" s="4" t="s">
        <v>46</v>
      </c>
      <c r="E20" s="4" t="s">
        <v>46</v>
      </c>
      <c r="F20" s="4" t="s">
        <v>46</v>
      </c>
      <c r="G20" s="5" t="n">
        <v>17851</v>
      </c>
    </row>
    <row r="21" spans="1:7">
      <c r="A21" s="4" t="s">
        <v>122</v>
      </c>
      <c r="B21" s="5" t="n">
        <v>19000</v>
      </c>
    </row>
    <row r="22" spans="1:7">
      <c r="A22" s="4" t="s">
        <v>133</v>
      </c>
      <c r="B22" s="6" t="n">
        <v>1297</v>
      </c>
      <c r="C22" s="5" t="n">
        <v>1122702</v>
      </c>
      <c r="D22" s="4" t="s">
        <v>46</v>
      </c>
      <c r="E22" s="4" t="s">
        <v>46</v>
      </c>
      <c r="F22" s="4" t="s">
        <v>46</v>
      </c>
      <c r="G22" s="5" t="n">
        <v>1123999</v>
      </c>
    </row>
    <row r="23" spans="1:7">
      <c r="A23" s="4" t="s">
        <v>134</v>
      </c>
      <c r="B23" s="5" t="n">
        <v>475000</v>
      </c>
    </row>
    <row r="24" spans="1:7">
      <c r="A24" s="4" t="s">
        <v>125</v>
      </c>
      <c r="B24" s="4" t="s">
        <v>46</v>
      </c>
      <c r="C24" s="5" t="n">
        <v>247134</v>
      </c>
      <c r="D24" s="4" t="s">
        <v>46</v>
      </c>
      <c r="E24" s="4" t="s">
        <v>46</v>
      </c>
      <c r="F24" s="4" t="s">
        <v>46</v>
      </c>
      <c r="G24" s="5" t="n">
        <v>247134</v>
      </c>
    </row>
    <row r="25" spans="1:7">
      <c r="A25" s="4" t="s">
        <v>126</v>
      </c>
      <c r="B25" s="4" t="s">
        <v>46</v>
      </c>
      <c r="C25" s="4" t="s">
        <v>46</v>
      </c>
      <c r="D25" s="4" t="s">
        <v>46</v>
      </c>
      <c r="E25" s="5" t="n">
        <v>-515477</v>
      </c>
      <c r="F25" s="4" t="s">
        <v>46</v>
      </c>
      <c r="G25" s="5" t="n">
        <v>-515477</v>
      </c>
    </row>
    <row r="26" spans="1:7">
      <c r="A26" s="4" t="s">
        <v>98</v>
      </c>
      <c r="B26" s="4" t="s">
        <v>46</v>
      </c>
      <c r="C26" s="4" t="s">
        <v>46</v>
      </c>
      <c r="D26" s="5" t="n">
        <v>-8910002</v>
      </c>
      <c r="E26" s="4" t="s">
        <v>46</v>
      </c>
      <c r="F26" s="4" t="s">
        <v>46</v>
      </c>
      <c r="G26" s="5" t="n">
        <v>-8910002</v>
      </c>
    </row>
    <row r="27" spans="1:7">
      <c r="A27" s="4" t="s">
        <v>135</v>
      </c>
      <c r="B27" s="6" t="n">
        <v>48630</v>
      </c>
      <c r="C27" s="6" t="n">
        <v>40620772</v>
      </c>
      <c r="D27" s="6" t="n">
        <v>-40156204</v>
      </c>
      <c r="E27" s="6" t="n">
        <v>2603422</v>
      </c>
      <c r="F27" s="4" t="s">
        <v>46</v>
      </c>
      <c r="G27" s="6" t="n">
        <v>3116620</v>
      </c>
    </row>
    <row r="28" spans="1:7">
      <c r="A28" s="4" t="s">
        <v>136</v>
      </c>
      <c r="B28" s="5" t="n">
        <v>178065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16"/>
  </cols>
  <sheetData>
    <row r="1" spans="1:2">
      <c r="A1" s="1" t="s">
        <v>465</v>
      </c>
      <c r="B1" s="2" t="s">
        <v>1</v>
      </c>
    </row>
    <row r="2" spans="1:2">
      <c r="B2" s="2" t="s">
        <v>34</v>
      </c>
    </row>
    <row r="3" spans="1:2">
      <c r="A3" s="4" t="s">
        <v>466</v>
      </c>
    </row>
    <row r="4" spans="1:2">
      <c r="A4" s="3" t="s">
        <v>446</v>
      </c>
    </row>
    <row r="5" spans="1:2">
      <c r="A5" s="4" t="s">
        <v>467</v>
      </c>
      <c r="B5" s="4" t="s">
        <v>461</v>
      </c>
    </row>
    <row r="6" spans="1:2">
      <c r="A6" s="4" t="s">
        <v>468</v>
      </c>
    </row>
    <row r="7" spans="1:2">
      <c r="A7" s="3" t="s">
        <v>446</v>
      </c>
    </row>
    <row r="8" spans="1:2">
      <c r="A8" s="4" t="s">
        <v>467</v>
      </c>
      <c r="B8" s="4" t="s">
        <v>4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69</v>
      </c>
      <c r="B1" s="2" t="s">
        <v>1</v>
      </c>
    </row>
    <row r="2" spans="1:4">
      <c r="B2" s="2" t="s">
        <v>34</v>
      </c>
      <c r="C2" s="2" t="s">
        <v>35</v>
      </c>
      <c r="D2" s="2" t="s">
        <v>75</v>
      </c>
    </row>
    <row r="3" spans="1:4">
      <c r="A3" s="3" t="s">
        <v>77</v>
      </c>
    </row>
    <row r="4" spans="1:4">
      <c r="A4" s="4" t="s">
        <v>470</v>
      </c>
      <c r="B4" s="6" t="n">
        <v>559386</v>
      </c>
      <c r="C4" s="6" t="n">
        <v>882011</v>
      </c>
      <c r="D4" s="6" t="n">
        <v>13062373</v>
      </c>
    </row>
    <row r="5" spans="1:4">
      <c r="A5" s="4" t="s">
        <v>471</v>
      </c>
    </row>
    <row r="6" spans="1:4">
      <c r="A6" s="3" t="s">
        <v>77</v>
      </c>
    </row>
    <row r="7" spans="1:4">
      <c r="A7" s="4" t="s">
        <v>472</v>
      </c>
      <c r="B7" s="5" t="n">
        <v>342344</v>
      </c>
      <c r="C7" s="5" t="n">
        <v>882011</v>
      </c>
      <c r="D7" s="5" t="n">
        <v>13062373</v>
      </c>
    </row>
    <row r="8" spans="1:4">
      <c r="A8" s="4" t="s">
        <v>473</v>
      </c>
      <c r="B8" s="5" t="n">
        <v>217042</v>
      </c>
      <c r="C8" s="4" t="s">
        <v>46</v>
      </c>
      <c r="D8" s="4" t="s">
        <v>46</v>
      </c>
    </row>
    <row r="9" spans="1:4">
      <c r="A9" s="4" t="s">
        <v>470</v>
      </c>
      <c r="B9" s="5" t="n">
        <v>559386</v>
      </c>
      <c r="C9" s="5" t="n">
        <v>882011</v>
      </c>
      <c r="D9" s="5" t="n">
        <v>13062373</v>
      </c>
    </row>
    <row r="10" spans="1:4">
      <c r="A10" s="3" t="s">
        <v>474</v>
      </c>
    </row>
    <row r="11" spans="1:4">
      <c r="A11" s="4" t="s">
        <v>472</v>
      </c>
      <c r="B11" s="5" t="n">
        <v>-464918</v>
      </c>
      <c r="C11" s="5" t="n">
        <v>-1655970</v>
      </c>
      <c r="D11" s="5" t="n">
        <v>-17179060</v>
      </c>
    </row>
    <row r="12" spans="1:4">
      <c r="A12" s="4" t="s">
        <v>473</v>
      </c>
      <c r="B12" s="5" t="n">
        <v>-292983</v>
      </c>
      <c r="C12" s="4" t="s">
        <v>46</v>
      </c>
      <c r="D12" s="4" t="s">
        <v>46</v>
      </c>
    </row>
    <row r="13" spans="1:4">
      <c r="A13" s="4" t="s">
        <v>475</v>
      </c>
      <c r="B13" s="5" t="n">
        <v>-757901</v>
      </c>
      <c r="C13" s="5" t="n">
        <v>-1655970</v>
      </c>
      <c r="D13" s="5" t="n">
        <v>-17179060</v>
      </c>
    </row>
    <row r="14" spans="1:4">
      <c r="A14" s="3" t="s">
        <v>79</v>
      </c>
    </row>
    <row r="15" spans="1:4">
      <c r="A15" s="4" t="s">
        <v>472</v>
      </c>
      <c r="B15" s="5" t="n">
        <v>-122574</v>
      </c>
      <c r="C15" s="5" t="n">
        <v>-773959</v>
      </c>
      <c r="D15" s="5" t="n">
        <v>-4116687</v>
      </c>
    </row>
    <row r="16" spans="1:4">
      <c r="A16" s="4" t="s">
        <v>473</v>
      </c>
      <c r="B16" s="5" t="n">
        <v>-75941</v>
      </c>
      <c r="C16" s="4" t="s">
        <v>46</v>
      </c>
      <c r="D16" s="4" t="s">
        <v>46</v>
      </c>
    </row>
    <row r="17" spans="1:4">
      <c r="A17" s="4" t="s">
        <v>476</v>
      </c>
      <c r="B17" s="5" t="n">
        <v>-198515</v>
      </c>
      <c r="C17" s="5" t="n">
        <v>-773959</v>
      </c>
      <c r="D17" s="5" t="n">
        <v>-4116687</v>
      </c>
    </row>
    <row r="18" spans="1:4">
      <c r="A18" s="3" t="s">
        <v>477</v>
      </c>
    </row>
    <row r="19" spans="1:4">
      <c r="A19" s="4" t="s">
        <v>472</v>
      </c>
      <c r="B19" s="5" t="n">
        <v>535800</v>
      </c>
      <c r="C19" s="5" t="n">
        <v>1328403</v>
      </c>
      <c r="D19" s="5" t="n">
        <v>1232263</v>
      </c>
    </row>
    <row r="20" spans="1:4">
      <c r="A20" s="4" t="s">
        <v>473</v>
      </c>
      <c r="B20" s="5" t="n">
        <v>291830</v>
      </c>
      <c r="C20" s="4" t="s">
        <v>46</v>
      </c>
      <c r="D20" s="4" t="s">
        <v>46</v>
      </c>
    </row>
    <row r="21" spans="1:4">
      <c r="A21" s="4" t="s">
        <v>478</v>
      </c>
      <c r="B21" s="5" t="n">
        <v>827630</v>
      </c>
      <c r="C21" s="5" t="n">
        <v>1328403</v>
      </c>
      <c r="D21" s="5" t="n">
        <v>1232263</v>
      </c>
    </row>
    <row r="22" spans="1:4">
      <c r="A22" s="3" t="s">
        <v>479</v>
      </c>
    </row>
    <row r="23" spans="1:4">
      <c r="A23" s="4" t="s">
        <v>472</v>
      </c>
      <c r="B23" s="5" t="n">
        <v>16137</v>
      </c>
      <c r="C23" s="5" t="n">
        <v>40780</v>
      </c>
      <c r="D23" s="5" t="n">
        <v>636130</v>
      </c>
    </row>
    <row r="24" spans="1:4">
      <c r="A24" s="4" t="s">
        <v>473</v>
      </c>
      <c r="B24" s="5" t="n">
        <v>760191</v>
      </c>
      <c r="C24" s="4" t="s">
        <v>46</v>
      </c>
      <c r="D24" s="4" t="s">
        <v>46</v>
      </c>
    </row>
    <row r="25" spans="1:4">
      <c r="A25" s="4" t="s">
        <v>480</v>
      </c>
      <c r="B25" s="6" t="n">
        <v>776328</v>
      </c>
      <c r="C25" s="6" t="n">
        <v>40780</v>
      </c>
      <c r="D25" s="6" t="n">
        <v>63613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1"/>
    <col customWidth="1" max="2" min="2" width="18"/>
    <col customWidth="1" max="3" min="3" width="14"/>
    <col customWidth="1" max="4" min="4" width="14"/>
  </cols>
  <sheetData>
    <row r="1" spans="1:4">
      <c r="A1" s="1" t="s">
        <v>481</v>
      </c>
      <c r="B1" s="2" t="s">
        <v>1</v>
      </c>
    </row>
    <row r="2" spans="1:4">
      <c r="B2" s="2" t="s">
        <v>34</v>
      </c>
      <c r="C2" s="2" t="s">
        <v>35</v>
      </c>
      <c r="D2" s="2" t="s">
        <v>75</v>
      </c>
    </row>
    <row r="3" spans="1:4">
      <c r="A3" s="3" t="s">
        <v>482</v>
      </c>
    </row>
    <row r="4" spans="1:4">
      <c r="A4" s="4" t="s">
        <v>483</v>
      </c>
      <c r="B4" s="4" t="s">
        <v>484</v>
      </c>
    </row>
    <row r="5" spans="1:4">
      <c r="A5" s="4" t="s">
        <v>485</v>
      </c>
      <c r="B5" s="4" t="s">
        <v>486</v>
      </c>
    </row>
    <row r="6" spans="1:4">
      <c r="A6" s="4" t="s">
        <v>487</v>
      </c>
      <c r="B6" s="4" t="s">
        <v>488</v>
      </c>
    </row>
    <row r="7" spans="1:4">
      <c r="A7" s="4" t="s">
        <v>489</v>
      </c>
      <c r="B7" s="4" t="s">
        <v>490</v>
      </c>
    </row>
    <row r="8" spans="1:4">
      <c r="A8" s="4" t="s">
        <v>491</v>
      </c>
      <c r="B8" s="4" t="s">
        <v>490</v>
      </c>
    </row>
    <row r="9" spans="1:4">
      <c r="A9" s="4" t="s">
        <v>492</v>
      </c>
      <c r="B9" s="6" t="n">
        <v>3281779</v>
      </c>
    </row>
    <row r="10" spans="1:4">
      <c r="A10" s="4" t="s">
        <v>493</v>
      </c>
    </row>
    <row r="11" spans="1:4">
      <c r="A11" s="3" t="s">
        <v>482</v>
      </c>
    </row>
    <row r="12" spans="1:4">
      <c r="A12" s="4" t="s">
        <v>494</v>
      </c>
      <c r="B12" s="5" t="n">
        <v>-10261</v>
      </c>
      <c r="C12" s="6" t="n">
        <v>-130885</v>
      </c>
      <c r="D12" s="6" t="n">
        <v>-141449</v>
      </c>
    </row>
    <row r="13" spans="1:4">
      <c r="A13" s="4" t="s">
        <v>495</v>
      </c>
      <c r="B13" s="5" t="n">
        <v>0</v>
      </c>
      <c r="C13" s="5" t="n">
        <v>17394</v>
      </c>
      <c r="D13" s="5" t="n">
        <v>0</v>
      </c>
    </row>
    <row r="14" spans="1:4">
      <c r="A14" s="4" t="s">
        <v>496</v>
      </c>
      <c r="B14" s="5" t="n">
        <v>301713</v>
      </c>
      <c r="C14" s="5" t="n">
        <v>344575</v>
      </c>
      <c r="D14" s="5" t="n">
        <v>1192930</v>
      </c>
    </row>
    <row r="15" spans="1:4">
      <c r="A15" s="4" t="s">
        <v>497</v>
      </c>
      <c r="B15" s="6" t="n">
        <v>56259</v>
      </c>
      <c r="C15" s="6" t="n">
        <v>76592</v>
      </c>
      <c r="D15" s="5" t="n">
        <v>56338</v>
      </c>
    </row>
    <row r="16" spans="1:4">
      <c r="A16" s="4" t="s">
        <v>498</v>
      </c>
    </row>
    <row r="17" spans="1:4">
      <c r="A17" s="3" t="s">
        <v>482</v>
      </c>
    </row>
    <row r="18" spans="1:4">
      <c r="A18" s="4" t="s">
        <v>494</v>
      </c>
      <c r="D18" s="4" t="s">
        <v>46</v>
      </c>
    </row>
    <row r="19" spans="1:4">
      <c r="A19" s="4" t="s">
        <v>495</v>
      </c>
      <c r="D19" s="4" t="s">
        <v>46</v>
      </c>
    </row>
    <row r="20" spans="1:4">
      <c r="A20" s="4" t="s">
        <v>496</v>
      </c>
      <c r="D20" s="4" t="s">
        <v>46</v>
      </c>
    </row>
    <row r="21" spans="1:4">
      <c r="A21" s="4" t="s">
        <v>497</v>
      </c>
      <c r="D21" s="4" t="s">
        <v>46</v>
      </c>
    </row>
    <row r="22" spans="1:4">
      <c r="A22" s="4" t="s">
        <v>499</v>
      </c>
    </row>
    <row r="23" spans="1:4">
      <c r="A23" s="3" t="s">
        <v>482</v>
      </c>
    </row>
    <row r="24" spans="1:4">
      <c r="A24" s="4" t="s">
        <v>500</v>
      </c>
      <c r="B24" s="4" t="s">
        <v>501</v>
      </c>
    </row>
    <row r="25" spans="1:4">
      <c r="A25" s="4" t="s">
        <v>502</v>
      </c>
    </row>
    <row r="26" spans="1:4">
      <c r="A26" s="3" t="s">
        <v>482</v>
      </c>
    </row>
    <row r="27" spans="1:4">
      <c r="A27" s="4" t="s">
        <v>500</v>
      </c>
      <c r="B27" s="4" t="s">
        <v>50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04</v>
      </c>
      <c r="B1" s="2" t="s">
        <v>34</v>
      </c>
      <c r="C1" s="2" t="s">
        <v>35</v>
      </c>
    </row>
    <row r="2" spans="1:3">
      <c r="A2" s="3" t="s">
        <v>209</v>
      </c>
    </row>
    <row r="3" spans="1:3">
      <c r="A3" s="4" t="s">
        <v>505</v>
      </c>
      <c r="B3" s="6" t="n">
        <v>118922</v>
      </c>
      <c r="C3" s="6" t="n">
        <v>34021</v>
      </c>
    </row>
    <row r="4" spans="1:3">
      <c r="A4" s="4" t="s">
        <v>506</v>
      </c>
      <c r="B4" s="5" t="n">
        <v>-26773</v>
      </c>
      <c r="C4" s="5" t="n">
        <v>-24316</v>
      </c>
    </row>
    <row r="5" spans="1:3">
      <c r="A5" s="4" t="s">
        <v>38</v>
      </c>
      <c r="B5" s="6" t="n">
        <v>92149</v>
      </c>
      <c r="C5" s="6" t="n">
        <v>97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07</v>
      </c>
      <c r="B1" s="2" t="s">
        <v>1</v>
      </c>
    </row>
    <row r="2" spans="1:4">
      <c r="B2" s="2" t="s">
        <v>34</v>
      </c>
      <c r="C2" s="2" t="s">
        <v>35</v>
      </c>
      <c r="D2" s="2" t="s">
        <v>75</v>
      </c>
    </row>
    <row r="3" spans="1:4">
      <c r="A3" s="3" t="s">
        <v>508</v>
      </c>
    </row>
    <row r="4" spans="1:4">
      <c r="A4" s="4" t="s">
        <v>509</v>
      </c>
      <c r="B4" s="6" t="n">
        <v>22229</v>
      </c>
      <c r="C4" s="6" t="n">
        <v>-23608</v>
      </c>
      <c r="D4" s="6" t="n">
        <v>-150280</v>
      </c>
    </row>
    <row r="5" spans="1:4">
      <c r="A5" s="4" t="s">
        <v>510</v>
      </c>
    </row>
    <row r="6" spans="1:4">
      <c r="A6" s="3" t="s">
        <v>508</v>
      </c>
    </row>
    <row r="7" spans="1:4">
      <c r="A7" s="4" t="s">
        <v>511</v>
      </c>
      <c r="B7" s="6" t="n">
        <v>5826</v>
      </c>
      <c r="C7" s="6" t="n">
        <v>-46831</v>
      </c>
      <c r="D7" s="5" t="n">
        <v>-139716</v>
      </c>
    </row>
    <row r="8" spans="1:4">
      <c r="A8" s="4" t="s">
        <v>512</v>
      </c>
    </row>
    <row r="9" spans="1:4">
      <c r="A9" s="3" t="s">
        <v>508</v>
      </c>
    </row>
    <row r="10" spans="1:4">
      <c r="A10" s="4" t="s">
        <v>509</v>
      </c>
      <c r="D10" s="4" t="s">
        <v>4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13</v>
      </c>
      <c r="B1" s="2" t="s">
        <v>34</v>
      </c>
      <c r="C1" s="2" t="s">
        <v>35</v>
      </c>
    </row>
    <row r="2" spans="1:3">
      <c r="A2" s="3" t="s">
        <v>213</v>
      </c>
    </row>
    <row r="3" spans="1:3">
      <c r="A3" s="4" t="s">
        <v>514</v>
      </c>
      <c r="B3" s="6" t="n">
        <v>43838</v>
      </c>
      <c r="C3" s="6" t="n">
        <v>33178</v>
      </c>
    </row>
    <row r="4" spans="1:3">
      <c r="A4" s="4" t="s">
        <v>515</v>
      </c>
      <c r="B4" s="5" t="n">
        <v>271965</v>
      </c>
      <c r="C4" s="5" t="n">
        <v>129286</v>
      </c>
    </row>
    <row r="5" spans="1:3">
      <c r="A5" s="4" t="s">
        <v>516</v>
      </c>
      <c r="B5" s="5" t="n">
        <v>47</v>
      </c>
      <c r="C5" s="4" t="s">
        <v>46</v>
      </c>
    </row>
    <row r="6" spans="1:3">
      <c r="A6" s="4" t="s">
        <v>517</v>
      </c>
      <c r="B6" s="5" t="n">
        <v>315850</v>
      </c>
      <c r="C6" s="5" t="n">
        <v>162464</v>
      </c>
    </row>
    <row r="7" spans="1:3">
      <c r="A7" s="4" t="s">
        <v>518</v>
      </c>
      <c r="B7" s="5" t="n">
        <v>-48069</v>
      </c>
      <c r="C7" s="5" t="n">
        <v>-34041</v>
      </c>
    </row>
    <row r="8" spans="1:3">
      <c r="A8" s="4" t="s">
        <v>519</v>
      </c>
      <c r="B8" s="6" t="n">
        <v>267781</v>
      </c>
      <c r="C8" s="6" t="n">
        <v>1284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20</v>
      </c>
      <c r="B1" s="2" t="s">
        <v>34</v>
      </c>
      <c r="C1" s="2" t="s">
        <v>35</v>
      </c>
      <c r="D1" s="2" t="s">
        <v>75</v>
      </c>
    </row>
    <row r="2" spans="1:4">
      <c r="A2" s="4" t="s">
        <v>493</v>
      </c>
    </row>
    <row r="3" spans="1:4">
      <c r="A3" s="3" t="s">
        <v>521</v>
      </c>
    </row>
    <row r="4" spans="1:4">
      <c r="A4" s="4" t="s">
        <v>522</v>
      </c>
      <c r="B4" s="6" t="n">
        <v>16403</v>
      </c>
      <c r="C4" s="6" t="n">
        <v>32213</v>
      </c>
      <c r="D4" s="6" t="n">
        <v>-41790</v>
      </c>
    </row>
    <row r="5" spans="1:4">
      <c r="A5" s="4" t="s">
        <v>498</v>
      </c>
    </row>
    <row r="6" spans="1:4">
      <c r="A6" s="3" t="s">
        <v>521</v>
      </c>
    </row>
    <row r="7" spans="1:4">
      <c r="A7" s="4" t="s">
        <v>523</v>
      </c>
      <c r="D7" s="4" t="s">
        <v>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24</v>
      </c>
      <c r="B1" s="2" t="s">
        <v>34</v>
      </c>
      <c r="C1" s="2" t="s">
        <v>35</v>
      </c>
    </row>
    <row r="2" spans="1:3">
      <c r="A2" s="3" t="s">
        <v>217</v>
      </c>
    </row>
    <row r="3" spans="1:3">
      <c r="A3" s="4" t="s">
        <v>40</v>
      </c>
      <c r="B3" s="6" t="n">
        <v>152751</v>
      </c>
      <c r="C3" s="6" t="n">
        <v>38624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25</v>
      </c>
      <c r="B1" s="2" t="s">
        <v>1</v>
      </c>
    </row>
    <row r="2" spans="1:4">
      <c r="B2" s="2" t="s">
        <v>34</v>
      </c>
      <c r="C2" s="2" t="s">
        <v>35</v>
      </c>
      <c r="D2" s="2" t="s">
        <v>75</v>
      </c>
    </row>
    <row r="3" spans="1:4">
      <c r="A3" s="4" t="s">
        <v>493</v>
      </c>
    </row>
    <row r="4" spans="1:4">
      <c r="A4" s="3" t="s">
        <v>526</v>
      </c>
    </row>
    <row r="5" spans="1:4">
      <c r="A5" s="4" t="s">
        <v>527</v>
      </c>
      <c r="B5" s="6" t="n">
        <v>0</v>
      </c>
      <c r="C5" s="6" t="n">
        <v>0</v>
      </c>
      <c r="D5" s="6" t="n">
        <v>-1095</v>
      </c>
    </row>
    <row r="6" spans="1:4">
      <c r="A6" s="4" t="s">
        <v>498</v>
      </c>
    </row>
    <row r="7" spans="1:4">
      <c r="A7" s="3" t="s">
        <v>526</v>
      </c>
    </row>
    <row r="8" spans="1:4">
      <c r="A8" s="4" t="s">
        <v>527</v>
      </c>
      <c r="D8" s="6" t="n">
        <v>3232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528</v>
      </c>
      <c r="B1" s="2" t="s">
        <v>34</v>
      </c>
      <c r="C1" s="2" t="s">
        <v>35</v>
      </c>
    </row>
    <row r="2" spans="1:3">
      <c r="A2" s="3" t="s">
        <v>221</v>
      </c>
    </row>
    <row r="3" spans="1:3">
      <c r="A3" s="4" t="s">
        <v>529</v>
      </c>
      <c r="B3" s="6" t="n">
        <v>27638</v>
      </c>
      <c r="C3" s="6" t="n">
        <v>184490</v>
      </c>
    </row>
    <row r="4" spans="1:3">
      <c r="A4" s="4" t="s">
        <v>530</v>
      </c>
      <c r="B4" s="5" t="n">
        <v>902</v>
      </c>
      <c r="C4" s="5" t="n">
        <v>127530</v>
      </c>
    </row>
    <row r="5" spans="1:3">
      <c r="A5" s="4" t="s">
        <v>531</v>
      </c>
      <c r="B5" s="5" t="n">
        <v>1320562</v>
      </c>
      <c r="C5" s="5" t="n">
        <v>1905782</v>
      </c>
    </row>
    <row r="6" spans="1:3">
      <c r="A6" s="4" t="s">
        <v>532</v>
      </c>
      <c r="B6" s="6" t="n">
        <v>1349102</v>
      </c>
      <c r="C6" s="6" t="n">
        <v>22178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34</v>
      </c>
      <c r="C2" s="2" t="s">
        <v>35</v>
      </c>
      <c r="D2" s="2" t="s">
        <v>75</v>
      </c>
    </row>
    <row r="3" spans="1:4">
      <c r="A3" s="3" t="s">
        <v>138</v>
      </c>
    </row>
    <row r="4" spans="1:4">
      <c r="A4" s="4" t="s">
        <v>98</v>
      </c>
      <c r="B4" s="6" t="n">
        <v>-8910002</v>
      </c>
      <c r="C4" s="6" t="n">
        <v>-5136434</v>
      </c>
      <c r="D4" s="6" t="n">
        <v>-9860888</v>
      </c>
    </row>
    <row r="5" spans="1:4">
      <c r="A5" s="4" t="s">
        <v>139</v>
      </c>
      <c r="B5" s="4" t="s">
        <v>46</v>
      </c>
      <c r="C5" s="4" t="s">
        <v>46</v>
      </c>
      <c r="D5" s="5" t="n">
        <v>-251153</v>
      </c>
    </row>
    <row r="6" spans="1:4">
      <c r="A6" s="4" t="s">
        <v>94</v>
      </c>
      <c r="B6" s="5" t="n">
        <v>-8910002</v>
      </c>
      <c r="C6" s="5" t="n">
        <v>-5136434</v>
      </c>
      <c r="D6" s="5" t="n">
        <v>-9609735</v>
      </c>
    </row>
    <row r="7" spans="1:4">
      <c r="A7" s="3" t="s">
        <v>140</v>
      </c>
    </row>
    <row r="8" spans="1:4">
      <c r="A8" s="4" t="s">
        <v>141</v>
      </c>
      <c r="B8" s="5" t="n">
        <v>1192021</v>
      </c>
      <c r="C8" s="5" t="n">
        <v>479233</v>
      </c>
      <c r="D8" s="5" t="n">
        <v>947481</v>
      </c>
    </row>
    <row r="9" spans="1:4">
      <c r="A9" s="4" t="s">
        <v>142</v>
      </c>
      <c r="B9" s="5" t="n">
        <v>827630</v>
      </c>
      <c r="C9" s="5" t="n">
        <v>1328403</v>
      </c>
      <c r="D9" s="5" t="n">
        <v>1232263</v>
      </c>
    </row>
    <row r="10" spans="1:4">
      <c r="A10" s="4" t="s">
        <v>143</v>
      </c>
      <c r="B10" s="5" t="n">
        <v>58992</v>
      </c>
      <c r="C10" s="4" t="s">
        <v>46</v>
      </c>
      <c r="D10" s="5" t="n">
        <v>202297</v>
      </c>
    </row>
    <row r="11" spans="1:4">
      <c r="A11" s="4" t="s">
        <v>90</v>
      </c>
      <c r="B11" s="4" t="s">
        <v>46</v>
      </c>
      <c r="C11" s="4" t="s">
        <v>46</v>
      </c>
      <c r="D11" s="5" t="n">
        <v>1091719</v>
      </c>
    </row>
    <row r="12" spans="1:4">
      <c r="A12" s="4" t="s">
        <v>91</v>
      </c>
      <c r="B12" s="5" t="n">
        <v>-599865</v>
      </c>
      <c r="C12" s="5" t="n">
        <v>229749</v>
      </c>
      <c r="D12" s="5" t="n">
        <v>-527617</v>
      </c>
    </row>
    <row r="13" spans="1:4">
      <c r="A13" s="4" t="s">
        <v>144</v>
      </c>
      <c r="B13" s="5" t="n">
        <v>232171</v>
      </c>
      <c r="C13" s="4" t="s">
        <v>46</v>
      </c>
      <c r="D13" s="5" t="n">
        <v>18241</v>
      </c>
    </row>
    <row r="14" spans="1:4">
      <c r="A14" s="4" t="s">
        <v>145</v>
      </c>
      <c r="B14" s="5" t="n">
        <v>5826</v>
      </c>
      <c r="C14" s="5" t="n">
        <v>-46831</v>
      </c>
      <c r="D14" s="5" t="n">
        <v>-139716</v>
      </c>
    </row>
    <row r="15" spans="1:4">
      <c r="A15" s="4" t="s">
        <v>146</v>
      </c>
      <c r="B15" s="5" t="n">
        <v>16403</v>
      </c>
      <c r="C15" s="5" t="n">
        <v>32213</v>
      </c>
      <c r="D15" s="5" t="n">
        <v>-41790</v>
      </c>
    </row>
    <row r="16" spans="1:4">
      <c r="A16" s="4" t="s">
        <v>147</v>
      </c>
      <c r="B16" s="4" t="s">
        <v>46</v>
      </c>
      <c r="C16" s="4" t="s">
        <v>46</v>
      </c>
      <c r="D16" s="5" t="n">
        <v>-1095</v>
      </c>
    </row>
    <row r="17" spans="1:4">
      <c r="A17" s="4" t="s">
        <v>148</v>
      </c>
      <c r="B17" s="5" t="n">
        <v>-10261</v>
      </c>
      <c r="C17" s="5" t="n">
        <v>-130885</v>
      </c>
      <c r="D17" s="5" t="n">
        <v>141449</v>
      </c>
    </row>
    <row r="18" spans="1:4">
      <c r="A18" s="4" t="s">
        <v>149</v>
      </c>
      <c r="B18" s="4" t="s">
        <v>46</v>
      </c>
      <c r="C18" s="5" t="n">
        <v>-73860</v>
      </c>
      <c r="D18" s="5" t="n">
        <v>2450213</v>
      </c>
    </row>
    <row r="19" spans="1:4">
      <c r="A19" s="4" t="s">
        <v>85</v>
      </c>
      <c r="B19" s="5" t="n">
        <v>3281779</v>
      </c>
      <c r="C19" s="4" t="s">
        <v>46</v>
      </c>
      <c r="D19" s="4" t="s">
        <v>46</v>
      </c>
    </row>
    <row r="20" spans="1:4">
      <c r="A20" s="3" t="s">
        <v>150</v>
      </c>
    </row>
    <row r="21" spans="1:4">
      <c r="A21" s="4" t="s">
        <v>151</v>
      </c>
      <c r="B21" s="5" t="n">
        <v>-88270</v>
      </c>
      <c r="C21" s="5" t="n">
        <v>115239</v>
      </c>
      <c r="D21" s="5" t="n">
        <v>115854</v>
      </c>
    </row>
    <row r="22" spans="1:4">
      <c r="A22" s="4" t="s">
        <v>152</v>
      </c>
      <c r="B22" s="5" t="n">
        <v>233490</v>
      </c>
      <c r="C22" s="5" t="n">
        <v>-341776</v>
      </c>
      <c r="D22" s="5" t="n">
        <v>547267</v>
      </c>
    </row>
    <row r="23" spans="1:4">
      <c r="A23" s="4" t="s">
        <v>153</v>
      </c>
      <c r="B23" s="4" t="s">
        <v>46</v>
      </c>
      <c r="C23" s="5" t="n">
        <v>194311</v>
      </c>
      <c r="D23" s="5" t="n">
        <v>680733</v>
      </c>
    </row>
    <row r="24" spans="1:4">
      <c r="A24" s="4" t="s">
        <v>154</v>
      </c>
      <c r="B24" s="5" t="n">
        <v>23352</v>
      </c>
      <c r="C24" s="5" t="n">
        <v>-71117</v>
      </c>
      <c r="D24" s="5" t="n">
        <v>13272</v>
      </c>
    </row>
    <row r="25" spans="1:4">
      <c r="A25" s="4" t="s">
        <v>155</v>
      </c>
      <c r="B25" s="5" t="n">
        <v>-161384</v>
      </c>
      <c r="C25" s="4" t="s">
        <v>46</v>
      </c>
      <c r="D25" s="4" t="s">
        <v>46</v>
      </c>
    </row>
    <row r="26" spans="1:4">
      <c r="A26" s="4" t="s">
        <v>156</v>
      </c>
      <c r="B26" s="5" t="n">
        <v>-137464</v>
      </c>
      <c r="C26" s="5" t="n">
        <v>-2007026</v>
      </c>
      <c r="D26" s="5" t="n">
        <v>1185688</v>
      </c>
    </row>
    <row r="27" spans="1:4">
      <c r="A27" s="4" t="s">
        <v>157</v>
      </c>
      <c r="B27" s="5" t="n">
        <v>-92897</v>
      </c>
      <c r="C27" s="5" t="n">
        <v>-281373</v>
      </c>
      <c r="D27" s="4" t="s">
        <v>46</v>
      </c>
    </row>
    <row r="28" spans="1:4">
      <c r="A28" s="4" t="s">
        <v>158</v>
      </c>
      <c r="B28" s="4" t="s">
        <v>46</v>
      </c>
      <c r="C28" s="4" t="s">
        <v>46</v>
      </c>
      <c r="D28" s="5" t="n">
        <v>290036</v>
      </c>
    </row>
    <row r="29" spans="1:4">
      <c r="A29" s="4" t="s">
        <v>159</v>
      </c>
      <c r="B29" s="5" t="n">
        <v>186561</v>
      </c>
      <c r="C29" s="5" t="n">
        <v>-24563</v>
      </c>
      <c r="D29" s="5" t="n">
        <v>51579</v>
      </c>
    </row>
    <row r="30" spans="1:4">
      <c r="A30" s="4" t="s">
        <v>160</v>
      </c>
      <c r="B30" s="5" t="n">
        <v>178708</v>
      </c>
      <c r="C30" s="4" t="s">
        <v>46</v>
      </c>
      <c r="D30" s="4" t="s">
        <v>46</v>
      </c>
    </row>
    <row r="31" spans="1:4">
      <c r="A31" s="4" t="s">
        <v>161</v>
      </c>
      <c r="B31" s="4" t="s">
        <v>46</v>
      </c>
      <c r="C31" s="5" t="n">
        <v>-475</v>
      </c>
      <c r="D31" s="5" t="n">
        <v>107715</v>
      </c>
    </row>
    <row r="32" spans="1:4">
      <c r="A32" s="4" t="s">
        <v>162</v>
      </c>
      <c r="B32" s="5" t="n">
        <v>-80602</v>
      </c>
      <c r="C32" s="5" t="n">
        <v>206646</v>
      </c>
      <c r="D32" s="5" t="n">
        <v>63541</v>
      </c>
    </row>
    <row r="33" spans="1:4">
      <c r="A33" s="4" t="s">
        <v>163</v>
      </c>
      <c r="B33" s="5" t="n">
        <v>214245</v>
      </c>
      <c r="C33" s="5" t="n">
        <v>119549</v>
      </c>
      <c r="D33" s="5" t="n">
        <v>-1315779</v>
      </c>
    </row>
    <row r="34" spans="1:4">
      <c r="A34" s="4" t="s">
        <v>164</v>
      </c>
      <c r="B34" s="4" t="s">
        <v>46</v>
      </c>
      <c r="C34" s="4" t="s">
        <v>46</v>
      </c>
      <c r="D34" s="5" t="n">
        <v>-113429</v>
      </c>
    </row>
    <row r="35" spans="1:4">
      <c r="A35" s="4" t="s">
        <v>165</v>
      </c>
      <c r="B35" s="5" t="n">
        <v>-3629567</v>
      </c>
      <c r="C35" s="5" t="n">
        <v>-5408997</v>
      </c>
      <c r="D35" s="5" t="n">
        <v>-2609813</v>
      </c>
    </row>
    <row r="36" spans="1:4">
      <c r="A36" s="4" t="s">
        <v>166</v>
      </c>
      <c r="B36" s="4" t="s">
        <v>46</v>
      </c>
      <c r="C36" s="4" t="s">
        <v>46</v>
      </c>
      <c r="D36" s="5" t="n">
        <v>-165345</v>
      </c>
    </row>
    <row r="37" spans="1:4">
      <c r="A37" s="4" t="s">
        <v>167</v>
      </c>
      <c r="B37" s="5" t="n">
        <v>-3629567</v>
      </c>
      <c r="C37" s="5" t="n">
        <v>-5408997</v>
      </c>
      <c r="D37" s="5" t="n">
        <v>-2775158</v>
      </c>
    </row>
    <row r="38" spans="1:4">
      <c r="A38" s="3" t="s">
        <v>168</v>
      </c>
    </row>
    <row r="39" spans="1:4">
      <c r="A39" s="4" t="s">
        <v>169</v>
      </c>
      <c r="B39" s="5" t="n">
        <v>1309</v>
      </c>
      <c r="C39" s="4" t="s">
        <v>46</v>
      </c>
      <c r="D39" s="4" t="s">
        <v>46</v>
      </c>
    </row>
    <row r="40" spans="1:4">
      <c r="A40" s="4" t="s">
        <v>170</v>
      </c>
      <c r="B40" s="5" t="n">
        <v>-776328</v>
      </c>
      <c r="C40" s="5" t="n">
        <v>-40780</v>
      </c>
      <c r="D40" s="5" t="n">
        <v>-636130</v>
      </c>
    </row>
    <row r="41" spans="1:4">
      <c r="A41" s="4" t="s">
        <v>171</v>
      </c>
      <c r="B41" s="5" t="n">
        <v>-6000000</v>
      </c>
      <c r="C41" s="5" t="n">
        <v>-3000000</v>
      </c>
      <c r="D41" s="5" t="n">
        <v>-2000000</v>
      </c>
    </row>
    <row r="42" spans="1:4">
      <c r="A42" s="4" t="s">
        <v>172</v>
      </c>
      <c r="B42" s="5" t="n">
        <v>549192</v>
      </c>
      <c r="C42" s="5" t="n">
        <v>3000000</v>
      </c>
      <c r="D42" s="5" t="n">
        <v>2000000</v>
      </c>
    </row>
    <row r="43" spans="1:4">
      <c r="A43" s="4" t="s">
        <v>173</v>
      </c>
      <c r="B43" s="4" t="s">
        <v>46</v>
      </c>
      <c r="C43" s="5" t="n">
        <v>-146032</v>
      </c>
      <c r="D43" s="4" t="s">
        <v>46</v>
      </c>
    </row>
    <row r="44" spans="1:4">
      <c r="A44" s="4" t="s">
        <v>174</v>
      </c>
      <c r="B44" s="4" t="s">
        <v>46</v>
      </c>
      <c r="C44" s="5" t="n">
        <v>-1500043</v>
      </c>
      <c r="D44" s="4" t="s">
        <v>46</v>
      </c>
    </row>
    <row r="45" spans="1:4">
      <c r="A45" s="4" t="s">
        <v>175</v>
      </c>
      <c r="B45" s="5" t="n">
        <v>-6225827</v>
      </c>
      <c r="C45" s="5" t="n">
        <v>-1686855</v>
      </c>
      <c r="D45" s="5" t="n">
        <v>-636130</v>
      </c>
    </row>
    <row r="46" spans="1:4">
      <c r="A46" s="4" t="s">
        <v>176</v>
      </c>
      <c r="B46" s="4" t="s">
        <v>46</v>
      </c>
      <c r="C46" s="4" t="s">
        <v>46</v>
      </c>
      <c r="D46" s="4" t="s">
        <v>46</v>
      </c>
    </row>
    <row r="47" spans="1:4">
      <c r="A47" s="4" t="s">
        <v>177</v>
      </c>
      <c r="B47" s="5" t="n">
        <v>-6225827</v>
      </c>
      <c r="C47" s="5" t="n">
        <v>-1686855</v>
      </c>
      <c r="D47" s="5" t="n">
        <v>-636130</v>
      </c>
    </row>
    <row r="48" spans="1:4">
      <c r="A48" s="3" t="s">
        <v>178</v>
      </c>
    </row>
    <row r="49" spans="1:4">
      <c r="A49" s="4" t="s">
        <v>179</v>
      </c>
      <c r="B49" s="5" t="n">
        <v>3682642</v>
      </c>
      <c r="C49" s="5" t="n">
        <v>1480320</v>
      </c>
      <c r="D49" s="5" t="n">
        <v>733688</v>
      </c>
    </row>
    <row r="50" spans="1:4">
      <c r="A50" s="4" t="s">
        <v>180</v>
      </c>
      <c r="B50" s="4" t="s">
        <v>46</v>
      </c>
      <c r="C50" s="4" t="s">
        <v>46</v>
      </c>
      <c r="D50" s="5" t="n">
        <v>-2858748</v>
      </c>
    </row>
    <row r="51" spans="1:4">
      <c r="A51" s="4" t="s">
        <v>181</v>
      </c>
      <c r="B51" s="4" t="s">
        <v>46</v>
      </c>
      <c r="C51" s="4" t="s">
        <v>46</v>
      </c>
      <c r="D51" s="5" t="n">
        <v>-1505000</v>
      </c>
    </row>
    <row r="52" spans="1:4">
      <c r="A52" s="4" t="s">
        <v>182</v>
      </c>
      <c r="B52" s="5" t="n">
        <v>17851</v>
      </c>
      <c r="C52" s="4" t="s">
        <v>46</v>
      </c>
      <c r="D52" s="5" t="n">
        <v>10150</v>
      </c>
    </row>
    <row r="53" spans="1:4">
      <c r="A53" s="4" t="s">
        <v>183</v>
      </c>
      <c r="B53" s="4" t="s">
        <v>46</v>
      </c>
      <c r="C53" s="4" t="s">
        <v>46</v>
      </c>
      <c r="D53" s="5" t="n">
        <v>-1116744</v>
      </c>
    </row>
    <row r="54" spans="1:4">
      <c r="A54" s="4" t="s">
        <v>184</v>
      </c>
      <c r="B54" s="4" t="s">
        <v>46</v>
      </c>
      <c r="C54" s="5" t="n">
        <v>1492538</v>
      </c>
      <c r="D54" s="5" t="n">
        <v>18412462</v>
      </c>
    </row>
    <row r="55" spans="1:4">
      <c r="A55" s="4" t="s">
        <v>185</v>
      </c>
      <c r="B55" s="5" t="n">
        <v>3700493</v>
      </c>
      <c r="C55" s="5" t="n">
        <v>2972858</v>
      </c>
      <c r="D55" s="5" t="n">
        <v>13675808</v>
      </c>
    </row>
    <row r="56" spans="1:4">
      <c r="A56" s="4" t="s">
        <v>186</v>
      </c>
      <c r="B56" s="4" t="s">
        <v>46</v>
      </c>
      <c r="C56" s="4" t="s">
        <v>46</v>
      </c>
      <c r="D56" s="4" t="s">
        <v>46</v>
      </c>
    </row>
    <row r="57" spans="1:4">
      <c r="A57" s="4" t="s">
        <v>187</v>
      </c>
      <c r="B57" s="5" t="n">
        <v>3700493</v>
      </c>
      <c r="C57" s="5" t="n">
        <v>2972858</v>
      </c>
      <c r="D57" s="5" t="n">
        <v>13675808</v>
      </c>
    </row>
    <row r="58" spans="1:4">
      <c r="A58" s="4" t="s">
        <v>188</v>
      </c>
      <c r="B58" s="5" t="n">
        <v>-177275</v>
      </c>
      <c r="C58" s="5" t="n">
        <v>139656</v>
      </c>
      <c r="D58" s="5" t="n">
        <v>-96421</v>
      </c>
    </row>
    <row r="59" spans="1:4">
      <c r="A59" s="4" t="s">
        <v>189</v>
      </c>
      <c r="B59" s="5" t="n">
        <v>-6332176</v>
      </c>
      <c r="C59" s="5" t="n">
        <v>-3983338</v>
      </c>
      <c r="D59" s="5" t="n">
        <v>10168099</v>
      </c>
    </row>
    <row r="60" spans="1:4">
      <c r="A60" s="4" t="s">
        <v>190</v>
      </c>
      <c r="B60" s="5" t="n">
        <v>6809485</v>
      </c>
      <c r="C60" s="5" t="n">
        <v>10792823</v>
      </c>
      <c r="D60" s="5" t="n">
        <v>624724</v>
      </c>
    </row>
    <row r="61" spans="1:4">
      <c r="A61" s="4" t="s">
        <v>191</v>
      </c>
      <c r="B61" s="5" t="n">
        <v>477309</v>
      </c>
      <c r="C61" s="5" t="n">
        <v>6809485</v>
      </c>
      <c r="D61" s="5" t="n">
        <v>10792823</v>
      </c>
    </row>
    <row r="62" spans="1:4">
      <c r="A62" s="4" t="s">
        <v>192</v>
      </c>
      <c r="B62" s="4" t="s">
        <v>46</v>
      </c>
      <c r="C62" s="4" t="s">
        <v>46</v>
      </c>
      <c r="D62" s="4" t="s">
        <v>46</v>
      </c>
    </row>
    <row r="63" spans="1:4">
      <c r="A63" s="4" t="s">
        <v>193</v>
      </c>
      <c r="B63" s="5" t="n">
        <v>477309</v>
      </c>
      <c r="C63" s="5" t="n">
        <v>6809485</v>
      </c>
      <c r="D63" s="5" t="n">
        <v>10792823</v>
      </c>
    </row>
    <row r="64" spans="1:4">
      <c r="A64" s="3" t="s">
        <v>194</v>
      </c>
    </row>
    <row r="65" spans="1:4">
      <c r="A65" s="4" t="s">
        <v>195</v>
      </c>
      <c r="B65" s="4" t="s">
        <v>46</v>
      </c>
      <c r="C65" s="4" t="s">
        <v>46</v>
      </c>
      <c r="D65" s="4" t="s">
        <v>46</v>
      </c>
    </row>
    <row r="66" spans="1:4">
      <c r="A66" s="4" t="s">
        <v>196</v>
      </c>
      <c r="B66" s="5" t="n">
        <v>14840</v>
      </c>
      <c r="C66" s="5" t="n">
        <v>3812</v>
      </c>
      <c r="D66" s="5" t="n">
        <v>128537</v>
      </c>
    </row>
    <row r="67" spans="1:4">
      <c r="A67" s="3" t="s">
        <v>197</v>
      </c>
    </row>
    <row r="68" spans="1:4">
      <c r="A68" s="4" t="s">
        <v>198</v>
      </c>
      <c r="B68" s="5" t="n">
        <v>947172</v>
      </c>
      <c r="C68" s="4" t="s">
        <v>46</v>
      </c>
      <c r="D68" s="4" t="s">
        <v>46</v>
      </c>
    </row>
    <row r="69" spans="1:4">
      <c r="A69" s="4" t="s">
        <v>199</v>
      </c>
      <c r="B69" s="6" t="n">
        <v>5381589</v>
      </c>
      <c r="C69" s="4" t="s">
        <v>46</v>
      </c>
      <c r="D69" s="4" t="s">
        <v>4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533</v>
      </c>
      <c r="B1" s="2" t="s">
        <v>1</v>
      </c>
    </row>
    <row r="2" spans="1:4">
      <c r="B2" s="2" t="s">
        <v>34</v>
      </c>
      <c r="C2" s="2" t="s">
        <v>35</v>
      </c>
      <c r="D2" s="2" t="s">
        <v>75</v>
      </c>
    </row>
    <row r="3" spans="1:4">
      <c r="A3" s="3" t="s">
        <v>534</v>
      </c>
    </row>
    <row r="4" spans="1:4">
      <c r="A4" s="4" t="s">
        <v>535</v>
      </c>
      <c r="B4" s="4" t="s">
        <v>46</v>
      </c>
      <c r="C4" s="6" t="n">
        <v>-73860</v>
      </c>
      <c r="D4" s="6" t="n">
        <v>2450213</v>
      </c>
    </row>
    <row r="5" spans="1:4">
      <c r="A5" s="4" t="s">
        <v>536</v>
      </c>
      <c r="B5" s="5" t="n">
        <v>-58992</v>
      </c>
      <c r="C5" s="4" t="s">
        <v>46</v>
      </c>
      <c r="D5" s="5" t="n">
        <v>-202297</v>
      </c>
    </row>
    <row r="6" spans="1:4">
      <c r="A6" s="4" t="s">
        <v>493</v>
      </c>
    </row>
    <row r="7" spans="1:4">
      <c r="A7" s="3" t="s">
        <v>534</v>
      </c>
    </row>
    <row r="8" spans="1:4">
      <c r="A8" s="4" t="s">
        <v>536</v>
      </c>
      <c r="B8" s="6" t="n">
        <v>58992</v>
      </c>
      <c r="C8" s="6" t="n">
        <v>0</v>
      </c>
      <c r="D8" s="6" t="n">
        <v>20229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37</v>
      </c>
      <c r="B1" s="2" t="s">
        <v>34</v>
      </c>
      <c r="C1" s="2" t="s">
        <v>35</v>
      </c>
    </row>
    <row r="2" spans="1:3">
      <c r="A2" s="3" t="s">
        <v>225</v>
      </c>
    </row>
    <row r="3" spans="1:3">
      <c r="A3" s="4" t="s">
        <v>538</v>
      </c>
      <c r="B3" s="6" t="n">
        <v>1770626</v>
      </c>
      <c r="C3" s="6" t="n">
        <v>2461719</v>
      </c>
    </row>
    <row r="4" spans="1:3">
      <c r="A4" s="4" t="s">
        <v>539</v>
      </c>
      <c r="B4" s="5" t="n">
        <v>139380</v>
      </c>
      <c r="C4" s="5" t="n">
        <v>147310</v>
      </c>
    </row>
    <row r="5" spans="1:3">
      <c r="A5" s="4" t="s">
        <v>540</v>
      </c>
      <c r="B5" s="5" t="n">
        <v>37005</v>
      </c>
      <c r="C5" s="5" t="n">
        <v>51034</v>
      </c>
    </row>
    <row r="6" spans="1:3">
      <c r="A6" s="4" t="s">
        <v>541</v>
      </c>
      <c r="B6" s="5" t="n">
        <v>1947011</v>
      </c>
      <c r="C6" s="5" t="n">
        <v>2660063</v>
      </c>
    </row>
    <row r="7" spans="1:3">
      <c r="A7" s="4" t="s">
        <v>542</v>
      </c>
      <c r="B7" s="5" t="n">
        <v>-685518</v>
      </c>
      <c r="C7" s="5" t="n">
        <v>-2128596</v>
      </c>
    </row>
    <row r="8" spans="1:3">
      <c r="A8" s="4" t="s">
        <v>44</v>
      </c>
      <c r="B8" s="6" t="n">
        <v>1261493</v>
      </c>
      <c r="C8" s="6" t="n">
        <v>53146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43</v>
      </c>
      <c r="B1" s="2" t="s">
        <v>1</v>
      </c>
    </row>
    <row r="2" spans="1:4">
      <c r="B2" s="2" t="s">
        <v>34</v>
      </c>
      <c r="C2" s="2" t="s">
        <v>35</v>
      </c>
      <c r="D2" s="2" t="s">
        <v>75</v>
      </c>
    </row>
    <row r="3" spans="1:4">
      <c r="A3" s="4" t="s">
        <v>493</v>
      </c>
    </row>
    <row r="4" spans="1:4">
      <c r="A4" s="3" t="s">
        <v>544</v>
      </c>
    </row>
    <row r="5" spans="1:4">
      <c r="A5" s="4" t="s">
        <v>142</v>
      </c>
      <c r="B5" s="6" t="n">
        <v>467929</v>
      </c>
      <c r="C5" s="6" t="n">
        <v>974432</v>
      </c>
      <c r="D5" s="6" t="n">
        <v>869073</v>
      </c>
    </row>
    <row r="6" spans="1:4">
      <c r="A6" s="4" t="s">
        <v>498</v>
      </c>
    </row>
    <row r="7" spans="1:4">
      <c r="A7" s="3" t="s">
        <v>544</v>
      </c>
    </row>
    <row r="8" spans="1:4">
      <c r="A8" s="4" t="s">
        <v>142</v>
      </c>
      <c r="C8" s="6" t="n">
        <v>51056</v>
      </c>
      <c r="D8" s="6" t="n">
        <v>28120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45</v>
      </c>
      <c r="B1" s="2" t="s">
        <v>34</v>
      </c>
      <c r="C1" s="2" t="s">
        <v>35</v>
      </c>
    </row>
    <row r="2" spans="1:3">
      <c r="A2" s="3" t="s">
        <v>233</v>
      </c>
    </row>
    <row r="3" spans="1:3">
      <c r="A3" s="4" t="s">
        <v>546</v>
      </c>
      <c r="B3" s="6" t="n">
        <v>1698359</v>
      </c>
      <c r="C3" s="6" t="n">
        <v>1794981</v>
      </c>
    </row>
    <row r="4" spans="1:3">
      <c r="A4" s="4" t="s">
        <v>547</v>
      </c>
      <c r="B4" s="5" t="n">
        <v>3019516</v>
      </c>
      <c r="C4" s="5" t="n">
        <v>3191300</v>
      </c>
    </row>
    <row r="5" spans="1:3">
      <c r="A5" s="4" t="s">
        <v>548</v>
      </c>
      <c r="B5" s="5" t="n">
        <v>4717875</v>
      </c>
      <c r="C5" s="5" t="n">
        <v>4986281</v>
      </c>
    </row>
    <row r="6" spans="1:3">
      <c r="A6" s="4" t="s">
        <v>549</v>
      </c>
      <c r="B6" s="5" t="n">
        <v>-1564070</v>
      </c>
      <c r="C6" s="5" t="n">
        <v>-1287712</v>
      </c>
    </row>
    <row r="7" spans="1:3">
      <c r="A7" s="4" t="s">
        <v>550</v>
      </c>
      <c r="B7" s="5" t="n">
        <v>-3153805</v>
      </c>
      <c r="C7" s="4" t="s">
        <v>46</v>
      </c>
    </row>
    <row r="8" spans="1:3">
      <c r="A8" s="4" t="s">
        <v>47</v>
      </c>
      <c r="B8" s="4" t="s">
        <v>46</v>
      </c>
      <c r="C8" s="6" t="n">
        <v>369856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51</v>
      </c>
      <c r="B1" s="2" t="s">
        <v>1</v>
      </c>
    </row>
    <row r="2" spans="1:4">
      <c r="B2" s="2" t="s">
        <v>34</v>
      </c>
      <c r="C2" s="2" t="s">
        <v>35</v>
      </c>
      <c r="D2" s="2" t="s">
        <v>75</v>
      </c>
    </row>
    <row r="3" spans="1:4">
      <c r="A3" s="3" t="s">
        <v>552</v>
      </c>
    </row>
    <row r="4" spans="1:4">
      <c r="A4" s="4" t="s">
        <v>553</v>
      </c>
      <c r="B4" s="6" t="n">
        <v>3281779</v>
      </c>
      <c r="C4" s="4" t="s">
        <v>46</v>
      </c>
      <c r="D4" s="4" t="s">
        <v>46</v>
      </c>
    </row>
    <row r="5" spans="1:4">
      <c r="A5" s="4" t="s">
        <v>554</v>
      </c>
    </row>
    <row r="6" spans="1:4">
      <c r="A6" s="3" t="s">
        <v>552</v>
      </c>
    </row>
    <row r="7" spans="1:4">
      <c r="A7" s="4" t="s">
        <v>553</v>
      </c>
      <c r="B7" s="5" t="n">
        <v>3281779</v>
      </c>
    </row>
    <row r="8" spans="1:4">
      <c r="A8" s="4" t="s">
        <v>555</v>
      </c>
    </row>
    <row r="9" spans="1:4">
      <c r="A9" s="3" t="s">
        <v>552</v>
      </c>
    </row>
    <row r="10" spans="1:4">
      <c r="A10" s="4" t="s">
        <v>553</v>
      </c>
      <c r="B10" s="5" t="n">
        <v>3281779</v>
      </c>
    </row>
    <row r="11" spans="1:4">
      <c r="A11" s="4" t="s">
        <v>556</v>
      </c>
    </row>
    <row r="12" spans="1:4">
      <c r="A12" s="3" t="s">
        <v>552</v>
      </c>
    </row>
    <row r="13" spans="1:4">
      <c r="A13" s="4" t="s">
        <v>553</v>
      </c>
      <c r="B13" s="5" t="n">
        <v>3281779</v>
      </c>
    </row>
    <row r="14" spans="1:4">
      <c r="A14" s="4" t="s">
        <v>493</v>
      </c>
    </row>
    <row r="15" spans="1:4">
      <c r="A15" s="3" t="s">
        <v>552</v>
      </c>
    </row>
    <row r="16" spans="1:4">
      <c r="A16" s="4" t="s">
        <v>557</v>
      </c>
      <c r="B16" s="5" t="n">
        <v>359701</v>
      </c>
      <c r="C16" s="5" t="n">
        <v>353971</v>
      </c>
      <c r="D16" s="5" t="n">
        <v>363190</v>
      </c>
    </row>
    <row r="17" spans="1:4">
      <c r="A17" s="4" t="s">
        <v>553</v>
      </c>
      <c r="B17" s="6" t="n">
        <v>3281779</v>
      </c>
      <c r="C17" s="5" t="n">
        <v>0</v>
      </c>
      <c r="D17" s="5" t="n">
        <v>0</v>
      </c>
    </row>
    <row r="18" spans="1:4">
      <c r="A18" s="4" t="s">
        <v>498</v>
      </c>
    </row>
    <row r="19" spans="1:4">
      <c r="A19" s="3" t="s">
        <v>552</v>
      </c>
    </row>
    <row r="20" spans="1:4">
      <c r="A20" s="4" t="s">
        <v>553</v>
      </c>
      <c r="C20" s="6" t="n">
        <v>18447</v>
      </c>
      <c r="D20" s="6" t="n">
        <v>1844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8"/>
    <col customWidth="1" max="5" min="5" width="14"/>
    <col customWidth="1" max="6" min="6" width="80"/>
    <col customWidth="1" max="7" min="7" width="14"/>
    <col customWidth="1" max="8" min="8" width="14"/>
  </cols>
  <sheetData>
    <row r="1" spans="1:8">
      <c r="A1" s="1" t="s">
        <v>558</v>
      </c>
      <c r="B1" s="2" t="s">
        <v>415</v>
      </c>
      <c r="C1" s="2" t="s">
        <v>559</v>
      </c>
      <c r="D1" s="2" t="s">
        <v>560</v>
      </c>
      <c r="E1" s="2" t="s">
        <v>417</v>
      </c>
      <c r="F1" s="2" t="s">
        <v>34</v>
      </c>
      <c r="G1" s="2" t="s">
        <v>35</v>
      </c>
      <c r="H1" s="2" t="s">
        <v>561</v>
      </c>
    </row>
    <row r="2" spans="1:8">
      <c r="A2" s="3" t="s">
        <v>562</v>
      </c>
    </row>
    <row r="3" spans="1:8">
      <c r="A3" s="4" t="s">
        <v>563</v>
      </c>
      <c r="F3" s="5" t="n">
        <v>275000</v>
      </c>
    </row>
    <row r="4" spans="1:8">
      <c r="A4" s="4" t="s">
        <v>70</v>
      </c>
      <c r="F4" s="7" t="n">
        <v>0.002731</v>
      </c>
      <c r="G4" s="7" t="n">
        <v>0.002731</v>
      </c>
      <c r="H4" s="7" t="n">
        <v>0.002731</v>
      </c>
    </row>
    <row r="5" spans="1:8">
      <c r="A5" s="4" t="s">
        <v>564</v>
      </c>
      <c r="F5" s="4" t="s">
        <v>565</v>
      </c>
    </row>
    <row r="6" spans="1:8">
      <c r="A6" s="4" t="s">
        <v>566</v>
      </c>
      <c r="F6" s="4" t="s">
        <v>567</v>
      </c>
    </row>
    <row r="7" spans="1:8">
      <c r="A7" s="4" t="s">
        <v>439</v>
      </c>
    </row>
    <row r="8" spans="1:8">
      <c r="A8" s="3" t="s">
        <v>562</v>
      </c>
    </row>
    <row r="9" spans="1:8">
      <c r="A9" s="4" t="s">
        <v>437</v>
      </c>
      <c r="B9" s="6" t="n">
        <v>1250000</v>
      </c>
    </row>
    <row r="10" spans="1:8">
      <c r="A10" s="4" t="s">
        <v>563</v>
      </c>
      <c r="E10" s="5" t="n">
        <v>1500000</v>
      </c>
    </row>
    <row r="11" spans="1:8">
      <c r="A11" s="4" t="s">
        <v>568</v>
      </c>
      <c r="E11" s="6" t="n">
        <v>8</v>
      </c>
    </row>
    <row r="12" spans="1:8">
      <c r="A12" s="4" t="s">
        <v>569</v>
      </c>
      <c r="B12" s="6" t="n">
        <v>4</v>
      </c>
    </row>
    <row r="13" spans="1:8">
      <c r="A13" s="4" t="s">
        <v>570</v>
      </c>
    </row>
    <row r="14" spans="1:8">
      <c r="A14" s="3" t="s">
        <v>562</v>
      </c>
    </row>
    <row r="15" spans="1:8">
      <c r="A15" s="4" t="s">
        <v>437</v>
      </c>
      <c r="C15" s="6" t="n">
        <v>1500043</v>
      </c>
    </row>
    <row r="16" spans="1:8">
      <c r="A16" s="4" t="s">
        <v>563</v>
      </c>
      <c r="C16" s="5" t="n">
        <v>1304348</v>
      </c>
    </row>
    <row r="17" spans="1:8">
      <c r="A17" s="4" t="s">
        <v>568</v>
      </c>
      <c r="C17" s="8" t="n">
        <v>1.15</v>
      </c>
    </row>
    <row r="18" spans="1:8">
      <c r="A18" s="4" t="s">
        <v>70</v>
      </c>
      <c r="C18" s="12" t="n">
        <v>0.001</v>
      </c>
    </row>
    <row r="19" spans="1:8">
      <c r="A19" s="4" t="s">
        <v>566</v>
      </c>
      <c r="D19" s="4" t="s">
        <v>571</v>
      </c>
    </row>
    <row r="20" spans="1:8">
      <c r="A20" s="4" t="s">
        <v>572</v>
      </c>
    </row>
    <row r="21" spans="1:8">
      <c r="A21" s="3" t="s">
        <v>562</v>
      </c>
    </row>
    <row r="22" spans="1:8">
      <c r="A22" s="4" t="s">
        <v>437</v>
      </c>
      <c r="B22" s="6" t="n">
        <v>5000000</v>
      </c>
    </row>
    <row r="23" spans="1:8">
      <c r="A23" s="4" t="s">
        <v>573</v>
      </c>
    </row>
    <row r="24" spans="1:8">
      <c r="A24" s="3" t="s">
        <v>562</v>
      </c>
    </row>
    <row r="25" spans="1:8">
      <c r="A25" s="4" t="s">
        <v>574</v>
      </c>
      <c r="F25" s="4" t="s">
        <v>575</v>
      </c>
    </row>
    <row r="26" spans="1:8">
      <c r="A26" s="4" t="s">
        <v>576</v>
      </c>
    </row>
    <row r="27" spans="1:8">
      <c r="A27" s="3" t="s">
        <v>562</v>
      </c>
    </row>
    <row r="28" spans="1:8">
      <c r="A28" s="4" t="s">
        <v>574</v>
      </c>
      <c r="F28" s="4" t="s">
        <v>577</v>
      </c>
    </row>
    <row r="29" spans="1:8">
      <c r="A29" s="4" t="s">
        <v>578</v>
      </c>
    </row>
    <row r="30" spans="1:8">
      <c r="A30" s="3" t="s">
        <v>562</v>
      </c>
    </row>
    <row r="31" spans="1:8">
      <c r="A31" s="4" t="s">
        <v>437</v>
      </c>
      <c r="C31" s="6" t="n">
        <v>5000001</v>
      </c>
    </row>
    <row r="32" spans="1:8">
      <c r="A32" s="4" t="s">
        <v>563</v>
      </c>
      <c r="C32" s="5" t="n">
        <v>434782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80"/>
    <col customWidth="1" max="5" min="5" width="14"/>
    <col customWidth="1" max="6" min="6" width="14"/>
  </cols>
  <sheetData>
    <row r="1" spans="1:6">
      <c r="A1" s="1" t="s">
        <v>579</v>
      </c>
      <c r="B1" s="2" t="s">
        <v>559</v>
      </c>
      <c r="C1" s="2" t="s">
        <v>560</v>
      </c>
      <c r="D1" s="2" t="s">
        <v>34</v>
      </c>
      <c r="E1" s="2" t="s">
        <v>35</v>
      </c>
      <c r="F1" s="2" t="s">
        <v>561</v>
      </c>
    </row>
    <row r="2" spans="1:6">
      <c r="A2" s="3" t="s">
        <v>562</v>
      </c>
    </row>
    <row r="3" spans="1:6">
      <c r="A3" s="4" t="s">
        <v>563</v>
      </c>
      <c r="D3" s="5" t="n">
        <v>275000</v>
      </c>
    </row>
    <row r="4" spans="1:6">
      <c r="A4" s="4" t="s">
        <v>70</v>
      </c>
      <c r="D4" s="7" t="n">
        <v>0.002731</v>
      </c>
      <c r="E4" s="7" t="n">
        <v>0.002731</v>
      </c>
      <c r="F4" s="7" t="n">
        <v>0.002731</v>
      </c>
    </row>
    <row r="5" spans="1:6">
      <c r="A5" s="4" t="s">
        <v>564</v>
      </c>
      <c r="D5" s="4" t="s">
        <v>565</v>
      </c>
    </row>
    <row r="6" spans="1:6">
      <c r="A6" s="4" t="s">
        <v>566</v>
      </c>
      <c r="D6" s="4" t="s">
        <v>567</v>
      </c>
    </row>
    <row r="7" spans="1:6">
      <c r="A7" s="4" t="s">
        <v>570</v>
      </c>
    </row>
    <row r="8" spans="1:6">
      <c r="A8" s="3" t="s">
        <v>562</v>
      </c>
    </row>
    <row r="9" spans="1:6">
      <c r="A9" s="4" t="s">
        <v>437</v>
      </c>
      <c r="B9" s="6" t="n">
        <v>1500043</v>
      </c>
    </row>
    <row r="10" spans="1:6">
      <c r="A10" s="4" t="s">
        <v>563</v>
      </c>
      <c r="B10" s="5" t="n">
        <v>1304348</v>
      </c>
    </row>
    <row r="11" spans="1:6">
      <c r="A11" s="4" t="s">
        <v>568</v>
      </c>
      <c r="B11" s="8" t="n">
        <v>1.15</v>
      </c>
    </row>
    <row r="12" spans="1:6">
      <c r="A12" s="4" t="s">
        <v>70</v>
      </c>
      <c r="B12" s="12" t="n">
        <v>0.001</v>
      </c>
    </row>
    <row r="13" spans="1:6">
      <c r="A13" s="4" t="s">
        <v>566</v>
      </c>
      <c r="C13" s="4" t="s">
        <v>571</v>
      </c>
    </row>
    <row r="14" spans="1:6">
      <c r="A14" s="4" t="s">
        <v>580</v>
      </c>
    </row>
    <row r="15" spans="1:6">
      <c r="A15" s="3" t="s">
        <v>562</v>
      </c>
    </row>
    <row r="16" spans="1:6">
      <c r="A16" s="4" t="s">
        <v>437</v>
      </c>
      <c r="B16" s="6" t="n">
        <v>5000001</v>
      </c>
    </row>
    <row r="17" spans="1:6">
      <c r="A17" s="4" t="s">
        <v>563</v>
      </c>
      <c r="B17" s="5" t="n">
        <v>4347827</v>
      </c>
    </row>
    <row r="18" spans="1:6">
      <c r="A18" s="4" t="s">
        <v>581</v>
      </c>
    </row>
    <row r="19" spans="1:6">
      <c r="A19" s="3" t="s">
        <v>562</v>
      </c>
    </row>
    <row r="20" spans="1:6">
      <c r="A20" s="4" t="s">
        <v>574</v>
      </c>
      <c r="D20" s="4" t="s">
        <v>577</v>
      </c>
    </row>
    <row r="21" spans="1:6">
      <c r="A21" s="4" t="s">
        <v>582</v>
      </c>
    </row>
    <row r="22" spans="1:6">
      <c r="A22" s="3" t="s">
        <v>562</v>
      </c>
    </row>
    <row r="23" spans="1:6">
      <c r="A23" s="4" t="s">
        <v>574</v>
      </c>
      <c r="D23" s="4" t="s">
        <v>57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83</v>
      </c>
      <c r="B1" s="2" t="s">
        <v>34</v>
      </c>
      <c r="C1" s="2" t="s">
        <v>35</v>
      </c>
    </row>
    <row r="2" spans="1:3">
      <c r="A2" s="4" t="s">
        <v>435</v>
      </c>
    </row>
    <row r="3" spans="1:3">
      <c r="A3" s="4" t="s">
        <v>584</v>
      </c>
      <c r="B3" s="4" t="s">
        <v>46</v>
      </c>
      <c r="C3" s="6" t="n">
        <v>153672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13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21"/>
    <col customWidth="1" max="12" min="12" width="21"/>
    <col customWidth="1" max="13" min="13" width="21"/>
  </cols>
  <sheetData>
    <row r="1" spans="1:13">
      <c r="A1" s="1" t="s">
        <v>585</v>
      </c>
      <c r="B1" s="2" t="s">
        <v>586</v>
      </c>
      <c r="C1" s="2" t="s">
        <v>587</v>
      </c>
      <c r="D1" s="2" t="s">
        <v>588</v>
      </c>
      <c r="E1" s="2" t="s">
        <v>589</v>
      </c>
      <c r="F1" s="2" t="s">
        <v>590</v>
      </c>
      <c r="G1" s="2" t="s">
        <v>591</v>
      </c>
      <c r="H1" s="2" t="s">
        <v>589</v>
      </c>
      <c r="I1" s="2" t="s">
        <v>592</v>
      </c>
      <c r="J1" s="2" t="s">
        <v>593</v>
      </c>
      <c r="K1" s="2" t="s">
        <v>594</v>
      </c>
      <c r="L1" s="2" t="s">
        <v>595</v>
      </c>
      <c r="M1" s="2" t="s">
        <v>596</v>
      </c>
    </row>
    <row r="2" spans="1:13">
      <c r="A2" s="3" t="s">
        <v>597</v>
      </c>
    </row>
    <row r="3" spans="1:13">
      <c r="A3" s="4" t="s">
        <v>598</v>
      </c>
      <c r="F3" s="4" t="s">
        <v>599</v>
      </c>
      <c r="G3" s="4" t="s">
        <v>599</v>
      </c>
    </row>
    <row r="4" spans="1:13">
      <c r="A4" s="4" t="s">
        <v>600</v>
      </c>
      <c r="F4" s="6" t="n">
        <v>6246</v>
      </c>
      <c r="G4" s="6" t="n">
        <v>128537</v>
      </c>
    </row>
    <row r="5" spans="1:13">
      <c r="A5" s="4" t="s">
        <v>601</v>
      </c>
      <c r="G5" s="5" t="n">
        <v>29207</v>
      </c>
    </row>
    <row r="6" spans="1:13">
      <c r="A6" s="4" t="s">
        <v>602</v>
      </c>
      <c r="J6" s="4" t="s">
        <v>603</v>
      </c>
    </row>
    <row r="7" spans="1:13">
      <c r="A7" s="4" t="s">
        <v>604</v>
      </c>
      <c r="G7" s="5" t="n">
        <v>99330</v>
      </c>
    </row>
    <row r="8" spans="1:13">
      <c r="A8" s="4" t="s">
        <v>605</v>
      </c>
      <c r="D8" s="6" t="n">
        <v>477309</v>
      </c>
      <c r="F8" s="5" t="n">
        <v>6809485</v>
      </c>
      <c r="G8" s="6" t="n">
        <v>10792823</v>
      </c>
      <c r="L8" s="6" t="n">
        <v>624724</v>
      </c>
      <c r="M8" s="6" t="n">
        <v>1727763</v>
      </c>
    </row>
    <row r="9" spans="1:13">
      <c r="A9" s="4" t="s">
        <v>606</v>
      </c>
    </row>
    <row r="10" spans="1:13">
      <c r="A10" s="3" t="s">
        <v>597</v>
      </c>
    </row>
    <row r="11" spans="1:13">
      <c r="A11" s="4" t="s">
        <v>602</v>
      </c>
      <c r="G11" s="4" t="s">
        <v>607</v>
      </c>
      <c r="I11" s="4" t="s">
        <v>607</v>
      </c>
    </row>
    <row r="12" spans="1:13">
      <c r="A12" s="4" t="s">
        <v>608</v>
      </c>
      <c r="K12" s="6" t="n">
        <v>718638</v>
      </c>
    </row>
    <row r="13" spans="1:13">
      <c r="A13" s="4" t="s">
        <v>435</v>
      </c>
    </row>
    <row r="14" spans="1:13">
      <c r="A14" s="3" t="s">
        <v>597</v>
      </c>
    </row>
    <row r="15" spans="1:13">
      <c r="A15" s="4" t="s">
        <v>605</v>
      </c>
      <c r="B15" s="6" t="n">
        <v>5200000</v>
      </c>
    </row>
    <row r="16" spans="1:13">
      <c r="A16" s="4" t="s">
        <v>609</v>
      </c>
    </row>
    <row r="17" spans="1:13">
      <c r="A17" s="3" t="s">
        <v>597</v>
      </c>
    </row>
    <row r="18" spans="1:13">
      <c r="A18" s="4" t="s">
        <v>608</v>
      </c>
      <c r="K18" s="6" t="n">
        <v>775000</v>
      </c>
    </row>
    <row r="19" spans="1:13">
      <c r="A19" s="4" t="s">
        <v>610</v>
      </c>
    </row>
    <row r="20" spans="1:13">
      <c r="A20" s="3" t="s">
        <v>597</v>
      </c>
    </row>
    <row r="21" spans="1:13">
      <c r="A21" s="4" t="s">
        <v>611</v>
      </c>
      <c r="B21" s="5" t="n">
        <v>35600000</v>
      </c>
    </row>
    <row r="22" spans="1:13">
      <c r="A22" s="4" t="s">
        <v>612</v>
      </c>
      <c r="H22" s="13" t="n">
        <v>34340000</v>
      </c>
    </row>
    <row r="23" spans="1:13">
      <c r="A23" s="4" t="s">
        <v>613</v>
      </c>
      <c r="H23" s="13" t="n">
        <v>1229076</v>
      </c>
    </row>
    <row r="24" spans="1:13">
      <c r="A24" s="4" t="s">
        <v>614</v>
      </c>
    </row>
    <row r="25" spans="1:13">
      <c r="A25" s="3" t="s">
        <v>597</v>
      </c>
    </row>
    <row r="26" spans="1:13">
      <c r="A26" s="4" t="s">
        <v>611</v>
      </c>
      <c r="B26" s="6" t="n">
        <v>35600000</v>
      </c>
    </row>
    <row r="27" spans="1:13">
      <c r="A27" s="4" t="s">
        <v>615</v>
      </c>
    </row>
    <row r="28" spans="1:13">
      <c r="A28" s="3" t="s">
        <v>597</v>
      </c>
    </row>
    <row r="29" spans="1:13">
      <c r="A29" s="4" t="s">
        <v>616</v>
      </c>
      <c r="E29" s="13" t="n">
        <v>2000000</v>
      </c>
    </row>
    <row r="30" spans="1:13">
      <c r="A30" s="4" t="s">
        <v>617</v>
      </c>
    </row>
    <row r="31" spans="1:13">
      <c r="A31" s="3" t="s">
        <v>597</v>
      </c>
    </row>
    <row r="32" spans="1:13">
      <c r="A32" s="4" t="s">
        <v>616</v>
      </c>
      <c r="E32" s="5" t="n">
        <v>2000000</v>
      </c>
    </row>
    <row r="33" spans="1:13">
      <c r="A33" s="4" t="s">
        <v>618</v>
      </c>
    </row>
    <row r="34" spans="1:13">
      <c r="A34" s="3" t="s">
        <v>597</v>
      </c>
    </row>
    <row r="35" spans="1:13">
      <c r="A35" s="4" t="s">
        <v>611</v>
      </c>
      <c r="D35" s="6" t="n">
        <v>529500</v>
      </c>
    </row>
    <row r="36" spans="1:13">
      <c r="A36" s="4" t="s">
        <v>602</v>
      </c>
      <c r="D36" s="4" t="s">
        <v>619</v>
      </c>
      <c r="H36" s="4" t="s">
        <v>619</v>
      </c>
    </row>
    <row r="37" spans="1:13">
      <c r="A37" s="4" t="s">
        <v>620</v>
      </c>
    </row>
    <row r="38" spans="1:13">
      <c r="A38" s="3" t="s">
        <v>597</v>
      </c>
    </row>
    <row r="39" spans="1:13">
      <c r="A39" s="4" t="s">
        <v>616</v>
      </c>
      <c r="E39" s="5" t="n">
        <v>3500000</v>
      </c>
    </row>
    <row r="40" spans="1:13">
      <c r="A40" s="4" t="s">
        <v>621</v>
      </c>
    </row>
    <row r="41" spans="1:13">
      <c r="A41" s="3" t="s">
        <v>597</v>
      </c>
    </row>
    <row r="42" spans="1:13">
      <c r="A42" s="4" t="s">
        <v>611</v>
      </c>
      <c r="D42" s="6" t="n">
        <v>408510</v>
      </c>
    </row>
    <row r="43" spans="1:13">
      <c r="A43" s="4" t="s">
        <v>602</v>
      </c>
      <c r="D43" s="4" t="s">
        <v>619</v>
      </c>
      <c r="H43" s="4" t="s">
        <v>619</v>
      </c>
    </row>
    <row r="44" spans="1:13">
      <c r="A44" s="4" t="s">
        <v>622</v>
      </c>
    </row>
    <row r="45" spans="1:13">
      <c r="A45" s="3" t="s">
        <v>597</v>
      </c>
    </row>
    <row r="46" spans="1:13">
      <c r="A46" s="4" t="s">
        <v>616</v>
      </c>
      <c r="E46" s="5" t="n">
        <v>2700000</v>
      </c>
    </row>
    <row r="47" spans="1:13">
      <c r="A47" s="4" t="s">
        <v>623</v>
      </c>
    </row>
    <row r="48" spans="1:13">
      <c r="A48" s="3" t="s">
        <v>597</v>
      </c>
    </row>
    <row r="49" spans="1:13">
      <c r="A49" s="4" t="s">
        <v>611</v>
      </c>
      <c r="D49" s="6" t="n">
        <v>408510</v>
      </c>
    </row>
    <row r="50" spans="1:13">
      <c r="A50" s="4" t="s">
        <v>602</v>
      </c>
      <c r="D50" s="4" t="s">
        <v>619</v>
      </c>
      <c r="H50" s="4" t="s">
        <v>619</v>
      </c>
    </row>
    <row r="51" spans="1:13">
      <c r="A51" s="4" t="s">
        <v>624</v>
      </c>
    </row>
    <row r="52" spans="1:13">
      <c r="A52" s="3" t="s">
        <v>597</v>
      </c>
    </row>
    <row r="53" spans="1:13">
      <c r="A53" s="4" t="s">
        <v>616</v>
      </c>
      <c r="E53" s="5" t="n">
        <v>2700000</v>
      </c>
    </row>
    <row r="54" spans="1:13">
      <c r="A54" s="4" t="s">
        <v>625</v>
      </c>
    </row>
    <row r="55" spans="1:13">
      <c r="A55" s="3" t="s">
        <v>597</v>
      </c>
    </row>
    <row r="56" spans="1:13">
      <c r="A56" s="4" t="s">
        <v>611</v>
      </c>
      <c r="D56" s="6" t="n">
        <v>423640</v>
      </c>
    </row>
    <row r="57" spans="1:13">
      <c r="A57" s="4" t="s">
        <v>602</v>
      </c>
      <c r="D57" s="4" t="s">
        <v>619</v>
      </c>
      <c r="H57" s="4" t="s">
        <v>619</v>
      </c>
    </row>
    <row r="58" spans="1:13">
      <c r="A58" s="4" t="s">
        <v>626</v>
      </c>
    </row>
    <row r="59" spans="1:13">
      <c r="A59" s="3" t="s">
        <v>597</v>
      </c>
    </row>
    <row r="60" spans="1:13">
      <c r="A60" s="4" t="s">
        <v>616</v>
      </c>
      <c r="E60" s="5" t="n">
        <v>2800000</v>
      </c>
    </row>
    <row r="61" spans="1:13">
      <c r="A61" s="4" t="s">
        <v>627</v>
      </c>
    </row>
    <row r="62" spans="1:13">
      <c r="A62" s="3" t="s">
        <v>597</v>
      </c>
    </row>
    <row r="63" spans="1:13">
      <c r="A63" s="4" t="s">
        <v>611</v>
      </c>
      <c r="D63" s="6" t="n">
        <v>378250</v>
      </c>
    </row>
    <row r="64" spans="1:13">
      <c r="A64" s="4" t="s">
        <v>602</v>
      </c>
      <c r="D64" s="4" t="s">
        <v>628</v>
      </c>
      <c r="H64" s="4" t="s">
        <v>628</v>
      </c>
    </row>
    <row r="65" spans="1:13">
      <c r="A65" s="4" t="s">
        <v>629</v>
      </c>
    </row>
    <row r="66" spans="1:13">
      <c r="A66" s="3" t="s">
        <v>597</v>
      </c>
    </row>
    <row r="67" spans="1:13">
      <c r="A67" s="4" t="s">
        <v>611</v>
      </c>
      <c r="D67" s="6" t="n">
        <v>2500000</v>
      </c>
    </row>
    <row r="68" spans="1:13">
      <c r="A68" s="4" t="s">
        <v>630</v>
      </c>
    </row>
    <row r="69" spans="1:13">
      <c r="A69" s="3" t="s">
        <v>597</v>
      </c>
    </row>
    <row r="70" spans="1:13">
      <c r="A70" s="4" t="s">
        <v>611</v>
      </c>
      <c r="D70" s="6" t="n">
        <v>226950</v>
      </c>
    </row>
    <row r="71" spans="1:13">
      <c r="A71" s="4" t="s">
        <v>602</v>
      </c>
      <c r="D71" s="4" t="s">
        <v>619</v>
      </c>
      <c r="H71" s="4" t="s">
        <v>619</v>
      </c>
    </row>
    <row r="72" spans="1:13">
      <c r="A72" s="4" t="s">
        <v>631</v>
      </c>
    </row>
    <row r="73" spans="1:13">
      <c r="A73" s="3" t="s">
        <v>597</v>
      </c>
    </row>
    <row r="74" spans="1:13">
      <c r="A74" s="4" t="s">
        <v>616</v>
      </c>
      <c r="E74" s="5" t="n">
        <v>1500000</v>
      </c>
    </row>
    <row r="75" spans="1:13">
      <c r="A75" s="4" t="s">
        <v>632</v>
      </c>
    </row>
    <row r="76" spans="1:13">
      <c r="A76" s="3" t="s">
        <v>597</v>
      </c>
    </row>
    <row r="77" spans="1:13">
      <c r="A77" s="4" t="s">
        <v>611</v>
      </c>
      <c r="D77" s="6" t="n">
        <v>151300</v>
      </c>
    </row>
    <row r="78" spans="1:13">
      <c r="A78" s="4" t="s">
        <v>602</v>
      </c>
      <c r="D78" s="4" t="s">
        <v>619</v>
      </c>
      <c r="H78" s="4" t="s">
        <v>619</v>
      </c>
    </row>
    <row r="79" spans="1:13">
      <c r="A79" s="4" t="s">
        <v>633</v>
      </c>
    </row>
    <row r="80" spans="1:13">
      <c r="A80" s="3" t="s">
        <v>597</v>
      </c>
    </row>
    <row r="81" spans="1:13">
      <c r="A81" s="4" t="s">
        <v>616</v>
      </c>
      <c r="E81" s="5" t="n">
        <v>1000000</v>
      </c>
    </row>
    <row r="82" spans="1:13">
      <c r="A82" s="4" t="s">
        <v>634</v>
      </c>
    </row>
    <row r="83" spans="1:13">
      <c r="A83" s="3" t="s">
        <v>597</v>
      </c>
    </row>
    <row r="84" spans="1:13">
      <c r="A84" s="4" t="s">
        <v>611</v>
      </c>
      <c r="D84" s="6" t="n">
        <v>30260</v>
      </c>
    </row>
    <row r="85" spans="1:13">
      <c r="A85" s="4" t="s">
        <v>602</v>
      </c>
      <c r="D85" s="4" t="s">
        <v>628</v>
      </c>
      <c r="H85" s="4" t="s">
        <v>628</v>
      </c>
    </row>
    <row r="86" spans="1:13">
      <c r="A86" s="4" t="s">
        <v>635</v>
      </c>
    </row>
    <row r="87" spans="1:13">
      <c r="A87" s="3" t="s">
        <v>597</v>
      </c>
    </row>
    <row r="88" spans="1:13">
      <c r="A88" s="4" t="s">
        <v>616</v>
      </c>
      <c r="E88" s="5" t="n">
        <v>200000</v>
      </c>
    </row>
    <row r="89" spans="1:13">
      <c r="A89" s="4" t="s">
        <v>636</v>
      </c>
    </row>
    <row r="90" spans="1:13">
      <c r="A90" s="3" t="s">
        <v>597</v>
      </c>
    </row>
    <row r="91" spans="1:13">
      <c r="A91" s="4" t="s">
        <v>611</v>
      </c>
      <c r="D91" s="6" t="n">
        <v>151300</v>
      </c>
    </row>
    <row r="92" spans="1:13">
      <c r="A92" s="4" t="s">
        <v>602</v>
      </c>
      <c r="D92" s="4" t="s">
        <v>628</v>
      </c>
      <c r="H92" s="4" t="s">
        <v>628</v>
      </c>
    </row>
    <row r="93" spans="1:13">
      <c r="A93" s="4" t="s">
        <v>637</v>
      </c>
    </row>
    <row r="94" spans="1:13">
      <c r="A94" s="3" t="s">
        <v>597</v>
      </c>
    </row>
    <row r="95" spans="1:13">
      <c r="A95" s="4" t="s">
        <v>616</v>
      </c>
      <c r="E95" s="5" t="n">
        <v>1000000</v>
      </c>
    </row>
    <row r="96" spans="1:13">
      <c r="A96" s="4" t="s">
        <v>638</v>
      </c>
    </row>
    <row r="97" spans="1:13">
      <c r="A97" s="3" t="s">
        <v>597</v>
      </c>
    </row>
    <row r="98" spans="1:13">
      <c r="A98" s="4" t="s">
        <v>611</v>
      </c>
      <c r="D98" s="6" t="n">
        <v>90780</v>
      </c>
    </row>
    <row r="99" spans="1:13">
      <c r="A99" s="4" t="s">
        <v>602</v>
      </c>
      <c r="D99" s="4" t="s">
        <v>628</v>
      </c>
      <c r="H99" s="4" t="s">
        <v>628</v>
      </c>
    </row>
    <row r="100" spans="1:13">
      <c r="A100" s="4" t="s">
        <v>639</v>
      </c>
    </row>
    <row r="101" spans="1:13">
      <c r="A101" s="3" t="s">
        <v>597</v>
      </c>
    </row>
    <row r="102" spans="1:13">
      <c r="A102" s="4" t="s">
        <v>616</v>
      </c>
      <c r="E102" s="5" t="n">
        <v>600000</v>
      </c>
    </row>
    <row r="103" spans="1:13">
      <c r="A103" s="4" t="s">
        <v>640</v>
      </c>
    </row>
    <row r="104" spans="1:13">
      <c r="A104" s="3" t="s">
        <v>597</v>
      </c>
    </row>
    <row r="105" spans="1:13">
      <c r="A105" s="4" t="s">
        <v>611</v>
      </c>
      <c r="D105" s="6" t="n">
        <v>107423</v>
      </c>
    </row>
    <row r="106" spans="1:13">
      <c r="A106" s="4" t="s">
        <v>602</v>
      </c>
      <c r="D106" s="4" t="s">
        <v>628</v>
      </c>
      <c r="H106" s="4" t="s">
        <v>628</v>
      </c>
    </row>
    <row r="107" spans="1:13">
      <c r="A107" s="4" t="s">
        <v>641</v>
      </c>
    </row>
    <row r="108" spans="1:13">
      <c r="A108" s="3" t="s">
        <v>597</v>
      </c>
    </row>
    <row r="109" spans="1:13">
      <c r="A109" s="4" t="s">
        <v>616</v>
      </c>
      <c r="E109" s="5" t="n">
        <v>710000</v>
      </c>
    </row>
    <row r="110" spans="1:13">
      <c r="A110" s="4" t="s">
        <v>642</v>
      </c>
    </row>
    <row r="111" spans="1:13">
      <c r="A111" s="3" t="s">
        <v>597</v>
      </c>
    </row>
    <row r="112" spans="1:13">
      <c r="A112" s="4" t="s">
        <v>611</v>
      </c>
      <c r="D112" s="6" t="n">
        <v>276879</v>
      </c>
    </row>
    <row r="113" spans="1:13">
      <c r="A113" s="4" t="s">
        <v>602</v>
      </c>
      <c r="D113" s="4" t="s">
        <v>628</v>
      </c>
      <c r="H113" s="4" t="s">
        <v>628</v>
      </c>
    </row>
    <row r="114" spans="1:13">
      <c r="A114" s="4" t="s">
        <v>643</v>
      </c>
    </row>
    <row r="115" spans="1:13">
      <c r="A115" s="3" t="s">
        <v>597</v>
      </c>
    </row>
    <row r="116" spans="1:13">
      <c r="A116" s="4" t="s">
        <v>616</v>
      </c>
      <c r="E116" s="13" t="n">
        <v>1830000</v>
      </c>
    </row>
    <row r="117" spans="1:13">
      <c r="A117" s="4" t="s">
        <v>644</v>
      </c>
    </row>
    <row r="118" spans="1:13">
      <c r="A118" s="3" t="s">
        <v>597</v>
      </c>
    </row>
    <row r="119" spans="1:13">
      <c r="A119" s="4" t="s">
        <v>611</v>
      </c>
      <c r="D119" s="6" t="n">
        <v>6000000</v>
      </c>
    </row>
    <row r="120" spans="1:13">
      <c r="A120" s="4" t="s">
        <v>645</v>
      </c>
    </row>
    <row r="121" spans="1:13">
      <c r="A121" s="3" t="s">
        <v>597</v>
      </c>
    </row>
    <row r="122" spans="1:13">
      <c r="A122" s="4" t="s">
        <v>611</v>
      </c>
      <c r="D122" s="5" t="n">
        <v>499290</v>
      </c>
    </row>
    <row r="123" spans="1:13">
      <c r="A123" s="4" t="s">
        <v>646</v>
      </c>
    </row>
    <row r="124" spans="1:13">
      <c r="A124" s="3" t="s">
        <v>597</v>
      </c>
    </row>
    <row r="125" spans="1:13">
      <c r="A125" s="4" t="s">
        <v>611</v>
      </c>
      <c r="D125" s="5" t="n">
        <v>3300000</v>
      </c>
    </row>
    <row r="126" spans="1:13">
      <c r="A126" s="4" t="s">
        <v>647</v>
      </c>
    </row>
    <row r="127" spans="1:13">
      <c r="A127" s="3" t="s">
        <v>597</v>
      </c>
    </row>
    <row r="128" spans="1:13">
      <c r="A128" s="4" t="s">
        <v>648</v>
      </c>
      <c r="I128" s="13" t="n">
        <v>10000000</v>
      </c>
    </row>
    <row r="129" spans="1:13">
      <c r="A129" s="4" t="s">
        <v>598</v>
      </c>
      <c r="C129" s="4" t="s">
        <v>599</v>
      </c>
    </row>
    <row r="130" spans="1:13">
      <c r="A130" s="4" t="s">
        <v>649</v>
      </c>
    </row>
    <row r="131" spans="1:13">
      <c r="A131" s="3" t="s">
        <v>597</v>
      </c>
    </row>
    <row r="132" spans="1:13">
      <c r="A132" s="4" t="s">
        <v>601</v>
      </c>
      <c r="D132" s="6" t="n">
        <v>200799</v>
      </c>
      <c r="F132" s="6" t="n">
        <v>6246</v>
      </c>
      <c r="G132" s="6" t="n">
        <v>0</v>
      </c>
    </row>
    <row r="133" spans="1:13">
      <c r="A133" s="4" t="s">
        <v>602</v>
      </c>
      <c r="D133" s="4" t="s">
        <v>650</v>
      </c>
      <c r="F133" s="4" t="s">
        <v>650</v>
      </c>
      <c r="H133" s="4" t="s">
        <v>6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1</v>
      </c>
      <c r="B1" s="2" t="s">
        <v>34</v>
      </c>
      <c r="C1" s="2" t="s">
        <v>35</v>
      </c>
    </row>
    <row r="2" spans="1:3">
      <c r="A2" s="3" t="s">
        <v>245</v>
      </c>
    </row>
    <row r="3" spans="1:3">
      <c r="A3" s="4" t="s">
        <v>652</v>
      </c>
      <c r="B3" s="6" t="n">
        <v>337599</v>
      </c>
      <c r="C3" s="6" t="n">
        <v>345710</v>
      </c>
    </row>
    <row r="4" spans="1:3">
      <c r="A4" s="4" t="s">
        <v>653</v>
      </c>
      <c r="B4" s="5" t="n">
        <v>388572</v>
      </c>
      <c r="C4" s="5" t="n">
        <v>291043</v>
      </c>
    </row>
    <row r="5" spans="1:3">
      <c r="A5" s="4" t="s">
        <v>654</v>
      </c>
      <c r="B5" s="5" t="n">
        <v>50228</v>
      </c>
      <c r="C5" s="5" t="n">
        <v>34212</v>
      </c>
    </row>
    <row r="6" spans="1:3">
      <c r="A6" s="4" t="s">
        <v>655</v>
      </c>
      <c r="B6" s="5" t="n">
        <v>198907</v>
      </c>
      <c r="C6" s="5" t="n">
        <v>89382</v>
      </c>
    </row>
    <row r="7" spans="1:3">
      <c r="A7" s="4" t="s">
        <v>656</v>
      </c>
      <c r="B7" s="5" t="n">
        <v>1813</v>
      </c>
      <c r="C7" s="5" t="n">
        <v>2526</v>
      </c>
    </row>
    <row r="8" spans="1:3">
      <c r="A8" s="4" t="s">
        <v>657</v>
      </c>
      <c r="B8" s="6" t="n">
        <v>977119</v>
      </c>
      <c r="C8" s="6" t="n">
        <v>7628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34</v>
      </c>
    </row>
    <row r="3" spans="1:2">
      <c r="A3" s="3" t="s">
        <v>201</v>
      </c>
    </row>
    <row r="4" spans="1:2">
      <c r="A4" s="4" t="s">
        <v>202</v>
      </c>
      <c r="B4" s="4" t="s">
        <v>20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s>
  <sheetData>
    <row r="1" spans="1:4">
      <c r="A1" s="1" t="s">
        <v>658</v>
      </c>
      <c r="B1" s="2" t="s">
        <v>1</v>
      </c>
    </row>
    <row r="2" spans="1:4">
      <c r="B2" s="2" t="s">
        <v>34</v>
      </c>
      <c r="C2" s="2" t="s">
        <v>35</v>
      </c>
      <c r="D2" s="2" t="s">
        <v>75</v>
      </c>
    </row>
    <row r="3" spans="1:4">
      <c r="A3" s="3" t="s">
        <v>659</v>
      </c>
    </row>
    <row r="4" spans="1:4">
      <c r="A4" s="4" t="s">
        <v>660</v>
      </c>
      <c r="B4" s="6" t="n">
        <v>104706</v>
      </c>
    </row>
    <row r="5" spans="1:4">
      <c r="A5" s="4" t="s">
        <v>661</v>
      </c>
      <c r="B5" s="4" t="s">
        <v>662</v>
      </c>
    </row>
    <row r="6" spans="1:4">
      <c r="A6" s="4" t="s">
        <v>663</v>
      </c>
      <c r="B6" s="6" t="n">
        <v>886049</v>
      </c>
      <c r="C6" s="6" t="n">
        <v>663069</v>
      </c>
    </row>
    <row r="7" spans="1:4">
      <c r="A7" s="4" t="s">
        <v>664</v>
      </c>
      <c r="B7" s="6" t="n">
        <v>301021</v>
      </c>
      <c r="C7" s="6" t="n">
        <v>244860</v>
      </c>
      <c r="D7" s="6" t="n">
        <v>101012</v>
      </c>
    </row>
    <row r="8" spans="1:4">
      <c r="A8" s="4" t="s">
        <v>665</v>
      </c>
      <c r="B8" s="4" t="s">
        <v>66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0"/>
    <col customWidth="1" max="2" min="2" width="24"/>
  </cols>
  <sheetData>
    <row r="1" spans="1:2">
      <c r="A1" s="1" t="s">
        <v>667</v>
      </c>
      <c r="B1" s="2" t="s">
        <v>1</v>
      </c>
    </row>
    <row r="2" spans="1:2">
      <c r="B2" s="2" t="s">
        <v>668</v>
      </c>
    </row>
    <row r="3" spans="1:2">
      <c r="A3" s="3" t="s">
        <v>669</v>
      </c>
    </row>
    <row r="4" spans="1:2">
      <c r="A4" s="4" t="s">
        <v>670</v>
      </c>
      <c r="B4" s="4" t="s">
        <v>457</v>
      </c>
    </row>
    <row r="5" spans="1:2">
      <c r="A5" s="4" t="s">
        <v>671</v>
      </c>
      <c r="B5" s="4" t="s">
        <v>672</v>
      </c>
    </row>
    <row r="6" spans="1:2">
      <c r="A6" s="4" t="s">
        <v>499</v>
      </c>
    </row>
    <row r="7" spans="1:2">
      <c r="A7" s="3" t="s">
        <v>669</v>
      </c>
    </row>
    <row r="8" spans="1:2">
      <c r="A8" s="4" t="s">
        <v>673</v>
      </c>
      <c r="B8" s="4" t="s">
        <v>674</v>
      </c>
    </row>
    <row r="9" spans="1:2">
      <c r="A9" s="4" t="s">
        <v>675</v>
      </c>
      <c r="B9" s="4" t="s">
        <v>676</v>
      </c>
    </row>
    <row r="10" spans="1:2">
      <c r="A10" s="4" t="s">
        <v>677</v>
      </c>
      <c r="B10" s="8" t="n">
        <v>1.22</v>
      </c>
    </row>
    <row r="11" spans="1:2">
      <c r="A11" s="4" t="s">
        <v>502</v>
      </c>
    </row>
    <row r="12" spans="1:2">
      <c r="A12" s="3" t="s">
        <v>669</v>
      </c>
    </row>
    <row r="13" spans="1:2">
      <c r="A13" s="4" t="s">
        <v>673</v>
      </c>
      <c r="B13" s="4" t="s">
        <v>678</v>
      </c>
    </row>
    <row r="14" spans="1:2">
      <c r="A14" s="4" t="s">
        <v>675</v>
      </c>
      <c r="B14" s="4" t="s">
        <v>679</v>
      </c>
    </row>
    <row r="15" spans="1:2">
      <c r="A15" s="4" t="s">
        <v>677</v>
      </c>
      <c r="B15" s="8" t="n">
        <v>5.1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1"/>
    <col customWidth="1" max="2" min="2" width="80"/>
    <col customWidth="1" max="3" min="3" width="16"/>
    <col customWidth="1" max="4" min="4" width="14"/>
  </cols>
  <sheetData>
    <row r="1" spans="1:4">
      <c r="A1" s="1" t="s">
        <v>680</v>
      </c>
      <c r="C1" s="2" t="s">
        <v>1</v>
      </c>
    </row>
    <row r="2" spans="1:4">
      <c r="C2" s="2" t="s">
        <v>34</v>
      </c>
      <c r="D2" s="2" t="s">
        <v>35</v>
      </c>
    </row>
    <row r="3" spans="1:4">
      <c r="A3" s="3" t="s">
        <v>669</v>
      </c>
    </row>
    <row r="4" spans="1:4">
      <c r="A4" s="4" t="s">
        <v>681</v>
      </c>
      <c r="C4" s="5" t="n">
        <v>275000</v>
      </c>
    </row>
    <row r="5" spans="1:4">
      <c r="A5" s="4" t="s">
        <v>682</v>
      </c>
    </row>
    <row r="6" spans="1:4">
      <c r="A6" s="3" t="s">
        <v>669</v>
      </c>
    </row>
    <row r="7" spans="1:4">
      <c r="A7" s="4" t="s">
        <v>683</v>
      </c>
      <c r="C7" s="5" t="n">
        <v>1016867</v>
      </c>
    </row>
    <row r="8" spans="1:4">
      <c r="A8" s="4" t="s">
        <v>684</v>
      </c>
      <c r="C8" s="5" t="n">
        <v>-84000</v>
      </c>
      <c r="D8" s="5" t="n">
        <v>-221000</v>
      </c>
    </row>
    <row r="9" spans="1:4">
      <c r="A9" s="4" t="s">
        <v>685</v>
      </c>
      <c r="C9" s="4" t="s">
        <v>46</v>
      </c>
      <c r="D9" s="4" t="s">
        <v>46</v>
      </c>
    </row>
    <row r="10" spans="1:4">
      <c r="A10" s="4" t="s">
        <v>686</v>
      </c>
      <c r="C10" s="5" t="n">
        <v>-51000</v>
      </c>
      <c r="D10" s="5" t="n">
        <v>-7000</v>
      </c>
    </row>
    <row r="11" spans="1:4">
      <c r="A11" s="4" t="s">
        <v>687</v>
      </c>
      <c r="C11" s="5" t="n">
        <v>881867</v>
      </c>
      <c r="D11" s="5" t="n">
        <v>1016867</v>
      </c>
    </row>
    <row r="12" spans="1:4">
      <c r="A12" s="4" t="s">
        <v>688</v>
      </c>
      <c r="C12" s="8" t="n">
        <v>2.17</v>
      </c>
    </row>
    <row r="13" spans="1:4">
      <c r="A13" s="4" t="s">
        <v>689</v>
      </c>
      <c r="C13" s="4" t="s">
        <v>46</v>
      </c>
      <c r="D13" s="8" t="n">
        <v>1.88</v>
      </c>
    </row>
    <row r="14" spans="1:4">
      <c r="A14" s="4" t="s">
        <v>690</v>
      </c>
      <c r="C14" s="4" t="s">
        <v>46</v>
      </c>
      <c r="D14" s="4" t="s">
        <v>46</v>
      </c>
    </row>
    <row r="15" spans="1:4">
      <c r="A15" s="4" t="s">
        <v>691</v>
      </c>
      <c r="C15" s="8" t="n">
        <v>2.34</v>
      </c>
      <c r="D15" s="8" t="n">
        <v>2.17</v>
      </c>
    </row>
    <row r="16" spans="1:4">
      <c r="A16" s="4" t="s">
        <v>692</v>
      </c>
      <c r="B16" s="4" t="s">
        <v>693</v>
      </c>
      <c r="C16" s="4" t="s">
        <v>46</v>
      </c>
      <c r="D16" s="4" t="s">
        <v>46</v>
      </c>
    </row>
    <row r="17" spans="1:4">
      <c r="A17" s="4" t="s">
        <v>694</v>
      </c>
      <c r="B17" s="4" t="s">
        <v>693</v>
      </c>
      <c r="C17" s="4" t="s">
        <v>46</v>
      </c>
      <c r="D17" s="4" t="s">
        <v>46</v>
      </c>
    </row>
    <row r="18" spans="1:4"/>
    <row r="19" spans="1:4">
      <c r="A19" s="4" t="s">
        <v>693</v>
      </c>
      <c r="B19" s="4" t="s">
        <v>695</v>
      </c>
    </row>
  </sheetData>
  <mergeCells count="4">
    <mergeCell ref="A1:B2"/>
    <mergeCell ref="C1:D1"/>
    <mergeCell ref="A18:C18"/>
    <mergeCell ref="B19:C1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64"/>
    <col customWidth="1" max="2" min="2" width="30"/>
  </cols>
  <sheetData>
    <row r="1" spans="1:2">
      <c r="A1" s="1" t="s">
        <v>696</v>
      </c>
      <c r="B1" s="2" t="s">
        <v>1</v>
      </c>
    </row>
    <row r="2" spans="1:2">
      <c r="B2" s="2" t="s">
        <v>697</v>
      </c>
    </row>
    <row r="3" spans="1:2">
      <c r="A3" s="3" t="s">
        <v>669</v>
      </c>
    </row>
    <row r="4" spans="1:2">
      <c r="A4" s="4" t="s">
        <v>698</v>
      </c>
      <c r="B4" s="5" t="n">
        <v>881867</v>
      </c>
    </row>
    <row r="5" spans="1:2">
      <c r="A5" s="4" t="s">
        <v>699</v>
      </c>
      <c r="B5" s="5" t="n">
        <v>855667</v>
      </c>
    </row>
    <row r="6" spans="1:2">
      <c r="A6" s="4" t="s">
        <v>700</v>
      </c>
    </row>
    <row r="7" spans="1:2">
      <c r="A7" s="3" t="s">
        <v>669</v>
      </c>
    </row>
    <row r="8" spans="1:2">
      <c r="A8" s="4" t="s">
        <v>701</v>
      </c>
      <c r="B8" s="8" t="n">
        <v>2.3</v>
      </c>
    </row>
    <row r="9" spans="1:2">
      <c r="A9" s="4" t="s">
        <v>698</v>
      </c>
      <c r="B9" s="5" t="n">
        <v>94000</v>
      </c>
    </row>
    <row r="10" spans="1:2">
      <c r="A10" s="4" t="s">
        <v>702</v>
      </c>
      <c r="B10" s="4" t="s">
        <v>451</v>
      </c>
    </row>
    <row r="11" spans="1:2">
      <c r="A11" s="4" t="s">
        <v>703</v>
      </c>
      <c r="B11" s="8" t="n">
        <v>2.3</v>
      </c>
    </row>
    <row r="12" spans="1:2">
      <c r="A12" s="4" t="s">
        <v>699</v>
      </c>
      <c r="B12" s="5" t="n">
        <v>94000</v>
      </c>
    </row>
    <row r="13" spans="1:2">
      <c r="A13" s="4" t="s">
        <v>704</v>
      </c>
      <c r="B13" s="4" t="s">
        <v>451</v>
      </c>
    </row>
    <row r="14" spans="1:2">
      <c r="A14" s="4" t="s">
        <v>705</v>
      </c>
    </row>
    <row r="15" spans="1:2">
      <c r="A15" s="3" t="s">
        <v>669</v>
      </c>
    </row>
    <row r="16" spans="1:2">
      <c r="A16" s="4" t="s">
        <v>701</v>
      </c>
      <c r="B16" s="8" t="n">
        <v>5.31</v>
      </c>
    </row>
    <row r="17" spans="1:2">
      <c r="A17" s="4" t="s">
        <v>698</v>
      </c>
      <c r="B17" s="5" t="n">
        <v>131000</v>
      </c>
    </row>
    <row r="18" spans="1:2">
      <c r="A18" s="4" t="s">
        <v>702</v>
      </c>
      <c r="B18" s="4" t="s">
        <v>706</v>
      </c>
    </row>
    <row r="19" spans="1:2">
      <c r="A19" s="4" t="s">
        <v>703</v>
      </c>
      <c r="B19" s="8" t="n">
        <v>5.31</v>
      </c>
    </row>
    <row r="20" spans="1:2">
      <c r="A20" s="4" t="s">
        <v>699</v>
      </c>
      <c r="B20" s="5" t="n">
        <v>104800</v>
      </c>
    </row>
    <row r="21" spans="1:2">
      <c r="A21" s="4" t="s">
        <v>704</v>
      </c>
      <c r="B21" s="4" t="s">
        <v>706</v>
      </c>
    </row>
    <row r="22" spans="1:2">
      <c r="A22" s="4" t="s">
        <v>707</v>
      </c>
    </row>
    <row r="23" spans="1:2">
      <c r="A23" s="3" t="s">
        <v>669</v>
      </c>
    </row>
    <row r="24" spans="1:2">
      <c r="A24" s="4" t="s">
        <v>701</v>
      </c>
      <c r="B24" s="8" t="n">
        <v>1.64</v>
      </c>
    </row>
    <row r="25" spans="1:2">
      <c r="A25" s="4" t="s">
        <v>698</v>
      </c>
      <c r="B25" s="5" t="n">
        <v>159000</v>
      </c>
    </row>
    <row r="26" spans="1:2">
      <c r="A26" s="4" t="s">
        <v>702</v>
      </c>
      <c r="B26" s="4" t="s">
        <v>708</v>
      </c>
    </row>
    <row r="27" spans="1:2">
      <c r="A27" s="4" t="s">
        <v>703</v>
      </c>
      <c r="B27" s="8" t="n">
        <v>1.64</v>
      </c>
    </row>
    <row r="28" spans="1:2">
      <c r="A28" s="4" t="s">
        <v>699</v>
      </c>
      <c r="B28" s="5" t="n">
        <v>159000</v>
      </c>
    </row>
    <row r="29" spans="1:2">
      <c r="A29" s="4" t="s">
        <v>704</v>
      </c>
      <c r="B29" s="4" t="s">
        <v>708</v>
      </c>
    </row>
    <row r="30" spans="1:2">
      <c r="A30" s="4" t="s">
        <v>709</v>
      </c>
    </row>
    <row r="31" spans="1:2">
      <c r="A31" s="3" t="s">
        <v>669</v>
      </c>
    </row>
    <row r="32" spans="1:2">
      <c r="A32" s="4" t="s">
        <v>701</v>
      </c>
      <c r="B32" s="8" t="n">
        <v>1.88</v>
      </c>
    </row>
    <row r="33" spans="1:2">
      <c r="A33" s="4" t="s">
        <v>698</v>
      </c>
      <c r="B33" s="5" t="n">
        <v>390867</v>
      </c>
    </row>
    <row r="34" spans="1:2">
      <c r="A34" s="4" t="s">
        <v>702</v>
      </c>
      <c r="B34" s="4" t="s">
        <v>710</v>
      </c>
    </row>
    <row r="35" spans="1:2">
      <c r="A35" s="4" t="s">
        <v>703</v>
      </c>
      <c r="B35" s="8" t="n">
        <v>1.88</v>
      </c>
    </row>
    <row r="36" spans="1:2">
      <c r="A36" s="4" t="s">
        <v>699</v>
      </c>
      <c r="B36" s="5" t="n">
        <v>390867</v>
      </c>
    </row>
    <row r="37" spans="1:2">
      <c r="A37" s="4" t="s">
        <v>704</v>
      </c>
      <c r="B37" s="4" t="s">
        <v>710</v>
      </c>
    </row>
    <row r="38" spans="1:2">
      <c r="A38" s="4" t="s">
        <v>711</v>
      </c>
    </row>
    <row r="39" spans="1:2">
      <c r="A39" s="3" t="s">
        <v>669</v>
      </c>
    </row>
    <row r="40" spans="1:2">
      <c r="A40" s="4" t="s">
        <v>701</v>
      </c>
      <c r="B40" s="8" t="n">
        <v>1.45</v>
      </c>
    </row>
    <row r="41" spans="1:2">
      <c r="A41" s="4" t="s">
        <v>698</v>
      </c>
      <c r="B41" s="5" t="n">
        <v>107000</v>
      </c>
    </row>
    <row r="42" spans="1:2">
      <c r="A42" s="4" t="s">
        <v>702</v>
      </c>
      <c r="B42" s="4" t="s">
        <v>712</v>
      </c>
    </row>
    <row r="43" spans="1:2">
      <c r="A43" s="4" t="s">
        <v>703</v>
      </c>
      <c r="B43" s="8" t="n">
        <v>1.45</v>
      </c>
    </row>
    <row r="44" spans="1:2">
      <c r="A44" s="4" t="s">
        <v>699</v>
      </c>
      <c r="B44" s="5" t="n">
        <v>107000</v>
      </c>
    </row>
    <row r="45" spans="1:2">
      <c r="A45" s="4" t="s">
        <v>704</v>
      </c>
      <c r="B45" s="4" t="s">
        <v>71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Q6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713</v>
      </c>
      <c r="B1" s="2" t="s">
        <v>415</v>
      </c>
      <c r="C1" s="2" t="s">
        <v>561</v>
      </c>
      <c r="D1" s="2" t="s">
        <v>714</v>
      </c>
      <c r="E1" s="2" t="s">
        <v>715</v>
      </c>
      <c r="F1" s="2" t="s">
        <v>416</v>
      </c>
      <c r="G1" s="2" t="s">
        <v>716</v>
      </c>
      <c r="H1" s="2" t="s">
        <v>717</v>
      </c>
      <c r="I1" s="2" t="s">
        <v>718</v>
      </c>
      <c r="J1" s="2" t="s">
        <v>417</v>
      </c>
      <c r="K1" s="2" t="s">
        <v>75</v>
      </c>
      <c r="L1" s="2" t="s">
        <v>34</v>
      </c>
      <c r="M1" s="2" t="s">
        <v>35</v>
      </c>
      <c r="N1" s="2" t="s">
        <v>75</v>
      </c>
      <c r="O1" s="2" t="s">
        <v>719</v>
      </c>
      <c r="P1" s="2" t="s">
        <v>419</v>
      </c>
      <c r="Q1" s="2" t="s">
        <v>420</v>
      </c>
    </row>
    <row r="2" spans="1:17">
      <c r="A2" s="3" t="s">
        <v>669</v>
      </c>
    </row>
    <row r="3" spans="1:17">
      <c r="A3" s="4" t="s">
        <v>720</v>
      </c>
      <c r="L3" s="5" t="n">
        <v>17806586</v>
      </c>
      <c r="M3" s="5" t="n">
        <v>17312586</v>
      </c>
      <c r="P3" s="5" t="n">
        <v>12000</v>
      </c>
      <c r="Q3" s="5" t="n">
        <v>25000</v>
      </c>
    </row>
    <row r="4" spans="1:17">
      <c r="A4" s="4" t="s">
        <v>721</v>
      </c>
      <c r="C4" s="6" t="n">
        <v>50000000</v>
      </c>
    </row>
    <row r="5" spans="1:17">
      <c r="A5" s="4" t="s">
        <v>722</v>
      </c>
      <c r="M5" s="6" t="n">
        <v>1492538</v>
      </c>
    </row>
    <row r="6" spans="1:17">
      <c r="A6" s="4" t="s">
        <v>723</v>
      </c>
      <c r="L6" s="4" t="s">
        <v>724</v>
      </c>
      <c r="N6" s="4" t="s">
        <v>725</v>
      </c>
    </row>
    <row r="7" spans="1:17">
      <c r="A7" s="4" t="s">
        <v>726</v>
      </c>
      <c r="L7" s="4" t="s">
        <v>727</v>
      </c>
    </row>
    <row r="8" spans="1:17">
      <c r="A8" s="4" t="s">
        <v>728</v>
      </c>
      <c r="D8" s="8" t="n">
        <v>1.64</v>
      </c>
      <c r="E8" s="8" t="n">
        <v>2.3</v>
      </c>
      <c r="G8" s="8" t="n">
        <v>1.88</v>
      </c>
      <c r="L8" s="8" t="n">
        <v>1.13</v>
      </c>
    </row>
    <row r="9" spans="1:17">
      <c r="A9" s="4" t="s">
        <v>729</v>
      </c>
      <c r="L9" s="5" t="n">
        <v>26200</v>
      </c>
    </row>
    <row r="10" spans="1:17">
      <c r="A10" s="4" t="s">
        <v>730</v>
      </c>
      <c r="L10" s="6" t="n">
        <v>247134</v>
      </c>
      <c r="M10" s="6" t="n">
        <v>479233</v>
      </c>
      <c r="N10" s="6" t="n">
        <v>947481</v>
      </c>
    </row>
    <row r="11" spans="1:17">
      <c r="A11" s="4" t="s">
        <v>422</v>
      </c>
      <c r="L11" s="5" t="n">
        <v>275000</v>
      </c>
    </row>
    <row r="12" spans="1:17">
      <c r="A12" s="4" t="s">
        <v>731</v>
      </c>
      <c r="C12" s="7" t="n">
        <v>0.002731</v>
      </c>
      <c r="L12" s="7" t="n">
        <v>0.002731</v>
      </c>
      <c r="M12" s="7" t="n">
        <v>0.002731</v>
      </c>
    </row>
    <row r="13" spans="1:17">
      <c r="A13" s="4" t="s">
        <v>732</v>
      </c>
      <c r="L13" s="5" t="n">
        <v>835999</v>
      </c>
    </row>
    <row r="14" spans="1:17">
      <c r="A14" s="4" t="s">
        <v>733</v>
      </c>
      <c r="L14" s="5" t="n">
        <v>275000</v>
      </c>
    </row>
    <row r="15" spans="1:17">
      <c r="A15" s="4" t="s">
        <v>734</v>
      </c>
      <c r="L15" s="8" t="n">
        <v>3.18</v>
      </c>
    </row>
    <row r="16" spans="1:17">
      <c r="A16" s="4" t="s">
        <v>735</v>
      </c>
      <c r="L16" s="6" t="n">
        <v>835999</v>
      </c>
    </row>
    <row r="17" spans="1:17">
      <c r="A17" s="4" t="s">
        <v>736</v>
      </c>
      <c r="L17" s="5" t="n">
        <v>40000</v>
      </c>
    </row>
    <row r="18" spans="1:17">
      <c r="A18" s="4" t="s">
        <v>737</v>
      </c>
      <c r="L18" s="5" t="n">
        <v>8000</v>
      </c>
    </row>
    <row r="19" spans="1:17">
      <c r="A19" s="4" t="s">
        <v>738</v>
      </c>
    </row>
    <row r="20" spans="1:17">
      <c r="A20" s="3" t="s">
        <v>669</v>
      </c>
    </row>
    <row r="21" spans="1:17">
      <c r="A21" s="4" t="s">
        <v>736</v>
      </c>
      <c r="L21" s="5" t="n">
        <v>11000</v>
      </c>
    </row>
    <row r="22" spans="1:17">
      <c r="A22" s="4" t="s">
        <v>737</v>
      </c>
      <c r="L22" s="5" t="n">
        <v>11000</v>
      </c>
    </row>
    <row r="23" spans="1:17">
      <c r="A23" s="4" t="s">
        <v>739</v>
      </c>
      <c r="L23" s="6" t="n">
        <v>17851</v>
      </c>
    </row>
    <row r="24" spans="1:17">
      <c r="A24" s="4" t="s">
        <v>740</v>
      </c>
    </row>
    <row r="25" spans="1:17">
      <c r="A25" s="3" t="s">
        <v>669</v>
      </c>
    </row>
    <row r="26" spans="1:17">
      <c r="A26" s="4" t="s">
        <v>741</v>
      </c>
      <c r="L26" s="5" t="n">
        <v>19000</v>
      </c>
      <c r="N26" s="5" t="n">
        <v>7000</v>
      </c>
    </row>
    <row r="27" spans="1:17">
      <c r="A27" s="4" t="s">
        <v>422</v>
      </c>
      <c r="L27" s="5" t="n">
        <v>200000</v>
      </c>
    </row>
    <row r="28" spans="1:17">
      <c r="A28" s="4" t="s">
        <v>732</v>
      </c>
      <c r="L28" s="5" t="n">
        <v>288000</v>
      </c>
    </row>
    <row r="29" spans="1:17">
      <c r="A29" s="4" t="s">
        <v>735</v>
      </c>
      <c r="L29" s="6" t="n">
        <v>108888</v>
      </c>
    </row>
    <row r="30" spans="1:17">
      <c r="A30" s="4" t="s">
        <v>742</v>
      </c>
    </row>
    <row r="31" spans="1:17">
      <c r="A31" s="3" t="s">
        <v>669</v>
      </c>
    </row>
    <row r="32" spans="1:17">
      <c r="A32" s="4" t="s">
        <v>422</v>
      </c>
      <c r="C32" s="5" t="n">
        <v>37888889</v>
      </c>
    </row>
    <row r="33" spans="1:17">
      <c r="A33" s="4" t="s">
        <v>731</v>
      </c>
      <c r="C33" s="7" t="n">
        <v>0.002731</v>
      </c>
    </row>
    <row r="34" spans="1:17">
      <c r="A34" s="4" t="s">
        <v>743</v>
      </c>
    </row>
    <row r="35" spans="1:17">
      <c r="A35" s="3" t="s">
        <v>669</v>
      </c>
    </row>
    <row r="36" spans="1:17">
      <c r="A36" s="4" t="s">
        <v>422</v>
      </c>
      <c r="C36" s="5" t="n">
        <v>12111111</v>
      </c>
    </row>
    <row r="37" spans="1:17">
      <c r="A37" s="4" t="s">
        <v>731</v>
      </c>
      <c r="C37" s="7" t="n">
        <v>0.002731</v>
      </c>
    </row>
    <row r="38" spans="1:17">
      <c r="A38" s="4" t="s">
        <v>439</v>
      </c>
    </row>
    <row r="39" spans="1:17">
      <c r="A39" s="3" t="s">
        <v>669</v>
      </c>
    </row>
    <row r="40" spans="1:17">
      <c r="A40" s="4" t="s">
        <v>720</v>
      </c>
      <c r="J40" s="5" t="n">
        <v>4500000</v>
      </c>
    </row>
    <row r="41" spans="1:17">
      <c r="A41" s="4" t="s">
        <v>744</v>
      </c>
      <c r="B41" s="6" t="n">
        <v>4</v>
      </c>
    </row>
    <row r="42" spans="1:17">
      <c r="A42" s="4" t="s">
        <v>422</v>
      </c>
      <c r="J42" s="5" t="n">
        <v>1500000</v>
      </c>
    </row>
    <row r="43" spans="1:17">
      <c r="A43" s="4" t="s">
        <v>739</v>
      </c>
      <c r="B43" s="6" t="n">
        <v>1250000</v>
      </c>
    </row>
    <row r="44" spans="1:17">
      <c r="A44" s="4" t="s">
        <v>745</v>
      </c>
    </row>
    <row r="45" spans="1:17">
      <c r="A45" s="3" t="s">
        <v>669</v>
      </c>
    </row>
    <row r="46" spans="1:17">
      <c r="A46" s="4" t="s">
        <v>721</v>
      </c>
      <c r="K46" s="6" t="n">
        <v>20000000</v>
      </c>
    </row>
    <row r="47" spans="1:17">
      <c r="A47" s="4" t="s">
        <v>649</v>
      </c>
    </row>
    <row r="48" spans="1:17">
      <c r="A48" s="3" t="s">
        <v>669</v>
      </c>
    </row>
    <row r="49" spans="1:17">
      <c r="A49" s="4" t="s">
        <v>746</v>
      </c>
      <c r="F49" s="5" t="n">
        <v>11111111</v>
      </c>
    </row>
    <row r="50" spans="1:17">
      <c r="A50" s="4" t="s">
        <v>747</v>
      </c>
      <c r="F50" s="6" t="n">
        <v>20000000</v>
      </c>
    </row>
    <row r="51" spans="1:17">
      <c r="A51" s="4" t="s">
        <v>744</v>
      </c>
      <c r="F51" s="8" t="n">
        <v>1.8</v>
      </c>
      <c r="O51" s="8" t="n">
        <v>1.33</v>
      </c>
    </row>
    <row r="52" spans="1:17">
      <c r="A52" s="4" t="s">
        <v>748</v>
      </c>
      <c r="F52" s="4" t="s">
        <v>749</v>
      </c>
    </row>
    <row r="53" spans="1:17">
      <c r="A53" s="4" t="s">
        <v>750</v>
      </c>
    </row>
    <row r="54" spans="1:17">
      <c r="A54" s="3" t="s">
        <v>669</v>
      </c>
    </row>
    <row r="55" spans="1:17">
      <c r="A55" s="4" t="s">
        <v>422</v>
      </c>
      <c r="L55" s="5" t="n">
        <v>734700</v>
      </c>
    </row>
    <row r="56" spans="1:17">
      <c r="A56" s="4" t="s">
        <v>751</v>
      </c>
    </row>
    <row r="57" spans="1:17">
      <c r="A57" s="3" t="s">
        <v>669</v>
      </c>
    </row>
    <row r="58" spans="1:17">
      <c r="A58" s="4" t="s">
        <v>752</v>
      </c>
      <c r="P58" s="5" t="n">
        <v>32340</v>
      </c>
    </row>
    <row r="59" spans="1:17">
      <c r="A59" s="4" t="s">
        <v>606</v>
      </c>
    </row>
    <row r="60" spans="1:17">
      <c r="A60" s="3" t="s">
        <v>669</v>
      </c>
    </row>
    <row r="61" spans="1:17">
      <c r="A61" s="4" t="s">
        <v>720</v>
      </c>
      <c r="E61" s="5" t="n">
        <v>94000</v>
      </c>
    </row>
    <row r="62" spans="1:17">
      <c r="A62" s="4" t="s">
        <v>728</v>
      </c>
      <c r="H62" s="8" t="n">
        <v>5.31</v>
      </c>
    </row>
    <row r="63" spans="1:17">
      <c r="A63" s="4" t="s">
        <v>682</v>
      </c>
    </row>
    <row r="64" spans="1:17">
      <c r="A64" s="3" t="s">
        <v>669</v>
      </c>
    </row>
    <row r="65" spans="1:17">
      <c r="A65" s="4" t="s">
        <v>728</v>
      </c>
      <c r="I65" s="8" t="n">
        <v>1.45</v>
      </c>
    </row>
    <row r="66" spans="1:17">
      <c r="A66" s="4" t="s">
        <v>753</v>
      </c>
      <c r="D66" s="5" t="n">
        <v>349000</v>
      </c>
      <c r="G66" s="5" t="n">
        <v>580867</v>
      </c>
      <c r="H66" s="5" t="n">
        <v>131000</v>
      </c>
      <c r="I66" s="5" t="n">
        <v>450000</v>
      </c>
    </row>
    <row r="67" spans="1:17">
      <c r="A67" s="4" t="s">
        <v>754</v>
      </c>
      <c r="L67" s="4" t="s">
        <v>75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25"/>
    <col customWidth="1" max="3" min="3" width="25"/>
    <col customWidth="1" max="4" min="4" width="25"/>
  </cols>
  <sheetData>
    <row r="1" spans="1:4">
      <c r="A1" s="1" t="s">
        <v>756</v>
      </c>
      <c r="B1" s="2" t="s">
        <v>1</v>
      </c>
    </row>
    <row r="2" spans="1:4">
      <c r="B2" s="2" t="s">
        <v>34</v>
      </c>
      <c r="C2" s="2" t="s">
        <v>35</v>
      </c>
      <c r="D2" s="2" t="s">
        <v>75</v>
      </c>
    </row>
    <row r="3" spans="1:4">
      <c r="A3" s="3" t="s">
        <v>757</v>
      </c>
    </row>
    <row r="4" spans="1:4">
      <c r="A4" s="4" t="s">
        <v>758</v>
      </c>
      <c r="B4" s="8" t="n">
        <v>1.13</v>
      </c>
      <c r="C4" s="8" t="n">
        <v>1.73</v>
      </c>
      <c r="D4" s="8" t="n">
        <v>1.5</v>
      </c>
    </row>
    <row r="5" spans="1:4">
      <c r="A5" s="4" t="s">
        <v>759</v>
      </c>
      <c r="B5" s="8" t="n">
        <v>2.2</v>
      </c>
      <c r="C5" s="8" t="n">
        <v>2.2</v>
      </c>
      <c r="D5" s="8" t="n">
        <v>2.2</v>
      </c>
    </row>
    <row r="6" spans="1:4">
      <c r="A6" s="4" t="s">
        <v>760</v>
      </c>
      <c r="B6" s="4" t="s">
        <v>761</v>
      </c>
      <c r="C6" s="4" t="s">
        <v>762</v>
      </c>
      <c r="D6" s="4" t="s">
        <v>763</v>
      </c>
    </row>
    <row r="7" spans="1:4">
      <c r="A7" s="4" t="s">
        <v>764</v>
      </c>
      <c r="B7" s="4" t="s">
        <v>672</v>
      </c>
      <c r="C7" s="4" t="s">
        <v>672</v>
      </c>
      <c r="D7" s="4" t="s">
        <v>672</v>
      </c>
    </row>
    <row r="8" spans="1:4">
      <c r="A8" s="4" t="s">
        <v>765</v>
      </c>
      <c r="B8" s="4" t="s">
        <v>766</v>
      </c>
      <c r="C8" s="4" t="s">
        <v>767</v>
      </c>
      <c r="D8" s="4" t="s">
        <v>768</v>
      </c>
    </row>
    <row r="9" spans="1:4">
      <c r="A9" s="4" t="s">
        <v>769</v>
      </c>
      <c r="B9" s="4" t="s">
        <v>770</v>
      </c>
      <c r="C9" s="4" t="s">
        <v>771</v>
      </c>
      <c r="D9" s="4" t="s">
        <v>77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73</v>
      </c>
      <c r="B1" s="2" t="s">
        <v>1</v>
      </c>
    </row>
    <row r="2" spans="1:4">
      <c r="B2" s="2" t="s">
        <v>34</v>
      </c>
      <c r="C2" s="2" t="s">
        <v>35</v>
      </c>
      <c r="D2" s="2" t="s">
        <v>75</v>
      </c>
    </row>
    <row r="3" spans="1:4">
      <c r="A3" s="3" t="s">
        <v>757</v>
      </c>
    </row>
    <row r="4" spans="1:4">
      <c r="A4" s="4" t="s">
        <v>774</v>
      </c>
      <c r="B4" s="6" t="n">
        <v>1129246</v>
      </c>
      <c r="C4" s="6" t="n">
        <v>1499362</v>
      </c>
      <c r="D4" s="6" t="n">
        <v>162736</v>
      </c>
    </row>
    <row r="5" spans="1:4">
      <c r="A5" s="4" t="s">
        <v>775</v>
      </c>
      <c r="B5" s="4" t="s">
        <v>46</v>
      </c>
      <c r="C5" s="4" t="s">
        <v>46</v>
      </c>
      <c r="D5" s="5" t="n">
        <v>1889269</v>
      </c>
    </row>
    <row r="6" spans="1:4">
      <c r="A6" s="4" t="s">
        <v>776</v>
      </c>
      <c r="B6" s="4" t="s">
        <v>46</v>
      </c>
      <c r="C6" s="4" t="s">
        <v>46</v>
      </c>
      <c r="D6" s="5" t="n">
        <v>-25026</v>
      </c>
    </row>
    <row r="7" spans="1:4">
      <c r="A7" s="4" t="s">
        <v>777</v>
      </c>
      <c r="B7" s="5" t="n">
        <v>-599865</v>
      </c>
      <c r="C7" s="5" t="n">
        <v>229749</v>
      </c>
      <c r="D7" s="5" t="n">
        <v>527617</v>
      </c>
    </row>
    <row r="8" spans="1:4">
      <c r="A8" s="4" t="s">
        <v>778</v>
      </c>
      <c r="B8" s="6" t="n">
        <v>1129246</v>
      </c>
      <c r="C8" s="6" t="n">
        <v>1129246</v>
      </c>
      <c r="D8" s="6" t="n">
        <v>149936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2"/>
    <col customWidth="1" max="2" min="2" width="16"/>
    <col customWidth="1" max="3" min="3" width="17"/>
    <col customWidth="1" max="4" min="4" width="14"/>
  </cols>
  <sheetData>
    <row r="1" spans="1:4">
      <c r="A1" s="1" t="s">
        <v>779</v>
      </c>
      <c r="B1" s="2" t="s">
        <v>1</v>
      </c>
    </row>
    <row r="2" spans="1:4">
      <c r="B2" s="2" t="s">
        <v>34</v>
      </c>
      <c r="C2" s="2" t="s">
        <v>35</v>
      </c>
      <c r="D2" s="2" t="s">
        <v>75</v>
      </c>
    </row>
    <row r="3" spans="1:4">
      <c r="A3" s="3" t="s">
        <v>757</v>
      </c>
    </row>
    <row r="4" spans="1:4">
      <c r="A4" s="4" t="s">
        <v>681</v>
      </c>
      <c r="B4" s="5" t="n">
        <v>275000</v>
      </c>
    </row>
    <row r="5" spans="1:4">
      <c r="A5" s="4" t="s">
        <v>780</v>
      </c>
    </row>
    <row r="6" spans="1:4">
      <c r="A6" s="3" t="s">
        <v>757</v>
      </c>
    </row>
    <row r="7" spans="1:4">
      <c r="A7" s="4" t="s">
        <v>683</v>
      </c>
      <c r="B7" s="5" t="n">
        <v>1000000</v>
      </c>
      <c r="C7" s="5" t="n">
        <v>1000000</v>
      </c>
    </row>
    <row r="8" spans="1:4">
      <c r="A8" s="4" t="s">
        <v>681</v>
      </c>
      <c r="B8" s="4" t="s">
        <v>46</v>
      </c>
      <c r="C8" s="4" t="s">
        <v>46</v>
      </c>
    </row>
    <row r="9" spans="1:4">
      <c r="A9" s="4" t="s">
        <v>781</v>
      </c>
      <c r="B9" s="4" t="s">
        <v>46</v>
      </c>
      <c r="C9" s="4" t="s">
        <v>46</v>
      </c>
    </row>
    <row r="10" spans="1:4">
      <c r="A10" s="4" t="s">
        <v>782</v>
      </c>
      <c r="B10" s="4" t="s">
        <v>46</v>
      </c>
      <c r="C10" s="4" t="s">
        <v>46</v>
      </c>
    </row>
    <row r="11" spans="1:4">
      <c r="A11" s="4" t="s">
        <v>783</v>
      </c>
      <c r="B11" s="4" t="s">
        <v>46</v>
      </c>
      <c r="C11" s="4" t="s">
        <v>46</v>
      </c>
    </row>
    <row r="12" spans="1:4">
      <c r="A12" s="4" t="s">
        <v>687</v>
      </c>
      <c r="B12" s="5" t="n">
        <v>1000000</v>
      </c>
      <c r="C12" s="5" t="n">
        <v>1000000</v>
      </c>
    </row>
    <row r="13" spans="1:4">
      <c r="A13" s="4" t="s">
        <v>784</v>
      </c>
      <c r="B13" s="8" t="n">
        <v>2.2</v>
      </c>
      <c r="C13" s="8" t="n">
        <v>2.2</v>
      </c>
      <c r="D13" s="8" t="n">
        <v>2.2</v>
      </c>
    </row>
    <row r="14" spans="1:4">
      <c r="A14" s="4" t="s">
        <v>785</v>
      </c>
      <c r="B14" s="8" t="n">
        <v>2.2</v>
      </c>
      <c r="C14" s="8" t="n">
        <v>2.2</v>
      </c>
      <c r="D14" s="8" t="n">
        <v>2.2</v>
      </c>
    </row>
    <row r="15" spans="1:4">
      <c r="A15" s="4" t="s">
        <v>786</v>
      </c>
      <c r="C15" s="4" t="s">
        <v>78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6"/>
    <col customWidth="1" max="5" min="5" width="14"/>
    <col customWidth="1" max="6" min="6" width="14"/>
    <col customWidth="1" max="7" min="7" width="14"/>
  </cols>
  <sheetData>
    <row r="1" spans="1:7">
      <c r="A1" s="1" t="s">
        <v>788</v>
      </c>
      <c r="B1" s="2" t="s">
        <v>789</v>
      </c>
      <c r="D1" s="2" t="s">
        <v>1</v>
      </c>
    </row>
    <row r="2" spans="1:7">
      <c r="B2" s="2" t="s">
        <v>416</v>
      </c>
      <c r="C2" s="2" t="s">
        <v>790</v>
      </c>
      <c r="D2" s="2" t="s">
        <v>34</v>
      </c>
      <c r="E2" s="2" t="s">
        <v>35</v>
      </c>
      <c r="F2" s="2" t="s">
        <v>791</v>
      </c>
      <c r="G2" s="2" t="s">
        <v>792</v>
      </c>
    </row>
    <row r="3" spans="1:7">
      <c r="A3" s="3" t="s">
        <v>793</v>
      </c>
    </row>
    <row r="4" spans="1:7">
      <c r="A4" s="4" t="s">
        <v>563</v>
      </c>
      <c r="D4" s="5" t="n">
        <v>275000</v>
      </c>
    </row>
    <row r="5" spans="1:7">
      <c r="A5" s="4" t="s">
        <v>794</v>
      </c>
      <c r="D5" s="5" t="n">
        <v>1000000</v>
      </c>
      <c r="E5" s="5" t="n">
        <v>1000000</v>
      </c>
    </row>
    <row r="6" spans="1:7">
      <c r="A6" s="4" t="s">
        <v>795</v>
      </c>
      <c r="D6" s="5" t="n">
        <v>1000000</v>
      </c>
      <c r="E6" s="5" t="n">
        <v>1000000</v>
      </c>
    </row>
    <row r="7" spans="1:7">
      <c r="A7" s="4" t="s">
        <v>796</v>
      </c>
    </row>
    <row r="8" spans="1:7">
      <c r="A8" s="3" t="s">
        <v>793</v>
      </c>
    </row>
    <row r="9" spans="1:7">
      <c r="A9" s="4" t="s">
        <v>563</v>
      </c>
      <c r="C9" s="5" t="n">
        <v>293880</v>
      </c>
    </row>
    <row r="10" spans="1:7">
      <c r="A10" s="4" t="s">
        <v>797</v>
      </c>
      <c r="C10" s="5" t="n">
        <v>1116744</v>
      </c>
    </row>
    <row r="11" spans="1:7">
      <c r="A11" s="4" t="s">
        <v>798</v>
      </c>
      <c r="C11" s="8" t="n">
        <v>3.8</v>
      </c>
    </row>
    <row r="12" spans="1:7">
      <c r="A12" s="4" t="s">
        <v>750</v>
      </c>
    </row>
    <row r="13" spans="1:7">
      <c r="A13" s="3" t="s">
        <v>793</v>
      </c>
    </row>
    <row r="14" spans="1:7">
      <c r="A14" s="4" t="s">
        <v>799</v>
      </c>
      <c r="D14" s="5" t="n">
        <v>220410</v>
      </c>
    </row>
    <row r="15" spans="1:7">
      <c r="A15" s="4" t="s">
        <v>800</v>
      </c>
      <c r="D15" s="8" t="n">
        <v>9.119999999999999</v>
      </c>
    </row>
    <row r="16" spans="1:7">
      <c r="A16" s="4" t="s">
        <v>563</v>
      </c>
      <c r="D16" s="5" t="n">
        <v>734700</v>
      </c>
    </row>
    <row r="17" spans="1:7">
      <c r="A17" s="4" t="s">
        <v>801</v>
      </c>
    </row>
    <row r="18" spans="1:7">
      <c r="A18" s="3" t="s">
        <v>793</v>
      </c>
    </row>
    <row r="19" spans="1:7">
      <c r="A19" s="4" t="s">
        <v>799</v>
      </c>
      <c r="D19" s="5" t="n">
        <v>73470</v>
      </c>
    </row>
    <row r="20" spans="1:7">
      <c r="A20" s="4" t="s">
        <v>437</v>
      </c>
      <c r="D20" s="8" t="n">
        <v>11.86</v>
      </c>
    </row>
    <row r="21" spans="1:7">
      <c r="A21" s="4" t="s">
        <v>802</v>
      </c>
      <c r="D21" s="4" t="s">
        <v>803</v>
      </c>
    </row>
    <row r="22" spans="1:7">
      <c r="A22" s="4" t="s">
        <v>804</v>
      </c>
    </row>
    <row r="23" spans="1:7">
      <c r="A23" s="3" t="s">
        <v>793</v>
      </c>
    </row>
    <row r="24" spans="1:7">
      <c r="A24" s="4" t="s">
        <v>799</v>
      </c>
      <c r="B24" s="5" t="n">
        <v>1000000</v>
      </c>
    </row>
    <row r="25" spans="1:7">
      <c r="A25" s="4" t="s">
        <v>563</v>
      </c>
      <c r="B25" s="5" t="n">
        <v>1000000</v>
      </c>
    </row>
    <row r="26" spans="1:7">
      <c r="A26" s="4" t="s">
        <v>805</v>
      </c>
      <c r="B26" s="8" t="n">
        <v>2.2</v>
      </c>
    </row>
    <row r="27" spans="1:7">
      <c r="A27" s="4" t="s">
        <v>806</v>
      </c>
    </row>
    <row r="28" spans="1:7">
      <c r="A28" s="3" t="s">
        <v>793</v>
      </c>
    </row>
    <row r="29" spans="1:7">
      <c r="A29" s="4" t="s">
        <v>799</v>
      </c>
      <c r="G29" s="5" t="n">
        <v>150000</v>
      </c>
    </row>
    <row r="30" spans="1:7">
      <c r="A30" s="4" t="s">
        <v>807</v>
      </c>
    </row>
    <row r="31" spans="1:7">
      <c r="A31" s="3" t="s">
        <v>793</v>
      </c>
    </row>
    <row r="32" spans="1:7">
      <c r="A32" s="4" t="s">
        <v>799</v>
      </c>
      <c r="G32" s="5" t="n">
        <v>7500</v>
      </c>
    </row>
    <row r="33" spans="1:7">
      <c r="A33" s="4" t="s">
        <v>808</v>
      </c>
    </row>
    <row r="34" spans="1:7">
      <c r="A34" s="3" t="s">
        <v>793</v>
      </c>
    </row>
    <row r="35" spans="1:7">
      <c r="A35" s="4" t="s">
        <v>799</v>
      </c>
      <c r="F35" s="5" t="n">
        <v>10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09</v>
      </c>
      <c r="B1" s="2" t="s">
        <v>1</v>
      </c>
    </row>
    <row r="2" spans="1:4">
      <c r="B2" s="2" t="s">
        <v>34</v>
      </c>
      <c r="C2" s="2" t="s">
        <v>35</v>
      </c>
      <c r="D2" s="2" t="s">
        <v>75</v>
      </c>
    </row>
    <row r="3" spans="1:4">
      <c r="A3" s="3" t="s">
        <v>810</v>
      </c>
    </row>
    <row r="4" spans="1:4">
      <c r="A4" s="4" t="s">
        <v>811</v>
      </c>
      <c r="B4" s="6" t="n">
        <v>-8910002</v>
      </c>
      <c r="C4" s="6" t="n">
        <v>-5136434</v>
      </c>
      <c r="D4" s="6" t="n">
        <v>-9609735</v>
      </c>
    </row>
    <row r="5" spans="1:4">
      <c r="A5" s="4" t="s">
        <v>812</v>
      </c>
      <c r="B5" s="4" t="s">
        <v>46</v>
      </c>
      <c r="C5" s="4" t="s">
        <v>46</v>
      </c>
      <c r="D5" s="5" t="n">
        <v>-122133</v>
      </c>
    </row>
    <row r="6" spans="1:4">
      <c r="A6" s="4" t="s">
        <v>813</v>
      </c>
      <c r="B6" s="6" t="n">
        <v>-8910002</v>
      </c>
      <c r="C6" s="6" t="n">
        <v>-5136434</v>
      </c>
      <c r="D6" s="6" t="n">
        <v>9731868</v>
      </c>
    </row>
    <row r="7" spans="1:4">
      <c r="A7" s="4" t="s">
        <v>814</v>
      </c>
      <c r="B7" s="5" t="n">
        <v>17617416</v>
      </c>
      <c r="C7" s="5" t="n">
        <v>17312586</v>
      </c>
      <c r="D7" s="5" t="n">
        <v>10422765</v>
      </c>
    </row>
    <row r="8" spans="1:4">
      <c r="A8" s="3" t="s">
        <v>815</v>
      </c>
    </row>
    <row r="9" spans="1:4">
      <c r="A9" s="4" t="s">
        <v>811</v>
      </c>
      <c r="B9" s="8" t="n">
        <v>-0.51</v>
      </c>
      <c r="C9" s="8" t="n">
        <v>-0.3</v>
      </c>
      <c r="D9" s="8" t="n">
        <v>-0.92</v>
      </c>
    </row>
    <row r="10" spans="1:4">
      <c r="A10" s="4" t="s">
        <v>816</v>
      </c>
      <c r="B10" s="4" t="s">
        <v>46</v>
      </c>
      <c r="C10" s="4" t="s">
        <v>46</v>
      </c>
      <c r="D10" s="10" t="n">
        <v>-0.01</v>
      </c>
    </row>
    <row r="11" spans="1:4">
      <c r="A11" s="4" t="s">
        <v>815</v>
      </c>
      <c r="B11" s="8" t="n">
        <v>-0.51</v>
      </c>
      <c r="C11" s="8" t="n">
        <v>-0.3</v>
      </c>
      <c r="D11" s="8" t="n">
        <v>-0.9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34</v>
      </c>
    </row>
    <row r="3" spans="1:2">
      <c r="A3" s="3" t="s">
        <v>205</v>
      </c>
    </row>
    <row r="4" spans="1:2">
      <c r="A4" s="4" t="s">
        <v>206</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17</v>
      </c>
      <c r="B1" s="2" t="s">
        <v>1</v>
      </c>
    </row>
    <row r="2" spans="1:4">
      <c r="B2" s="2" t="s">
        <v>34</v>
      </c>
      <c r="C2" s="2" t="s">
        <v>35</v>
      </c>
      <c r="D2" s="2" t="s">
        <v>75</v>
      </c>
    </row>
    <row r="3" spans="1:4">
      <c r="A3" s="3" t="s">
        <v>264</v>
      </c>
    </row>
    <row r="4" spans="1:4">
      <c r="A4" s="4" t="s">
        <v>818</v>
      </c>
      <c r="B4" s="4" t="s">
        <v>46</v>
      </c>
      <c r="C4" s="4" t="s">
        <v>46</v>
      </c>
      <c r="D4" s="6" t="n">
        <v>95870</v>
      </c>
    </row>
    <row r="5" spans="1:4">
      <c r="A5" s="4" t="s">
        <v>819</v>
      </c>
      <c r="B5" s="4" t="s">
        <v>46</v>
      </c>
      <c r="C5" s="4" t="s">
        <v>46</v>
      </c>
      <c r="D5" s="4" t="s">
        <v>46</v>
      </c>
    </row>
    <row r="6" spans="1:4">
      <c r="A6" s="4" t="s">
        <v>820</v>
      </c>
      <c r="B6" s="4" t="s">
        <v>46</v>
      </c>
      <c r="C6" s="4" t="s">
        <v>46</v>
      </c>
      <c r="D6" s="5" t="n">
        <v>95870</v>
      </c>
    </row>
    <row r="7" spans="1:4">
      <c r="A7" s="4" t="s">
        <v>821</v>
      </c>
      <c r="B7" s="4" t="s">
        <v>46</v>
      </c>
      <c r="C7" s="4" t="s">
        <v>46</v>
      </c>
      <c r="D7" s="5" t="n">
        <v>-844</v>
      </c>
    </row>
    <row r="8" spans="1:4">
      <c r="A8" s="4" t="s">
        <v>822</v>
      </c>
      <c r="B8" s="4" t="s">
        <v>46</v>
      </c>
      <c r="C8" s="4" t="s">
        <v>46</v>
      </c>
      <c r="D8" s="6" t="n">
        <v>-9502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23</v>
      </c>
      <c r="B1" s="2" t="s">
        <v>1</v>
      </c>
    </row>
    <row r="2" spans="1:4">
      <c r="B2" s="2" t="s">
        <v>34</v>
      </c>
      <c r="C2" s="2" t="s">
        <v>35</v>
      </c>
      <c r="D2" s="2" t="s">
        <v>75</v>
      </c>
    </row>
    <row r="3" spans="1:4">
      <c r="A3" s="3" t="s">
        <v>264</v>
      </c>
    </row>
    <row r="4" spans="1:4">
      <c r="A4" s="4" t="s">
        <v>824</v>
      </c>
      <c r="B4" s="6" t="n">
        <v>-8910002</v>
      </c>
      <c r="C4" s="6" t="n">
        <v>-5136434</v>
      </c>
      <c r="D4" s="6" t="n">
        <v>-9704761</v>
      </c>
    </row>
    <row r="5" spans="1:4">
      <c r="A5" s="4" t="s">
        <v>825</v>
      </c>
      <c r="B5" s="4" t="s">
        <v>725</v>
      </c>
    </row>
    <row r="6" spans="1:4">
      <c r="A6" s="4" t="s">
        <v>826</v>
      </c>
      <c r="B6" s="6" t="n">
        <v>-2227500</v>
      </c>
      <c r="C6" s="5" t="n">
        <v>-1284108</v>
      </c>
      <c r="D6" s="5" t="n">
        <v>-2426190</v>
      </c>
    </row>
    <row r="7" spans="1:4">
      <c r="A7" s="3" t="s">
        <v>827</v>
      </c>
    </row>
    <row r="8" spans="1:4">
      <c r="A8" s="4" t="s">
        <v>828</v>
      </c>
      <c r="B8" s="5" t="n">
        <v>1063668</v>
      </c>
      <c r="C8" s="5" t="n">
        <v>597189</v>
      </c>
      <c r="D8" s="5" t="n">
        <v>691298</v>
      </c>
    </row>
    <row r="9" spans="1:4">
      <c r="A9" s="4" t="s">
        <v>829</v>
      </c>
      <c r="B9" s="5" t="n">
        <v>1163832</v>
      </c>
      <c r="C9" s="5" t="n">
        <v>686919</v>
      </c>
      <c r="D9" s="5" t="n">
        <v>1734892</v>
      </c>
    </row>
    <row r="10" spans="1:4">
      <c r="A10" s="4" t="s">
        <v>830</v>
      </c>
      <c r="B10" s="4" t="s">
        <v>46</v>
      </c>
      <c r="C10" s="4" t="s">
        <v>46</v>
      </c>
      <c r="D10" s="5" t="n">
        <v>-95026</v>
      </c>
    </row>
    <row r="11" spans="1:4">
      <c r="A11" s="4" t="s">
        <v>93</v>
      </c>
      <c r="B11" s="4" t="s">
        <v>46</v>
      </c>
      <c r="C11" s="4" t="s">
        <v>46</v>
      </c>
      <c r="D11" s="6" t="n">
        <v>-9502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831</v>
      </c>
      <c r="B1" s="2" t="s">
        <v>34</v>
      </c>
      <c r="C1" s="2" t="s">
        <v>35</v>
      </c>
    </row>
    <row r="2" spans="1:3">
      <c r="A2" s="3" t="s">
        <v>832</v>
      </c>
    </row>
    <row r="3" spans="1:3">
      <c r="A3" s="4" t="s">
        <v>833</v>
      </c>
      <c r="B3" s="6" t="n">
        <v>3412338</v>
      </c>
      <c r="C3" s="6" t="n">
        <v>2386069</v>
      </c>
    </row>
    <row r="4" spans="1:3">
      <c r="A4" s="4" t="s">
        <v>834</v>
      </c>
      <c r="B4" s="5" t="n">
        <v>-3412338</v>
      </c>
      <c r="C4" s="5" t="n">
        <v>-2386069</v>
      </c>
    </row>
    <row r="5" spans="1:3">
      <c r="A5" s="4" t="s">
        <v>835</v>
      </c>
      <c r="B5" s="4" t="s">
        <v>46</v>
      </c>
      <c r="C5" s="4" t="s">
        <v>4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 customWidth="1" max="5" min="5" width="14"/>
  </cols>
  <sheetData>
    <row r="1" spans="1:5">
      <c r="A1" s="1" t="s">
        <v>836</v>
      </c>
      <c r="B1" s="2" t="s">
        <v>1</v>
      </c>
    </row>
    <row r="2" spans="1:5">
      <c r="B2" s="2" t="s">
        <v>34</v>
      </c>
      <c r="C2" s="2" t="s">
        <v>35</v>
      </c>
      <c r="D2" s="2" t="s">
        <v>75</v>
      </c>
      <c r="E2" s="2" t="s">
        <v>837</v>
      </c>
    </row>
    <row r="3" spans="1:5">
      <c r="A3" s="3" t="s">
        <v>838</v>
      </c>
    </row>
    <row r="4" spans="1:5">
      <c r="A4" s="4" t="s">
        <v>839</v>
      </c>
      <c r="B4" s="4" t="s">
        <v>725</v>
      </c>
    </row>
    <row r="5" spans="1:5">
      <c r="A5" s="4" t="s">
        <v>840</v>
      </c>
      <c r="B5" s="4" t="s">
        <v>841</v>
      </c>
      <c r="C5" s="4" t="s">
        <v>841</v>
      </c>
      <c r="D5" s="4" t="s">
        <v>841</v>
      </c>
      <c r="E5" s="4" t="s">
        <v>841</v>
      </c>
    </row>
    <row r="6" spans="1:5">
      <c r="A6" s="4" t="s">
        <v>842</v>
      </c>
      <c r="B6" s="4" t="s">
        <v>725</v>
      </c>
    </row>
    <row r="7" spans="1:5">
      <c r="A7" s="4" t="s">
        <v>843</v>
      </c>
      <c r="B7" s="4" t="s">
        <v>841</v>
      </c>
    </row>
    <row r="8" spans="1:5">
      <c r="A8" s="4" t="s">
        <v>844</v>
      </c>
      <c r="B8" s="6" t="n">
        <v>13649354</v>
      </c>
    </row>
    <row r="9" spans="1:5">
      <c r="A9" s="4" t="s">
        <v>845</v>
      </c>
      <c r="B9" s="4" t="s">
        <v>846</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4"/>
  </cols>
  <sheetData>
    <row r="1" spans="1:13">
      <c r="A1" s="1" t="s">
        <v>847</v>
      </c>
      <c r="B1" s="2" t="s">
        <v>848</v>
      </c>
      <c r="C1" s="2" t="s">
        <v>849</v>
      </c>
      <c r="D1" s="2" t="s">
        <v>850</v>
      </c>
      <c r="E1" s="2" t="s">
        <v>851</v>
      </c>
      <c r="F1" s="2" t="s">
        <v>588</v>
      </c>
      <c r="G1" s="2" t="s">
        <v>589</v>
      </c>
      <c r="H1" s="2" t="s">
        <v>590</v>
      </c>
      <c r="I1" s="2" t="s">
        <v>591</v>
      </c>
      <c r="J1" s="2" t="s">
        <v>852</v>
      </c>
      <c r="K1" s="2" t="s">
        <v>853</v>
      </c>
      <c r="L1" s="2" t="s">
        <v>854</v>
      </c>
      <c r="M1" s="2" t="s">
        <v>418</v>
      </c>
    </row>
    <row r="2" spans="1:13">
      <c r="A2" s="3" t="s">
        <v>562</v>
      </c>
    </row>
    <row r="3" spans="1:13">
      <c r="A3" s="4" t="s">
        <v>855</v>
      </c>
      <c r="F3" s="6" t="n">
        <v>1261493</v>
      </c>
      <c r="H3" s="6" t="n">
        <v>531467</v>
      </c>
    </row>
    <row r="4" spans="1:13">
      <c r="A4" s="4" t="s">
        <v>856</v>
      </c>
      <c r="F4" s="4" t="s">
        <v>46</v>
      </c>
      <c r="H4" s="4" t="s">
        <v>46</v>
      </c>
      <c r="I4" s="6" t="n">
        <v>2858748</v>
      </c>
    </row>
    <row r="5" spans="1:13">
      <c r="A5" s="4" t="s">
        <v>425</v>
      </c>
    </row>
    <row r="6" spans="1:13">
      <c r="A6" s="3" t="s">
        <v>562</v>
      </c>
    </row>
    <row r="7" spans="1:13">
      <c r="A7" s="4" t="s">
        <v>426</v>
      </c>
      <c r="M7" s="4" t="s">
        <v>427</v>
      </c>
    </row>
    <row r="8" spans="1:13">
      <c r="A8" s="4" t="s">
        <v>744</v>
      </c>
      <c r="D8" s="6" t="n">
        <v>146032</v>
      </c>
    </row>
    <row r="9" spans="1:13">
      <c r="A9" s="4" t="s">
        <v>857</v>
      </c>
    </row>
    <row r="10" spans="1:13">
      <c r="A10" s="3" t="s">
        <v>562</v>
      </c>
    </row>
    <row r="11" spans="1:13">
      <c r="A11" s="4" t="s">
        <v>858</v>
      </c>
      <c r="E11" s="13" t="n">
        <v>920000</v>
      </c>
    </row>
    <row r="12" spans="1:13">
      <c r="A12" s="4" t="s">
        <v>859</v>
      </c>
    </row>
    <row r="13" spans="1:13">
      <c r="A13" s="3" t="s">
        <v>562</v>
      </c>
    </row>
    <row r="14" spans="1:13">
      <c r="A14" s="4" t="s">
        <v>860</v>
      </c>
      <c r="J14" s="6" t="n">
        <v>6000000</v>
      </c>
      <c r="K14" s="6" t="n">
        <v>3000000</v>
      </c>
      <c r="L14" s="6" t="n">
        <v>2000000</v>
      </c>
    </row>
    <row r="15" spans="1:13">
      <c r="A15" s="4" t="s">
        <v>861</v>
      </c>
      <c r="J15" s="4" t="s">
        <v>862</v>
      </c>
      <c r="K15" s="4" t="s">
        <v>862</v>
      </c>
      <c r="L15" s="4" t="s">
        <v>862</v>
      </c>
    </row>
    <row r="16" spans="1:13">
      <c r="A16" s="4" t="s">
        <v>863</v>
      </c>
      <c r="F16" s="5" t="n">
        <v>549192</v>
      </c>
      <c r="H16" s="5" t="n">
        <v>52932</v>
      </c>
      <c r="I16" s="5" t="n">
        <v>2002110</v>
      </c>
    </row>
    <row r="17" spans="1:13">
      <c r="A17" s="4" t="s">
        <v>864</v>
      </c>
      <c r="F17" s="5" t="n">
        <v>161384</v>
      </c>
    </row>
    <row r="18" spans="1:13">
      <c r="A18" s="4" t="s">
        <v>865</v>
      </c>
      <c r="F18" s="5" t="n">
        <v>5200000</v>
      </c>
    </row>
    <row r="19" spans="1:13">
      <c r="A19" s="4" t="s">
        <v>866</v>
      </c>
    </row>
    <row r="20" spans="1:13">
      <c r="A20" s="3" t="s">
        <v>562</v>
      </c>
    </row>
    <row r="21" spans="1:13">
      <c r="A21" s="4" t="s">
        <v>865</v>
      </c>
      <c r="F21" s="5" t="n">
        <v>35600000</v>
      </c>
    </row>
    <row r="22" spans="1:13">
      <c r="A22" s="4" t="s">
        <v>435</v>
      </c>
    </row>
    <row r="23" spans="1:13">
      <c r="A23" s="3" t="s">
        <v>562</v>
      </c>
    </row>
    <row r="24" spans="1:13">
      <c r="A24" s="4" t="s">
        <v>855</v>
      </c>
      <c r="F24" s="5" t="n">
        <v>204</v>
      </c>
      <c r="H24" s="5" t="n">
        <v>3760</v>
      </c>
      <c r="I24" s="6" t="n">
        <v>497</v>
      </c>
    </row>
    <row r="25" spans="1:13">
      <c r="A25" s="4" t="s">
        <v>860</v>
      </c>
      <c r="F25" s="5" t="n">
        <v>42223</v>
      </c>
    </row>
    <row r="26" spans="1:13">
      <c r="A26" s="4" t="s">
        <v>867</v>
      </c>
      <c r="B26" s="6" t="n">
        <v>84447</v>
      </c>
    </row>
    <row r="27" spans="1:13">
      <c r="A27" s="4" t="s">
        <v>868</v>
      </c>
      <c r="B27" s="4" t="s">
        <v>484</v>
      </c>
      <c r="C27" s="4" t="s">
        <v>484</v>
      </c>
    </row>
    <row r="28" spans="1:13">
      <c r="A28" s="4" t="s">
        <v>869</v>
      </c>
    </row>
    <row r="29" spans="1:13">
      <c r="A29" s="3" t="s">
        <v>562</v>
      </c>
    </row>
    <row r="30" spans="1:13">
      <c r="A30" s="4" t="s">
        <v>870</v>
      </c>
      <c r="C30" s="13" t="n">
        <v>580788</v>
      </c>
    </row>
    <row r="31" spans="1:13">
      <c r="A31" s="4" t="s">
        <v>868</v>
      </c>
      <c r="B31" s="4" t="s">
        <v>484</v>
      </c>
      <c r="C31" s="4" t="s">
        <v>484</v>
      </c>
    </row>
    <row r="32" spans="1:13">
      <c r="A32" s="4" t="s">
        <v>871</v>
      </c>
    </row>
    <row r="33" spans="1:13">
      <c r="A33" s="3" t="s">
        <v>562</v>
      </c>
    </row>
    <row r="34" spans="1:13">
      <c r="A34" s="4" t="s">
        <v>860</v>
      </c>
      <c r="H34" s="6" t="n">
        <v>146032</v>
      </c>
    </row>
    <row r="35" spans="1:13">
      <c r="A35" s="4" t="s">
        <v>856</v>
      </c>
      <c r="F35" s="5" t="n">
        <v>69253</v>
      </c>
    </row>
    <row r="36" spans="1:13">
      <c r="A36" s="4" t="s">
        <v>872</v>
      </c>
      <c r="F36" s="5" t="n">
        <v>9027</v>
      </c>
    </row>
    <row r="37" spans="1:13">
      <c r="A37" s="4" t="s">
        <v>867</v>
      </c>
      <c r="F37" s="5" t="n">
        <v>36120</v>
      </c>
    </row>
    <row r="38" spans="1:13">
      <c r="A38" s="4" t="s">
        <v>873</v>
      </c>
    </row>
    <row r="39" spans="1:13">
      <c r="A39" s="3" t="s">
        <v>562</v>
      </c>
    </row>
    <row r="40" spans="1:13">
      <c r="A40" s="4" t="s">
        <v>874</v>
      </c>
      <c r="G40" s="13" t="n">
        <v>460151</v>
      </c>
    </row>
    <row r="41" spans="1:13">
      <c r="A41" s="4" t="s">
        <v>875</v>
      </c>
      <c r="G41" s="13" t="n">
        <v>59981</v>
      </c>
    </row>
    <row r="42" spans="1:13">
      <c r="A42" s="4" t="s">
        <v>867</v>
      </c>
      <c r="F42" s="6" t="n">
        <v>24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876</v>
      </c>
      <c r="B1" s="2" t="s">
        <v>1</v>
      </c>
    </row>
    <row r="2" spans="1:4">
      <c r="B2" s="2" t="s">
        <v>34</v>
      </c>
      <c r="C2" s="2" t="s">
        <v>35</v>
      </c>
      <c r="D2" s="2" t="s">
        <v>75</v>
      </c>
    </row>
    <row r="3" spans="1:4">
      <c r="A3" s="3" t="s">
        <v>877</v>
      </c>
    </row>
    <row r="4" spans="1:4">
      <c r="A4" s="4" t="s">
        <v>878</v>
      </c>
      <c r="B4" s="6" t="n">
        <v>559386</v>
      </c>
      <c r="C4" s="6" t="n">
        <v>882011</v>
      </c>
      <c r="D4" s="6" t="n">
        <v>13391492</v>
      </c>
    </row>
    <row r="5" spans="1:4">
      <c r="A5" s="4" t="s">
        <v>879</v>
      </c>
      <c r="B5" s="4" t="s">
        <v>46</v>
      </c>
      <c r="C5" s="4" t="s">
        <v>46</v>
      </c>
      <c r="D5" s="5" t="n">
        <v>-329119</v>
      </c>
    </row>
    <row r="6" spans="1:4">
      <c r="A6" s="4" t="s">
        <v>880</v>
      </c>
      <c r="B6" s="5" t="n">
        <v>559386</v>
      </c>
      <c r="C6" s="5" t="n">
        <v>882011</v>
      </c>
      <c r="D6" s="5" t="n">
        <v>13062373</v>
      </c>
    </row>
    <row r="7" spans="1:4">
      <c r="A7" s="4" t="s">
        <v>881</v>
      </c>
    </row>
    <row r="8" spans="1:4">
      <c r="A8" s="3" t="s">
        <v>877</v>
      </c>
    </row>
    <row r="9" spans="1:4">
      <c r="A9" s="4" t="s">
        <v>878</v>
      </c>
      <c r="B9" s="5" t="n">
        <v>221414</v>
      </c>
      <c r="C9" s="5" t="n">
        <v>827032</v>
      </c>
      <c r="D9" s="5" t="n">
        <v>1305372</v>
      </c>
    </row>
    <row r="10" spans="1:4">
      <c r="A10" s="4" t="s">
        <v>882</v>
      </c>
    </row>
    <row r="11" spans="1:4">
      <c r="A11" s="3" t="s">
        <v>877</v>
      </c>
    </row>
    <row r="12" spans="1:4">
      <c r="A12" s="4" t="s">
        <v>878</v>
      </c>
      <c r="B12" s="4" t="s">
        <v>46</v>
      </c>
      <c r="C12" s="4" t="s">
        <v>46</v>
      </c>
      <c r="D12" s="5" t="n">
        <v>5956</v>
      </c>
    </row>
    <row r="13" spans="1:4">
      <c r="A13" s="4" t="s">
        <v>883</v>
      </c>
    </row>
    <row r="14" spans="1:4">
      <c r="A14" s="3" t="s">
        <v>877</v>
      </c>
    </row>
    <row r="15" spans="1:4">
      <c r="A15" s="4" t="s">
        <v>878</v>
      </c>
      <c r="B15" s="5" t="n">
        <v>120930</v>
      </c>
      <c r="C15" s="5" t="n">
        <v>54979</v>
      </c>
      <c r="D15" s="5" t="n">
        <v>12080164</v>
      </c>
    </row>
    <row r="16" spans="1:4">
      <c r="A16" s="4" t="s">
        <v>884</v>
      </c>
    </row>
    <row r="17" spans="1:4">
      <c r="A17" s="3" t="s">
        <v>877</v>
      </c>
    </row>
    <row r="18" spans="1:4">
      <c r="A18" s="4" t="s">
        <v>878</v>
      </c>
      <c r="B18" s="6" t="n">
        <v>217042</v>
      </c>
      <c r="C18" s="4" t="s">
        <v>46</v>
      </c>
      <c r="D18" s="4" t="s">
        <v>4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34</v>
      </c>
      <c r="C2" s="2" t="s">
        <v>35</v>
      </c>
      <c r="D2" s="2" t="s">
        <v>75</v>
      </c>
    </row>
    <row r="3" spans="1:4">
      <c r="A3" s="4" t="s">
        <v>886</v>
      </c>
    </row>
    <row r="4" spans="1:4">
      <c r="A4" s="3" t="s">
        <v>877</v>
      </c>
    </row>
    <row r="5" spans="1:4">
      <c r="A5" s="4" t="s">
        <v>887</v>
      </c>
      <c r="B5" s="4" t="s">
        <v>888</v>
      </c>
      <c r="C5" s="4" t="s">
        <v>889</v>
      </c>
      <c r="D5" s="4" t="s">
        <v>890</v>
      </c>
    </row>
    <row r="6" spans="1:4">
      <c r="A6" s="4" t="s">
        <v>891</v>
      </c>
      <c r="B6" s="5" t="n">
        <v>2</v>
      </c>
      <c r="C6" s="5" t="n">
        <v>2</v>
      </c>
      <c r="D6" s="5" t="n">
        <v>1</v>
      </c>
    </row>
    <row r="7" spans="1:4">
      <c r="A7" s="4" t="s">
        <v>892</v>
      </c>
    </row>
    <row r="8" spans="1:4">
      <c r="A8" s="3" t="s">
        <v>877</v>
      </c>
    </row>
    <row r="9" spans="1:4">
      <c r="A9" s="4" t="s">
        <v>887</v>
      </c>
      <c r="B9" s="4" t="s">
        <v>724</v>
      </c>
      <c r="C9" s="4" t="s">
        <v>724</v>
      </c>
      <c r="D9" s="4" t="s">
        <v>724</v>
      </c>
    </row>
    <row r="10" spans="1:4">
      <c r="A10" s="4" t="s">
        <v>893</v>
      </c>
    </row>
    <row r="11" spans="1:4">
      <c r="A11" s="3" t="s">
        <v>877</v>
      </c>
    </row>
    <row r="12" spans="1:4">
      <c r="A12" s="4" t="s">
        <v>887</v>
      </c>
      <c r="D12" s="4" t="s">
        <v>890</v>
      </c>
    </row>
    <row r="13" spans="1:4">
      <c r="A13" s="4" t="s">
        <v>891</v>
      </c>
      <c r="D13" s="5" t="n">
        <v>1</v>
      </c>
    </row>
    <row r="14" spans="1:4">
      <c r="A14" s="4" t="s">
        <v>894</v>
      </c>
    </row>
    <row r="15" spans="1:4">
      <c r="A15" s="3" t="s">
        <v>877</v>
      </c>
    </row>
    <row r="16" spans="1:4">
      <c r="A16" s="4" t="s">
        <v>887</v>
      </c>
      <c r="B16" s="4" t="s">
        <v>895</v>
      </c>
      <c r="C16" s="4" t="s">
        <v>896</v>
      </c>
    </row>
    <row r="17" spans="1:4">
      <c r="A17" s="4" t="s">
        <v>891</v>
      </c>
      <c r="B17" s="5" t="n">
        <v>2</v>
      </c>
      <c r="C17" s="5" t="n">
        <v>2</v>
      </c>
    </row>
    <row r="18" spans="1:4">
      <c r="A18" s="4" t="s">
        <v>897</v>
      </c>
    </row>
    <row r="19" spans="1:4">
      <c r="A19" s="3" t="s">
        <v>877</v>
      </c>
    </row>
    <row r="20" spans="1:4">
      <c r="A20" s="4" t="s">
        <v>887</v>
      </c>
      <c r="B20" s="4" t="s">
        <v>888</v>
      </c>
      <c r="C20" s="4" t="s">
        <v>898</v>
      </c>
      <c r="D20" s="4" t="s">
        <v>899</v>
      </c>
    </row>
    <row r="21" spans="1:4">
      <c r="A21" s="4" t="s">
        <v>891</v>
      </c>
      <c r="B21" s="5" t="n">
        <v>2</v>
      </c>
      <c r="C21" s="5" t="n">
        <v>2</v>
      </c>
      <c r="D21" s="5" t="n">
        <v>1</v>
      </c>
    </row>
    <row r="22" spans="1:4">
      <c r="A22" s="4" t="s">
        <v>900</v>
      </c>
    </row>
    <row r="23" spans="1:4">
      <c r="A23" s="3" t="s">
        <v>877</v>
      </c>
    </row>
    <row r="24" spans="1:4">
      <c r="A24" s="4" t="s">
        <v>887</v>
      </c>
      <c r="B24" s="4" t="s">
        <v>724</v>
      </c>
      <c r="C24" s="4" t="s">
        <v>724</v>
      </c>
      <c r="D24" s="4" t="s">
        <v>724</v>
      </c>
    </row>
    <row r="25" spans="1:4">
      <c r="A25" s="4" t="s">
        <v>901</v>
      </c>
    </row>
    <row r="26" spans="1:4">
      <c r="A26" s="3" t="s">
        <v>877</v>
      </c>
    </row>
    <row r="27" spans="1:4">
      <c r="A27" s="4" t="s">
        <v>887</v>
      </c>
      <c r="D27" s="4" t="s">
        <v>902</v>
      </c>
    </row>
    <row r="28" spans="1:4">
      <c r="A28" s="4" t="s">
        <v>891</v>
      </c>
      <c r="D28" s="5" t="n">
        <v>1</v>
      </c>
    </row>
    <row r="29" spans="1:4">
      <c r="A29" s="4" t="s">
        <v>903</v>
      </c>
    </row>
    <row r="30" spans="1:4">
      <c r="A30" s="3" t="s">
        <v>877</v>
      </c>
    </row>
    <row r="31" spans="1:4">
      <c r="A31" s="4" t="s">
        <v>887</v>
      </c>
      <c r="B31" s="4" t="s">
        <v>895</v>
      </c>
      <c r="C31" s="4" t="s">
        <v>904</v>
      </c>
    </row>
    <row r="32" spans="1:4">
      <c r="A32" s="4" t="s">
        <v>891</v>
      </c>
      <c r="B32" s="5" t="n">
        <v>2</v>
      </c>
      <c r="C32" s="5" t="n">
        <v>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37"/>
    <col customWidth="1" max="2" min="2" width="80"/>
    <col customWidth="1" max="3" min="3" width="16"/>
    <col customWidth="1" max="4" min="4" width="14"/>
    <col customWidth="1" max="5" min="5" width="14"/>
  </cols>
  <sheetData>
    <row r="1" spans="1:5">
      <c r="A1" s="1" t="s">
        <v>905</v>
      </c>
      <c r="C1" s="2" t="s">
        <v>1</v>
      </c>
    </row>
    <row r="2" spans="1:5">
      <c r="C2" s="2" t="s">
        <v>34</v>
      </c>
      <c r="D2" s="2" t="s">
        <v>35</v>
      </c>
      <c r="E2" s="2" t="s">
        <v>75</v>
      </c>
    </row>
    <row r="3" spans="1:5">
      <c r="A3" s="3" t="s">
        <v>276</v>
      </c>
    </row>
    <row r="4" spans="1:5">
      <c r="A4" s="4" t="s">
        <v>906</v>
      </c>
      <c r="B4" s="4" t="s">
        <v>693</v>
      </c>
      <c r="C4" s="6" t="n">
        <v>18736</v>
      </c>
      <c r="D4" s="6" t="n">
        <v>125312</v>
      </c>
      <c r="E4" s="4" t="s">
        <v>46</v>
      </c>
    </row>
    <row r="5" spans="1:5">
      <c r="A5" s="4" t="s">
        <v>907</v>
      </c>
      <c r="C5" s="4" t="s">
        <v>46</v>
      </c>
      <c r="D5" s="5" t="n">
        <v>17394</v>
      </c>
      <c r="E5" s="4" t="s">
        <v>46</v>
      </c>
    </row>
    <row r="6" spans="1:5">
      <c r="A6" s="4" t="s">
        <v>908</v>
      </c>
      <c r="C6" s="5" t="n">
        <v>5964</v>
      </c>
      <c r="D6" s="4" t="s">
        <v>46</v>
      </c>
      <c r="E6" s="5" t="n">
        <v>68436</v>
      </c>
    </row>
    <row r="7" spans="1:5">
      <c r="A7" s="4" t="s">
        <v>656</v>
      </c>
      <c r="C7" s="5" t="n">
        <v>8</v>
      </c>
      <c r="D7" s="5" t="n">
        <v>3917</v>
      </c>
      <c r="E7" s="4" t="s">
        <v>46</v>
      </c>
    </row>
    <row r="8" spans="1:5">
      <c r="A8" s="4" t="s">
        <v>909</v>
      </c>
      <c r="C8" s="6" t="n">
        <v>24708</v>
      </c>
      <c r="D8" s="6" t="n">
        <v>146623</v>
      </c>
      <c r="E8" s="6" t="n">
        <v>68436</v>
      </c>
    </row>
    <row r="9" spans="1:5"/>
    <row r="10" spans="1:5">
      <c r="A10" s="4" t="s">
        <v>693</v>
      </c>
      <c r="B10" s="4" t="s">
        <v>695</v>
      </c>
    </row>
  </sheetData>
  <mergeCells count="4">
    <mergeCell ref="A1:B2"/>
    <mergeCell ref="C1:E1"/>
    <mergeCell ref="A9:D9"/>
    <mergeCell ref="B10:D10"/>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10</v>
      </c>
      <c r="B1" s="2" t="s">
        <v>1</v>
      </c>
    </row>
    <row r="2" spans="1:4">
      <c r="B2" s="2" t="s">
        <v>34</v>
      </c>
      <c r="C2" s="2" t="s">
        <v>35</v>
      </c>
      <c r="D2" s="2" t="s">
        <v>75</v>
      </c>
    </row>
    <row r="3" spans="1:4">
      <c r="A3" s="3" t="s">
        <v>911</v>
      </c>
    </row>
    <row r="4" spans="1:4">
      <c r="A4" s="4" t="s">
        <v>912</v>
      </c>
      <c r="B4" s="6" t="n">
        <v>2082829</v>
      </c>
      <c r="C4" s="6" t="n">
        <v>1170378</v>
      </c>
      <c r="D4" s="6" t="n">
        <v>927243</v>
      </c>
    </row>
    <row r="5" spans="1:4">
      <c r="A5" s="4" t="s">
        <v>913</v>
      </c>
    </row>
    <row r="6" spans="1:4">
      <c r="A6" s="3" t="s">
        <v>911</v>
      </c>
    </row>
    <row r="7" spans="1:4">
      <c r="A7" s="4" t="s">
        <v>914</v>
      </c>
      <c r="D7" s="6" t="n">
        <v>125000</v>
      </c>
    </row>
    <row r="8" spans="1:4">
      <c r="A8" s="4" t="s">
        <v>915</v>
      </c>
    </row>
    <row r="9" spans="1:4">
      <c r="A9" s="3" t="s">
        <v>911</v>
      </c>
    </row>
    <row r="10" spans="1:4">
      <c r="A10" s="4" t="s">
        <v>916</v>
      </c>
      <c r="B10" s="6" t="n">
        <v>200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4"/>
    <col customWidth="1" max="2" min="2" width="16"/>
    <col customWidth="1" max="3" min="3" width="14"/>
    <col customWidth="1" max="4" min="4" width="14"/>
  </cols>
  <sheetData>
    <row r="1" spans="1:4">
      <c r="A1" s="1" t="s">
        <v>917</v>
      </c>
      <c r="B1" s="2" t="s">
        <v>1</v>
      </c>
    </row>
    <row r="2" spans="1:4">
      <c r="B2" s="2" t="s">
        <v>34</v>
      </c>
      <c r="C2" s="2" t="s">
        <v>35</v>
      </c>
      <c r="D2" s="2" t="s">
        <v>75</v>
      </c>
    </row>
    <row r="3" spans="1:4">
      <c r="A3" s="3" t="s">
        <v>279</v>
      </c>
    </row>
    <row r="4" spans="1:4">
      <c r="A4" s="4" t="s">
        <v>918</v>
      </c>
      <c r="B4" s="4" t="s">
        <v>46</v>
      </c>
      <c r="C4" s="6" t="n">
        <v>48430</v>
      </c>
      <c r="D4" s="4" t="s">
        <v>46</v>
      </c>
    </row>
    <row r="5" spans="1:4">
      <c r="A5" s="4" t="s">
        <v>919</v>
      </c>
      <c r="B5" s="5" t="n">
        <v>232171</v>
      </c>
      <c r="D5" s="4" t="s">
        <v>46</v>
      </c>
    </row>
    <row r="6" spans="1:4">
      <c r="A6" s="4" t="s">
        <v>656</v>
      </c>
      <c r="B6" s="5" t="n">
        <v>3688</v>
      </c>
      <c r="C6" s="5" t="n">
        <v>3937</v>
      </c>
      <c r="D6" s="4" t="s">
        <v>46</v>
      </c>
    </row>
    <row r="7" spans="1:4">
      <c r="A7" s="4" t="s">
        <v>920</v>
      </c>
      <c r="B7" s="6" t="n">
        <v>235859</v>
      </c>
      <c r="C7" s="6" t="n">
        <v>52367</v>
      </c>
      <c r="D7" s="4" t="s">
        <v>4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8</v>
      </c>
      <c r="B1" s="2" t="s">
        <v>1</v>
      </c>
    </row>
    <row r="2" spans="1:2">
      <c r="B2" s="2" t="s">
        <v>34</v>
      </c>
    </row>
    <row r="3" spans="1:2">
      <c r="A3" s="3" t="s">
        <v>209</v>
      </c>
    </row>
    <row r="4" spans="1:2">
      <c r="A4" s="4" t="s">
        <v>210</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921</v>
      </c>
      <c r="B1" s="2" t="s">
        <v>1</v>
      </c>
    </row>
    <row r="2" spans="1:4">
      <c r="B2" s="2" t="s">
        <v>34</v>
      </c>
      <c r="C2" s="2" t="s">
        <v>35</v>
      </c>
      <c r="D2" s="2" t="s">
        <v>75</v>
      </c>
    </row>
    <row r="3" spans="1:4">
      <c r="A3" s="3" t="s">
        <v>283</v>
      </c>
    </row>
    <row r="4" spans="1:4">
      <c r="A4" s="4" t="s">
        <v>77</v>
      </c>
      <c r="B4" s="4" t="s">
        <v>46</v>
      </c>
      <c r="C4" s="4" t="s">
        <v>46</v>
      </c>
      <c r="D4" s="6" t="n">
        <v>329119</v>
      </c>
    </row>
    <row r="5" spans="1:4">
      <c r="A5" s="4" t="s">
        <v>78</v>
      </c>
      <c r="B5" s="4" t="s">
        <v>46</v>
      </c>
      <c r="C5" s="4" t="s">
        <v>46</v>
      </c>
      <c r="D5" s="5" t="n">
        <v>-338110</v>
      </c>
    </row>
    <row r="6" spans="1:4">
      <c r="A6" s="4" t="s">
        <v>79</v>
      </c>
      <c r="B6" s="4" t="s">
        <v>46</v>
      </c>
      <c r="C6" s="4" t="s">
        <v>46</v>
      </c>
      <c r="D6" s="5" t="n">
        <v>-8991</v>
      </c>
    </row>
    <row r="7" spans="1:4">
      <c r="A7" s="4" t="s">
        <v>80</v>
      </c>
      <c r="B7" s="4" t="s">
        <v>46</v>
      </c>
      <c r="C7" s="4" t="s">
        <v>46</v>
      </c>
      <c r="D7" s="5" t="n">
        <v>3244</v>
      </c>
    </row>
    <row r="8" spans="1:4">
      <c r="A8" s="4" t="s">
        <v>81</v>
      </c>
      <c r="B8" s="4" t="s">
        <v>46</v>
      </c>
      <c r="C8" s="4" t="s">
        <v>46</v>
      </c>
      <c r="D8" s="5" t="n">
        <v>-5497</v>
      </c>
    </row>
    <row r="9" spans="1:4">
      <c r="A9" s="4" t="s">
        <v>82</v>
      </c>
      <c r="B9" s="4" t="s">
        <v>46</v>
      </c>
      <c r="C9" s="4" t="s">
        <v>46</v>
      </c>
      <c r="D9" s="5" t="n">
        <v>-63089</v>
      </c>
    </row>
    <row r="10" spans="1:4">
      <c r="A10" s="4" t="s">
        <v>83</v>
      </c>
      <c r="B10" s="4" t="s">
        <v>46</v>
      </c>
      <c r="C10" s="4" t="s">
        <v>46</v>
      </c>
      <c r="D10" s="5" t="n">
        <v>-43703</v>
      </c>
    </row>
    <row r="11" spans="1:4">
      <c r="A11" s="4" t="s">
        <v>922</v>
      </c>
      <c r="B11" s="4" t="s">
        <v>46</v>
      </c>
      <c r="C11" s="4" t="s">
        <v>46</v>
      </c>
      <c r="D11" s="5" t="n">
        <v>-32321</v>
      </c>
    </row>
    <row r="12" spans="1:4">
      <c r="A12" s="4" t="s">
        <v>923</v>
      </c>
      <c r="B12" s="4" t="s">
        <v>46</v>
      </c>
      <c r="C12" s="4" t="s">
        <v>46</v>
      </c>
      <c r="D12" s="5" t="n">
        <v>-18447</v>
      </c>
    </row>
    <row r="13" spans="1:4">
      <c r="A13" s="4" t="s">
        <v>924</v>
      </c>
      <c r="B13" s="4" t="s">
        <v>46</v>
      </c>
      <c r="C13" s="4" t="s">
        <v>46</v>
      </c>
      <c r="D13" s="5" t="n">
        <v>88</v>
      </c>
    </row>
    <row r="14" spans="1:4">
      <c r="A14" s="4" t="s">
        <v>88</v>
      </c>
      <c r="B14" s="4" t="s">
        <v>46</v>
      </c>
      <c r="C14" s="4" t="s">
        <v>46</v>
      </c>
      <c r="D14" s="5" t="n">
        <v>1261</v>
      </c>
    </row>
    <row r="15" spans="1:4">
      <c r="A15" s="4" t="s">
        <v>925</v>
      </c>
      <c r="C15" s="4" t="s">
        <v>46</v>
      </c>
      <c r="D15" s="5" t="n">
        <v>-275</v>
      </c>
    </row>
    <row r="16" spans="1:4">
      <c r="A16" s="4" t="s">
        <v>926</v>
      </c>
      <c r="B16" s="4" t="s">
        <v>46</v>
      </c>
      <c r="C16" s="4" t="s">
        <v>46</v>
      </c>
      <c r="D16" s="5" t="n">
        <v>844</v>
      </c>
    </row>
    <row r="17" spans="1:4">
      <c r="A17" s="4" t="s">
        <v>927</v>
      </c>
      <c r="B17" s="4" t="s">
        <v>46</v>
      </c>
      <c r="C17" s="4" t="s">
        <v>46</v>
      </c>
      <c r="D17" s="5" t="n">
        <v>-82579</v>
      </c>
    </row>
    <row r="18" spans="1:4">
      <c r="A18" s="4" t="s">
        <v>139</v>
      </c>
      <c r="B18" s="4" t="s">
        <v>46</v>
      </c>
      <c r="C18" s="4" t="s">
        <v>46</v>
      </c>
      <c r="D18" s="6" t="n">
        <v>-25115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928</v>
      </c>
      <c r="B1" s="2" t="s">
        <v>929</v>
      </c>
      <c r="C1" s="2" t="s">
        <v>930</v>
      </c>
      <c r="D1" s="2" t="s">
        <v>931</v>
      </c>
      <c r="E1" s="2" t="s">
        <v>932</v>
      </c>
      <c r="F1" s="2" t="s">
        <v>933</v>
      </c>
      <c r="G1" s="2" t="s">
        <v>934</v>
      </c>
      <c r="H1" s="2" t="s">
        <v>935</v>
      </c>
      <c r="I1" s="2" t="s">
        <v>936</v>
      </c>
      <c r="J1" s="2" t="s">
        <v>937</v>
      </c>
      <c r="K1" s="2" t="s">
        <v>588</v>
      </c>
      <c r="L1" s="2" t="s">
        <v>589</v>
      </c>
      <c r="M1" s="2" t="s">
        <v>590</v>
      </c>
    </row>
    <row r="2" spans="1:13">
      <c r="A2" s="3" t="s">
        <v>938</v>
      </c>
    </row>
    <row r="3" spans="1:13">
      <c r="A3" s="4" t="s">
        <v>939</v>
      </c>
      <c r="K3" s="6" t="n">
        <v>234449</v>
      </c>
      <c r="M3" s="6" t="n">
        <v>47888</v>
      </c>
    </row>
    <row r="4" spans="1:13">
      <c r="A4" s="4" t="s">
        <v>940</v>
      </c>
    </row>
    <row r="5" spans="1:13">
      <c r="A5" s="3" t="s">
        <v>938</v>
      </c>
    </row>
    <row r="6" spans="1:13">
      <c r="A6" s="4" t="s">
        <v>861</v>
      </c>
      <c r="D6" s="4" t="s">
        <v>862</v>
      </c>
    </row>
    <row r="7" spans="1:13">
      <c r="A7" s="4" t="s">
        <v>941</v>
      </c>
      <c r="D7" s="6" t="n">
        <v>60000</v>
      </c>
    </row>
    <row r="8" spans="1:13">
      <c r="A8" s="4" t="s">
        <v>942</v>
      </c>
    </row>
    <row r="9" spans="1:13">
      <c r="A9" s="3" t="s">
        <v>938</v>
      </c>
    </row>
    <row r="10" spans="1:13">
      <c r="A10" s="4" t="s">
        <v>939</v>
      </c>
      <c r="K10" s="6" t="n">
        <v>36387</v>
      </c>
    </row>
    <row r="11" spans="1:13">
      <c r="A11" s="4" t="s">
        <v>943</v>
      </c>
    </row>
    <row r="12" spans="1:13">
      <c r="A12" s="3" t="s">
        <v>938</v>
      </c>
    </row>
    <row r="13" spans="1:13">
      <c r="A13" s="4" t="s">
        <v>196</v>
      </c>
      <c r="I13" s="6" t="n">
        <v>74712</v>
      </c>
    </row>
    <row r="14" spans="1:13">
      <c r="A14" s="4" t="s">
        <v>944</v>
      </c>
      <c r="I14" s="6" t="n">
        <v>34245</v>
      </c>
    </row>
    <row r="15" spans="1:13">
      <c r="A15" s="4" t="s">
        <v>945</v>
      </c>
    </row>
    <row r="16" spans="1:13">
      <c r="A16" s="3" t="s">
        <v>938</v>
      </c>
    </row>
    <row r="17" spans="1:13">
      <c r="A17" s="4" t="s">
        <v>946</v>
      </c>
      <c r="L17" s="13" t="n">
        <v>250252</v>
      </c>
    </row>
    <row r="18" spans="1:13">
      <c r="A18" s="4" t="s">
        <v>947</v>
      </c>
    </row>
    <row r="19" spans="1:13">
      <c r="A19" s="3" t="s">
        <v>938</v>
      </c>
    </row>
    <row r="20" spans="1:13">
      <c r="A20" s="4" t="s">
        <v>948</v>
      </c>
      <c r="J20" s="13" t="n">
        <v>513684</v>
      </c>
    </row>
    <row r="21" spans="1:13">
      <c r="A21" s="4" t="s">
        <v>949</v>
      </c>
      <c r="J21" s="13" t="n">
        <v>235524</v>
      </c>
    </row>
    <row r="22" spans="1:13">
      <c r="A22" s="4" t="s">
        <v>950</v>
      </c>
    </row>
    <row r="23" spans="1:13">
      <c r="A23" s="3" t="s">
        <v>938</v>
      </c>
    </row>
    <row r="24" spans="1:13">
      <c r="A24" s="4" t="s">
        <v>951</v>
      </c>
      <c r="B24" s="6" t="n">
        <v>180000</v>
      </c>
      <c r="C24" s="6" t="n">
        <v>180000</v>
      </c>
      <c r="E24" s="6" t="n">
        <v>180000</v>
      </c>
    </row>
    <row r="25" spans="1:13">
      <c r="A25" s="4" t="s">
        <v>861</v>
      </c>
      <c r="B25" s="4" t="s">
        <v>628</v>
      </c>
      <c r="C25" s="4" t="s">
        <v>628</v>
      </c>
      <c r="E25" s="4" t="s">
        <v>628</v>
      </c>
    </row>
    <row r="26" spans="1:13">
      <c r="A26" s="4" t="s">
        <v>952</v>
      </c>
    </row>
    <row r="27" spans="1:13">
      <c r="A27" s="3" t="s">
        <v>938</v>
      </c>
    </row>
    <row r="28" spans="1:13">
      <c r="A28" s="4" t="s">
        <v>953</v>
      </c>
      <c r="F28" s="13" t="n">
        <v>1170000</v>
      </c>
      <c r="G28" s="13" t="n">
        <v>1170000</v>
      </c>
      <c r="H28" s="13" t="n">
        <v>117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06:06:41Z</dcterms:created>
  <dcterms:modified xmlns:dcterms="http://purl.org/dc/terms/" xmlns:xsi="http://www.w3.org/2001/XMLSchema-instance" xsi:type="dcterms:W3CDTF">2019-05-15T06:06:41Z</dcterms:modified>
</cp:coreProperties>
</file>